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ject Development Costs and O" sheetId="12" state="visible" r:id="rId12"/>
    <sheet xmlns:r="http://schemas.openxmlformats.org/officeDocument/2006/relationships" name="Property, plant and equipment" sheetId="13" state="visible" r:id="rId13"/>
    <sheet xmlns:r="http://schemas.openxmlformats.org/officeDocument/2006/relationships" name="Notes Receivable" sheetId="14" state="visible" r:id="rId14"/>
    <sheet xmlns:r="http://schemas.openxmlformats.org/officeDocument/2006/relationships" name="Accounts Payables and Accrued L" sheetId="15" state="visible" r:id="rId15"/>
    <sheet xmlns:r="http://schemas.openxmlformats.org/officeDocument/2006/relationships" name="Notes Payable" sheetId="16" state="visible" r:id="rId16"/>
    <sheet xmlns:r="http://schemas.openxmlformats.org/officeDocument/2006/relationships" name="Business Combination" sheetId="17" state="visible" r:id="rId17"/>
    <sheet xmlns:r="http://schemas.openxmlformats.org/officeDocument/2006/relationships" name="Leases" sheetId="18" state="visible" r:id="rId18"/>
    <sheet xmlns:r="http://schemas.openxmlformats.org/officeDocument/2006/relationships" name="Construction Backlog"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tockholders' Equity" sheetId="23" state="visible" r:id="rId23"/>
    <sheet xmlns:r="http://schemas.openxmlformats.org/officeDocument/2006/relationships" name="Warrants"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Liquidity (Tables)"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Contract Assets and Contract _2" sheetId="32" state="visible" r:id="rId32"/>
    <sheet xmlns:r="http://schemas.openxmlformats.org/officeDocument/2006/relationships" name="Property, plant and equipment (" sheetId="33" state="visible" r:id="rId33"/>
    <sheet xmlns:r="http://schemas.openxmlformats.org/officeDocument/2006/relationships" name="Accounts Payables and Accrued_2" sheetId="34" state="visible" r:id="rId34"/>
    <sheet xmlns:r="http://schemas.openxmlformats.org/officeDocument/2006/relationships" name="Leases (Tables)" sheetId="35" state="visible" r:id="rId35"/>
    <sheet xmlns:r="http://schemas.openxmlformats.org/officeDocument/2006/relationships" name="Construction Backlog (Tables)"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Description of Business (Detail" sheetId="40" state="visible" r:id="rId40"/>
    <sheet xmlns:r="http://schemas.openxmlformats.org/officeDocument/2006/relationships" name="Liquidity (Details)" sheetId="41" state="visible" r:id="rId41"/>
    <sheet xmlns:r="http://schemas.openxmlformats.org/officeDocument/2006/relationships" name="Liquidity (Details Textua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counts Receivable (Details)" sheetId="47" state="visible" r:id="rId47"/>
    <sheet xmlns:r="http://schemas.openxmlformats.org/officeDocument/2006/relationships" name="Accounts Receivable (Details Te" sheetId="48" state="visible" r:id="rId48"/>
    <sheet xmlns:r="http://schemas.openxmlformats.org/officeDocument/2006/relationships" name="Contract Assets and Contract _3" sheetId="49" state="visible" r:id="rId49"/>
    <sheet xmlns:r="http://schemas.openxmlformats.org/officeDocument/2006/relationships" name="Contract Assets and Contract _4" sheetId="50" state="visible" r:id="rId50"/>
    <sheet xmlns:r="http://schemas.openxmlformats.org/officeDocument/2006/relationships" name="Project Development Costs and_2"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Notes Receivable (Details Textu" sheetId="54" state="visible" r:id="rId54"/>
    <sheet xmlns:r="http://schemas.openxmlformats.org/officeDocument/2006/relationships" name="Accounts Payables and Accrued_3" sheetId="55" state="visible" r:id="rId55"/>
    <sheet xmlns:r="http://schemas.openxmlformats.org/officeDocument/2006/relationships" name="Notes Payable (Details Textual)" sheetId="56" state="visible" r:id="rId56"/>
    <sheet xmlns:r="http://schemas.openxmlformats.org/officeDocument/2006/relationships" name="Business Combination (Detail Te"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Textual)" sheetId="60" state="visible" r:id="rId60"/>
    <sheet xmlns:r="http://schemas.openxmlformats.org/officeDocument/2006/relationships" name="Construction Backlog (Details)" sheetId="61" state="visible" r:id="rId61"/>
    <sheet xmlns:r="http://schemas.openxmlformats.org/officeDocument/2006/relationships" name="Construction Backlog (Details 1" sheetId="62" state="visible" r:id="rId62"/>
    <sheet xmlns:r="http://schemas.openxmlformats.org/officeDocument/2006/relationships" name="Construction Backlog (Details T" sheetId="63" state="visible" r:id="rId63"/>
    <sheet xmlns:r="http://schemas.openxmlformats.org/officeDocument/2006/relationships" name="Segment Reporting (Details)"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Textual)" sheetId="68" state="visible" r:id="rId68"/>
    <sheet xmlns:r="http://schemas.openxmlformats.org/officeDocument/2006/relationships" name="Net Income (Loss) Per Share (De" sheetId="69" state="visible" r:id="rId69"/>
    <sheet xmlns:r="http://schemas.openxmlformats.org/officeDocument/2006/relationships" name="Stockholders' Equity (Details)" sheetId="70" state="visible" r:id="rId70"/>
    <sheet xmlns:r="http://schemas.openxmlformats.org/officeDocument/2006/relationships" name="Warrants (Details Textuals)" sheetId="71" state="visible" r:id="rId71"/>
    <sheet xmlns:r="http://schemas.openxmlformats.org/officeDocument/2006/relationships" name="Share-based Compensation (Detai" sheetId="72" state="visible" r:id="rId72"/>
    <sheet xmlns:r="http://schemas.openxmlformats.org/officeDocument/2006/relationships" name="Share-based Compensation (Det_2" sheetId="73" state="visible" r:id="rId73"/>
    <sheet xmlns:r="http://schemas.openxmlformats.org/officeDocument/2006/relationships" name="Share-based Compensation (Det_3" sheetId="74" state="visible" r:id="rId74"/>
    <sheet xmlns:r="http://schemas.openxmlformats.org/officeDocument/2006/relationships" name="Share-based Compensation (Det_4" sheetId="75" state="visible" r:id="rId75"/>
    <sheet xmlns:r="http://schemas.openxmlformats.org/officeDocument/2006/relationships" name="Commitments and Contingencies (" sheetId="76" state="visible" r:id="rId76"/>
    <sheet xmlns:r="http://schemas.openxmlformats.org/officeDocument/2006/relationships" name="Subsequent Events (Details Text"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AFE &amp; GREEN HOLDINGS CORP.</t>
        </is>
      </c>
      <c r="C4" s="4" t="inlineStr">
        <is>
          <t xml:space="preserve"> </t>
        </is>
      </c>
      <c r="D4" s="4" t="inlineStr">
        <is>
          <t xml:space="preserve"> </t>
        </is>
      </c>
    </row>
    <row r="5">
      <c r="A5" s="4" t="inlineStr">
        <is>
          <t>Entity Central Index Key</t>
        </is>
      </c>
      <c r="B5" s="4" t="inlineStr">
        <is>
          <t>0001023994</t>
        </is>
      </c>
      <c r="C5" s="4" t="inlineStr">
        <is>
          <t xml:space="preserve"> </t>
        </is>
      </c>
      <c r="D5" s="4" t="inlineStr">
        <is>
          <t xml:space="preserve"> </t>
        </is>
      </c>
    </row>
    <row r="6">
      <c r="A6" s="4" t="inlineStr">
        <is>
          <t>Trading Symbol</t>
        </is>
      </c>
      <c r="B6" s="4" t="inlineStr">
        <is>
          <t>SGBX</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State or Province</t>
        </is>
      </c>
      <c r="B17" s="4" t="inlineStr">
        <is>
          <t>FL</t>
        </is>
      </c>
      <c r="C17" s="4" t="inlineStr">
        <is>
          <t xml:space="preserve"> </t>
        </is>
      </c>
      <c r="D17" s="4" t="inlineStr">
        <is>
          <t xml:space="preserve"> </t>
        </is>
      </c>
    </row>
    <row r="18">
      <c r="A18" s="4" t="inlineStr">
        <is>
          <t>Entity Address, Address Line One</t>
        </is>
      </c>
      <c r="B18" s="4" t="inlineStr">
        <is>
          <t>990 Biscayne Blvd.,</t>
        </is>
      </c>
      <c r="C18" s="4" t="inlineStr">
        <is>
          <t xml:space="preserve"> </t>
        </is>
      </c>
      <c r="D18" s="4" t="inlineStr">
        <is>
          <t xml:space="preserve"> </t>
        </is>
      </c>
    </row>
    <row r="19">
      <c r="A19" s="4" t="inlineStr">
        <is>
          <t>Entity Address, Address Line Two</t>
        </is>
      </c>
      <c r="B19" s="4" t="inlineStr">
        <is>
          <t>#501,</t>
        </is>
      </c>
      <c r="C19" s="4" t="inlineStr">
        <is>
          <t xml:space="preserve"> </t>
        </is>
      </c>
      <c r="D19" s="4" t="inlineStr">
        <is>
          <t xml:space="preserve"> </t>
        </is>
      </c>
    </row>
    <row r="20">
      <c r="A20" s="4" t="inlineStr">
        <is>
          <t>Entity Address, Address Line Three</t>
        </is>
      </c>
      <c r="B20" s="4" t="inlineStr">
        <is>
          <t>Office 12,</t>
        </is>
      </c>
      <c r="C20" s="4" t="inlineStr">
        <is>
          <t xml:space="preserve"> </t>
        </is>
      </c>
      <c r="D20" s="4" t="inlineStr">
        <is>
          <t xml:space="preserve"> </t>
        </is>
      </c>
    </row>
    <row r="21">
      <c r="A21" s="4" t="inlineStr">
        <is>
          <t>Entity Address, City or Town</t>
        </is>
      </c>
      <c r="B21" s="4" t="inlineStr">
        <is>
          <t>Miami</t>
        </is>
      </c>
      <c r="C21" s="4" t="inlineStr">
        <is>
          <t xml:space="preserve"> </t>
        </is>
      </c>
      <c r="D21" s="4" t="inlineStr">
        <is>
          <t xml:space="preserve"> </t>
        </is>
      </c>
    </row>
    <row r="22">
      <c r="A22" s="4" t="inlineStr">
        <is>
          <t>Entity Address, Postal Zip Code</t>
        </is>
      </c>
      <c r="B22" s="4" t="inlineStr">
        <is>
          <t>33132</t>
        </is>
      </c>
      <c r="C22" s="4" t="inlineStr">
        <is>
          <t xml:space="preserve"> </t>
        </is>
      </c>
      <c r="D22" s="4" t="inlineStr">
        <is>
          <t xml:space="preserve"> </t>
        </is>
      </c>
    </row>
    <row r="23">
      <c r="A23" s="4" t="inlineStr">
        <is>
          <t>City Area Code</t>
        </is>
      </c>
      <c r="B23" s="4" t="inlineStr">
        <is>
          <t>(646)</t>
        </is>
      </c>
      <c r="C23" s="4" t="inlineStr">
        <is>
          <t xml:space="preserve"> </t>
        </is>
      </c>
      <c r="D23" s="4" t="inlineStr">
        <is>
          <t xml:space="preserve"> </t>
        </is>
      </c>
    </row>
    <row r="24">
      <c r="A24" s="4" t="inlineStr">
        <is>
          <t>Local Phone Number</t>
        </is>
      </c>
      <c r="B24" s="4" t="inlineStr">
        <is>
          <t>240-4235</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File Number</t>
        </is>
      </c>
      <c r="B31" s="4" t="inlineStr">
        <is>
          <t>001-38037</t>
        </is>
      </c>
      <c r="C31" s="4" t="inlineStr">
        <is>
          <t xml:space="preserve"> </t>
        </is>
      </c>
      <c r="D31" s="4" t="inlineStr">
        <is>
          <t xml:space="preserve"> </t>
        </is>
      </c>
    </row>
    <row r="32">
      <c r="A32" s="4" t="inlineStr">
        <is>
          <t>Entity Tax Identification Number</t>
        </is>
      </c>
      <c r="B32" s="4" t="inlineStr">
        <is>
          <t>95-4463937</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987535</v>
      </c>
    </row>
    <row r="37">
      <c r="A37" s="4" t="inlineStr">
        <is>
          <t>Entity Common Stock, Shares Outstanding</t>
        </is>
      </c>
      <c r="B37" s="4" t="inlineStr">
        <is>
          <t xml:space="preserve"> </t>
        </is>
      </c>
      <c r="C37" s="6" t="n">
        <v>14314800</v>
      </c>
      <c r="D37" s="4" t="inlineStr">
        <is>
          <t xml:space="preserve"> </t>
        </is>
      </c>
    </row>
    <row r="38">
      <c r="A38" s="4" t="inlineStr">
        <is>
          <t>Auditor Name</t>
        </is>
      </c>
      <c r="B38" s="4" t="inlineStr">
        <is>
          <t>Whitley Penn LLP</t>
        </is>
      </c>
      <c r="C38" s="4" t="inlineStr">
        <is>
          <t xml:space="preserve"> </t>
        </is>
      </c>
      <c r="D38" s="4" t="inlineStr">
        <is>
          <t xml:space="preserve"> </t>
        </is>
      </c>
    </row>
    <row r="39">
      <c r="A39" s="4" t="inlineStr">
        <is>
          <t>Auditor Firm ID</t>
        </is>
      </c>
      <c r="B39" s="4" t="inlineStr">
        <is>
          <t>726</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 xml:space="preserve"> 4. Accounts Receivable At December 31, 2022, 2021 and 2020 2022 2021 2020 Billed: Construction services $ 1,310,456 $ 2,293,187 $ 1,391,555 Engineering services — 86,388 86,264 Medical revenue — 679,446 1,157,819 Retainage receivable — 635,049 615,136 Other receivable 115,746 186,692 180,748 Total gross receivables 1,426,202 3,880,762 3,431,522 Less: allowance for credit losses (145,746 ) (963,116 ) (795,914 ) Total net receivables $ 1,280,456 $ 2,917,646 $ 2,635,608 Receivables are There were direct write offs of $40,580 during the year ended December 31, 2022. There was a provision for credit losses of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12 Months Ended</t>
        </is>
      </c>
    </row>
    <row r="2">
      <c r="B2" s="2" t="inlineStr">
        <is>
          <t>Dec. 31, 2022</t>
        </is>
      </c>
    </row>
    <row r="3">
      <c r="A3" s="3" t="inlineStr">
        <is>
          <t>Contract Assets and Contract Liabilities</t>
        </is>
      </c>
      <c r="B3" s="4" t="inlineStr">
        <is>
          <t xml:space="preserve"> </t>
        </is>
      </c>
    </row>
    <row r="4">
      <c r="A4" s="4" t="inlineStr">
        <is>
          <t>Contract Assets and Contract Liabilities</t>
        </is>
      </c>
      <c r="B4" s="4" t="inlineStr">
        <is>
          <t xml:space="preserve"> 5. Contract Assets and Contract Liabilities Costs and estimated earnings on uncompleted contracts, which represent contract assets and contract liabilities, consisted of the following at December 31 2022 2021 2020 Costs incurred on uncompleted contracts $ 13,730,177 $ 4,272,425 $ 4,572,581 Provision for loss on uncompleted contracts — 2,238,578 — Estimated earnings (losses) to date on uncompleted contracts (2,160,085 ) (3,156,377 ) 872,302 Gross contract assets 11,570,092 3,354,626 5,444,883 Less: billings to date (11,970,979 ) (4,750,289 ) (5,916,487 ) Net contract liabilities on uncompleted contracts $ (400,887 ) $ (1,395,663 ) $ (471,604 ) The above amounts are included in the accompanying consolidated balance sheets under the following captions at December 31: 2022 2021 2020 Contract assets $ 36,384 $ 41,916 $ 1,303,136 Contract liabilities (437,271 ) (1,437,579 ) (1,774,740 ) Net contract liabilities $ (400,887 ) $ (1,395,663 ) $ (471,604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ject Development Costs and Other Non-Current Assets</t>
        </is>
      </c>
      <c r="B1" s="2" t="inlineStr">
        <is>
          <t>12 Months Ended</t>
        </is>
      </c>
    </row>
    <row r="2">
      <c r="B2" s="2" t="inlineStr">
        <is>
          <t>Dec. 31, 2022</t>
        </is>
      </c>
    </row>
    <row r="3">
      <c r="A3" s="3" t="inlineStr">
        <is>
          <t>Project Development Costs and Other Non-Current Assets</t>
        </is>
      </c>
      <c r="B3" s="4" t="inlineStr">
        <is>
          <t xml:space="preserve"> </t>
        </is>
      </c>
    </row>
    <row r="4">
      <c r="A4" s="4" t="inlineStr">
        <is>
          <t>Project Development Costs and Other Non-Current Assets</t>
        </is>
      </c>
      <c r="B4" s="4" t="inlineStr">
        <is>
          <t xml:space="preserve"> 6. Project Development Costs and Other Non-Current Assets Project development costs and other non-current assets are stated at cost. At December 31, 2022, the Company’s project development costs related mainly to its construction segment totaled $ 289,984 and other non-current assets which includes security deposits totaled $ 193,562 . At December 31, 2021, the Company’s project development costs related mainly to its development segment totaled $ 719,610 and other non-current assets which includes security deposits totaled $ 203,5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 7. Property, plant and equipment Property, plant and equipment are stated at cost less accumulated depreciation and amortization and depreciated using the straight-line method over their useful lives. At December 31, 2022 and 2021, the Company’s property, plant and equipment, net consisted of the following: 2022 2021 Computer equipment and software $ 94,530 $ 156,701 Furniture and other equipment 271,798 275,606 Leasehold improvements 17,280 15,400 Equipment and machinery 943,464 1,219,056 Automobiles 4,638 4,638 Building held for lease 196,416 196,416 Laboratory and temporary units 1,364,748 1,362,760 Land 1,190,655 3,576,130 Construction in process 2,244,100 442,515 Property, plant and equipment 6,327,629 7,249,222 Less: accumulated depreciation (718,726 ) (409,279 ) Property, plant and equipment, net $ 5,608,903 $ 6,839,943 Depreciation expense for the years ended December 31, 2022 and 2021 amounted to $410,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 xml:space="preserve"> 8. Notes Receivable On January 21, 2020, CPF GP 2019-1 LLC (“CPF GP”) issued to the Company a promissory note in the principal amount of $400,000 (the “Company Note”) and issued to Paul Galvin, the Company’s Chairman and CEO, a promissory note in the principal amount of $100,000 (the “Galvin Note”). The transaction closed on January 22, 2020, on which date the Company loaned CPF GP 2019-1 LLC $400,000 and Mr. Galvin personally loaned CPF GP $100,000 on behalf of the Company. five In April 2020, CPF GP issued to the Company a promissory note in the principal amount of $250,000 for the years ended December 31, 2022 2021 During the year ended December 31, 2022, the Galvin Note was assigned to the Company and the principal amount of $ 100,000 100,000 The promissory notes are unaffected by the Settlement and Mutual Release Agreement and remain in effect and outstanding in accordance with the terms of the notes evidencing such loans. See Note 3 for a discussion on the Settlement and Mutual Release Agreement and termination of the ELA with CP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s and Accrued Liabilities</t>
        </is>
      </c>
      <c r="B1" s="2" t="inlineStr">
        <is>
          <t>12 Months Ended</t>
        </is>
      </c>
    </row>
    <row r="2">
      <c r="B2" s="2" t="inlineStr">
        <is>
          <t>Dec. 31, 2022</t>
        </is>
      </c>
    </row>
    <row r="3">
      <c r="A3" s="3" t="inlineStr">
        <is>
          <t>Accounts Payables and Accrued Liabilities</t>
        </is>
      </c>
      <c r="B3" s="4" t="inlineStr">
        <is>
          <t xml:space="preserve"> </t>
        </is>
      </c>
    </row>
    <row r="4">
      <c r="A4" s="4" t="inlineStr">
        <is>
          <t>Accounts Payable and Accrued Liabilities</t>
        </is>
      </c>
      <c r="B4" s="4" t="inlineStr">
        <is>
          <t xml:space="preserve"> 9. Accounts Payables and Accrued Liabilities The Company's accounts payables and accrued liabilities at December 31, 2022 and 2021, consisted of the following: 2022 2021 Accounts payable (1) $ 3,147,014 $ 3,784,662 Accrued public fees (2) 178,491 121,749 Accrued construction cost of goods sold — 367,298 Accrued losses (3) — 2,238,578 Accrued medical cost of goods sold — 208,512 Accrued g&amp;a 254,557 176,432 Accrued project development costs — 77,700 Accrued payroll and benefits (4) 349,777 545,003 Accrued interest 10,923 11,333 Accrued non-income taxes (5) 68,760 37,584 Total Accounts Payable and Accrued Liabilities $ 4,009,522 $ 7,568,851 (1) Payables also includes insurance financing payable and construction retainage payable balances along with the Company's normal account payable balances. (2) Public fees include accruals for accounting, legal, and SEC compliance expenses. (3) Losses for on-going construction projects related to the Construction segment. (4) Accrued wages, salaries, PTO, benefits, taxes, and other incentive plan expenses. (5) Non-income taxes includes property taxes, franchise taxes and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 xml:space="preserve">10. Notes Payable On July 14, 2021, SG DevCorp, a subsidiary of the Company, issued a Real Estate Lien Note, in the principal amount of $ (the “Short-Term Note”), secured by a Deed of Trust, dated July 14, 2021 (the “Deed of Trust”), on the Company's + acre Lake Travis project site in Lago Vista, Texas and a related Assignment of Leases and Rents, dated July 8, 2021 (“Assignment of Rents”), for net loan proceeds of approximately $1,948,234 after fees. The Short-Term Note has a term of one (1) year, provides for payments of interest only at a rate of twelve percent (12%) per annum and may be prepaid without penalty commencing nine (9) months after its issuance date. If the Short-Term Note is prepaid prior to nine (9) months after its issuance date, a 0.5 % prepayment penalty is due. The Company capitalized $ 20,000 during the year ended The Company capitalized $112,348 in interest charges and $23,727 in debt issuance costs as of December 31, 2021 related to the Lago Vista project in accordance with ASC 835-20. On July 14, 2022, the Company entered into a renewal and extension of the Short-Term Note, with a maturity date of January 14, 2023 and all other terms remaining the same. On September 8, 2022, the Company entered into a Second Real Estate Lien Note, in the principal amount of $500,000, with similar terms to the Short-Term Note (“Second Short-Term Note”). The Second Short-Term Note has a maturity date of January 14, 2023. On October 29, 2021, SG Echo, a subsidiary of the Company, entered into a Loan Agreement (“Loan Agreement”) with the Durant Industrial Authority (the “Authority”) pursuant to which it received $ 750,000 to be used for renovation improvements related to the Company's second manufacturing facility and issued to the Authority a non-interest bearing Forgivable Promissory Note in the principal amount of $ 750,000 (the “Forgivable Note”). The Forgivable Note is due on April 29, 2029 and guaranteed by the Company, provided, if no event of default has occurred under the Forgivable Note or Loan Agreement, one -third ( 1 / 3 ) of the balance of the Forgivable Note will be forgiven on April 29, 2027, one -half ( 1 / 2 ) of the balance of the Forgivable Note will be forgiven on April 29, 2028, and the remainder of the balance of the Forgivable Note will be forgiven on April 29, 2029. The Loan Agreement includes a covenant by SG Echo to employ a minimum of 75 full-time employees in Durant Oklahoma and pay them no less than 1.5 times the federal minimum wage, and provides SG Echo 24 months to comply with the provision. In August 2022, SG DevCorp entered into a $148,300 promissory note (“2022 Note”) to purchase property. The 2022 Note bears annual interest at the rate of 9.75%, with interest payments d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 xml:space="preserve"> 11. Business Combination On September 17, 2020, the Company, through SG Echo, LLC (its wholly owned subsidiary), entered into an Asset Purchase Agreement (“APA " As part of the Echo Acquisition, the Company recorded a contingent consideration liability for additional payments due to the sellers of Echo. These payments are due in accordance with the APA and are based upon the net income obtained from the Echo business during certain earnout periods. The earnout periods concluded as of September 30, 2021. The initial contingent consideration liability of $ 0 December 31, 2021 an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 12. Leases The Company leases an office, a plant and certain equipment under non-cancelable operating and finance lease agreements. The leases have remaining lease terms ranging from one year to ten years. Supplemental balance sheet information related to leases is as follows: Balance Sheet Location December 31, 2022 Operating Leases Right-of-use assets, net $ 2,517,559 Current liabilities Lease liability, current maturities (418,619 ) Non-current liabilities Lease liability, net of current maturities (2,118,958 ) Total operating lease liabilities $ (2,537,577 ) Finance Leases Right-of-use assets $ 1,903,443 Current liabilities Lease liability, current maturities (806,775 ) Non-current liabilities Lease liability, net of current maturities (920,878 ) Total finance lease liabilities $ ( 1,727,653 ) Weighted Average Remaining Lease Term Operating leases 6.93 years Finance leases 2 years Weighted Average Discount Rate Operating leases 3% Finance leases 3%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able leases, are as follows: Year Ending December 31, Operating Financing Total 2023 $ 525,718 $ 851,792 $ 1,377,510 2024 523,722 801,869 1,325,591 2025 446,349 131,544 577,893 2026 207,379 — 207,379 2027 211,526 — 211,526 Thereafter 908,376 — 908,376 Total lease payments 2,823,070 1,785,205 4,608,275 Less: Imputed interest 285,493 57,552 343,045 Present value of lease liabilities $ 2,537,577 $ 1,727,653 $ 4,265,230 Chicago Airport Testing has subleased its leased vacant area for a period of one year , the sublessee has the option to terminate at any time after the first six months. The sublessee elected to terminate the Agreement, effective as of July 31, 2021 and the Company has no remaining lease revenue from the sublessee. Total lease expense amounted to $770,272 and $367,869 for the years ending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struction Backlog</t>
        </is>
      </c>
      <c r="B1" s="2" t="inlineStr">
        <is>
          <t>12 Months Ended</t>
        </is>
      </c>
    </row>
    <row r="2">
      <c r="B2" s="2" t="inlineStr">
        <is>
          <t>Dec. 31, 2022</t>
        </is>
      </c>
    </row>
    <row r="3">
      <c r="A3" s="3" t="inlineStr">
        <is>
          <t>Construction Backlog</t>
        </is>
      </c>
      <c r="B3" s="4" t="inlineStr">
        <is>
          <t xml:space="preserve"> </t>
        </is>
      </c>
    </row>
    <row r="4">
      <c r="A4" s="4" t="inlineStr">
        <is>
          <t>Construction Backlog</t>
        </is>
      </c>
      <c r="B4" s="4" t="inlineStr">
        <is>
          <t xml:space="preserve"> 13. Construction Backlog The following represents the backlog of signed construction and engineering contracts in existence at December 31, 2022 and 2021, which represents the amount of revenue the Company expects to realize from work to be performed on uncompleted contracts in progress and from contractual agreements in effect at December 31, 2022 and December 31, 2021, respectively, on which work has not yet begun: 2022 2021 Balance - beginning of period $ 3,217,909 $ 25,117,461 New contracts and change orders during the period 13,803,733 3,191,335 Adjustments and cancellations, net 1,086,301 (18,297,197 ) Subtotal 18,107,943 10,011,599 Less: contract revenue earned during the period (11,297,181 ) (6,793,690 ) Balance - end of period $ 6,810,762 $ 3,217,909 Backlog at December 31, 2021 two contracts entered into during the third quarter of 2020 in the amount of approximately $4 million and approximately $2.95 million along with contracts during the fourth quarter of in the amount of approximately $ 2.7 million, $ 0.80 million, and $ 0.70 one contract cancellation in t he amount of approximately $ 16.9 million. During 2022, the Company entered into a contract with ATCO Structures &amp; Logistics (USA) Inc. for $5,771,200 that is reflected in the December 31, 2022 backlog. The Company expects that all of this revenue will be realized by December 31, 2023. The Company’s remaining backlog as of December 31, 2022 represents the remaining transaction price of firm contracts for which work has not been performed and excludes unexercised contract options. The Company expects to satisfy its backlog which represents the remaining unsatisfied performance obligation on contracts as of over the following period: 2022 Within 1 year $ 6,810,762 Total Backlog $ 6,810,762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82776</v>
      </c>
      <c r="C3" s="5" t="n">
        <v>13024381</v>
      </c>
    </row>
    <row r="4">
      <c r="A4" s="4" t="inlineStr">
        <is>
          <t>Accounts receivable, net</t>
        </is>
      </c>
      <c r="B4" s="6" t="n">
        <v>1280456</v>
      </c>
      <c r="C4" s="6" t="n">
        <v>2917646</v>
      </c>
    </row>
    <row r="5">
      <c r="A5" s="4" t="inlineStr">
        <is>
          <t>Contract assets</t>
        </is>
      </c>
      <c r="B5" s="6" t="n">
        <v>36384</v>
      </c>
      <c r="C5" s="6" t="n">
        <v>41916</v>
      </c>
    </row>
    <row r="6">
      <c r="A6" s="4" t="inlineStr">
        <is>
          <t>Held for sale assets</t>
        </is>
      </c>
      <c r="B6" s="6" t="n">
        <v>4396826</v>
      </c>
      <c r="C6" s="4" t="inlineStr">
        <is>
          <t xml:space="preserve"> </t>
        </is>
      </c>
    </row>
    <row r="7">
      <c r="A7" s="4" t="inlineStr">
        <is>
          <t>Inventories</t>
        </is>
      </c>
      <c r="B7" s="6" t="n">
        <v>465560</v>
      </c>
      <c r="C7" s="6" t="n">
        <v>1273825</v>
      </c>
    </row>
    <row r="8">
      <c r="A8" s="4" t="inlineStr">
        <is>
          <t>Prepaid expenses and other current assets</t>
        </is>
      </c>
      <c r="B8" s="6" t="n">
        <v>744211</v>
      </c>
      <c r="C8" s="6" t="n">
        <v>656279</v>
      </c>
    </row>
    <row r="9">
      <c r="A9" s="4" t="inlineStr">
        <is>
          <t>Total current assets</t>
        </is>
      </c>
      <c r="B9" s="6" t="n">
        <v>7506213</v>
      </c>
      <c r="C9" s="6" t="n">
        <v>17914047</v>
      </c>
    </row>
    <row r="10">
      <c r="A10" s="4" t="inlineStr">
        <is>
          <t>Property, plant and equipment, net</t>
        </is>
      </c>
      <c r="B10" s="6" t="n">
        <v>5608903</v>
      </c>
      <c r="C10" s="6" t="n">
        <v>6839943</v>
      </c>
    </row>
    <row r="11">
      <c r="A11" s="4" t="inlineStr">
        <is>
          <t>Project development costs and other non-current assets</t>
        </is>
      </c>
      <c r="B11" s="6" t="n">
        <v>483546</v>
      </c>
      <c r="C11" s="6" t="n">
        <v>923172</v>
      </c>
    </row>
    <row r="12">
      <c r="A12" s="4" t="inlineStr">
        <is>
          <t>Goodwill</t>
        </is>
      </c>
      <c r="B12" s="6" t="n">
        <v>1309330</v>
      </c>
      <c r="C12" s="6" t="n">
        <v>1309330</v>
      </c>
    </row>
    <row r="13">
      <c r="A13" s="4" t="inlineStr">
        <is>
          <t>Right-of-use asset, net</t>
        </is>
      </c>
      <c r="B13" s="6" t="n">
        <v>4421002</v>
      </c>
      <c r="C13" s="6" t="n">
        <v>1210053</v>
      </c>
    </row>
    <row r="14">
      <c r="A14" s="4" t="inlineStr">
        <is>
          <t>Long-term notes receivable</t>
        </is>
      </c>
      <c r="B14" s="6" t="n">
        <v>857534</v>
      </c>
      <c r="C14" s="6" t="n">
        <v>720137</v>
      </c>
    </row>
    <row r="15">
      <c r="A15" s="4" t="inlineStr">
        <is>
          <t>Intangible assets, net</t>
        </is>
      </c>
      <c r="B15" s="6" t="n">
        <v>1997833</v>
      </c>
      <c r="C15" s="6" t="n">
        <v>2095232</v>
      </c>
    </row>
    <row r="16">
      <c r="A16" s="4" t="inlineStr">
        <is>
          <t>Deferred contract costs, net</t>
        </is>
      </c>
      <c r="B16" s="6" t="n">
        <v>71374</v>
      </c>
      <c r="C16" s="6" t="n">
        <v>112159</v>
      </c>
    </row>
    <row r="17">
      <c r="A17" s="4" t="inlineStr">
        <is>
          <t>Investment in non-marketable securities</t>
        </is>
      </c>
      <c r="B17" s="6" t="n">
        <v>700000</v>
      </c>
      <c r="C17" s="6" t="n">
        <v>200000</v>
      </c>
    </row>
    <row r="18">
      <c r="A18" s="4" t="inlineStr">
        <is>
          <t>Investment in and advances to equity affiliates</t>
        </is>
      </c>
      <c r="B18" s="6" t="n">
        <v>3599945</v>
      </c>
      <c r="C18" s="6" t="n">
        <v>3599945</v>
      </c>
    </row>
    <row r="19">
      <c r="A19" s="4" t="inlineStr">
        <is>
          <t>Total Assets</t>
        </is>
      </c>
      <c r="B19" s="6" t="n">
        <v>26555680</v>
      </c>
      <c r="C19" s="6" t="n">
        <v>34924018</v>
      </c>
    </row>
    <row r="20">
      <c r="A20" s="3" t="inlineStr">
        <is>
          <t>Current liabilities:</t>
        </is>
      </c>
      <c r="B20" s="4" t="inlineStr">
        <is>
          <t xml:space="preserve"> </t>
        </is>
      </c>
      <c r="C20" s="4" t="inlineStr">
        <is>
          <t xml:space="preserve"> </t>
        </is>
      </c>
    </row>
    <row r="21">
      <c r="A21" s="4" t="inlineStr">
        <is>
          <t>Accounts payable and accrued expenses</t>
        </is>
      </c>
      <c r="B21" s="6" t="n">
        <v>4009522</v>
      </c>
      <c r="C21" s="6" t="n">
        <v>7568851</v>
      </c>
    </row>
    <row r="22">
      <c r="A22" s="4" t="inlineStr">
        <is>
          <t>Contract liabilities</t>
        </is>
      </c>
      <c r="B22" s="6" t="n">
        <v>437271</v>
      </c>
      <c r="C22" s="6" t="n">
        <v>1437579</v>
      </c>
    </row>
    <row r="23">
      <c r="A23" s="4" t="inlineStr">
        <is>
          <t>Lease liability, current maturities</t>
        </is>
      </c>
      <c r="B23" s="6" t="n">
        <v>1225394</v>
      </c>
      <c r="C23" s="6" t="n">
        <v>337469</v>
      </c>
    </row>
    <row r="24">
      <c r="A24" s="4" t="inlineStr">
        <is>
          <t>Due to affiliates</t>
        </is>
      </c>
      <c r="B24" s="4" t="inlineStr">
        <is>
          <t xml:space="preserve"> </t>
        </is>
      </c>
      <c r="C24" s="6" t="n">
        <v>264451</v>
      </c>
    </row>
    <row r="25">
      <c r="A25" s="4" t="inlineStr">
        <is>
          <t>Assumed liability</t>
        </is>
      </c>
      <c r="B25" s="6" t="n">
        <v>5795</v>
      </c>
      <c r="C25" s="6" t="n">
        <v>5795</v>
      </c>
    </row>
    <row r="26">
      <c r="A26" s="4" t="inlineStr">
        <is>
          <t>Short term note payable, net</t>
        </is>
      </c>
      <c r="B26" s="6" t="n">
        <v>2648300</v>
      </c>
      <c r="C26" s="6" t="n">
        <v>1971960</v>
      </c>
    </row>
    <row r="27">
      <c r="A27" s="4" t="inlineStr">
        <is>
          <t>Total current liabilities</t>
        </is>
      </c>
      <c r="B27" s="6" t="n">
        <v>8326282</v>
      </c>
      <c r="C27" s="6" t="n">
        <v>11586105</v>
      </c>
    </row>
    <row r="28">
      <c r="A28" s="4" t="inlineStr">
        <is>
          <t>Long-term note payable</t>
        </is>
      </c>
      <c r="B28" s="6" t="n">
        <v>750000</v>
      </c>
      <c r="C28" s="6" t="n">
        <v>750000</v>
      </c>
    </row>
    <row r="29">
      <c r="A29" s="4" t="inlineStr">
        <is>
          <t>Lease liability, net of current maturities</t>
        </is>
      </c>
      <c r="B29" s="6" t="n">
        <v>3039836</v>
      </c>
      <c r="C29" s="6" t="n">
        <v>872124</v>
      </c>
    </row>
    <row r="30">
      <c r="A30" s="4" t="inlineStr">
        <is>
          <t>Total liabilities</t>
        </is>
      </c>
      <c r="B30" s="6" t="n">
        <v>12116118</v>
      </c>
      <c r="C30" s="6" t="n">
        <v>13208229</v>
      </c>
    </row>
    <row r="31">
      <c r="A31" s="3" t="inlineStr">
        <is>
          <t>Stockholders' equity:</t>
        </is>
      </c>
      <c r="B31" s="4" t="inlineStr">
        <is>
          <t xml:space="preserve"> </t>
        </is>
      </c>
      <c r="C31" s="4" t="inlineStr">
        <is>
          <t xml:space="preserve"> </t>
        </is>
      </c>
    </row>
    <row r="32">
      <c r="A32" s="4" t="inlineStr">
        <is>
          <t>Preferred stock, $0.00 par value, 5,405,010 shares authorized; none issued or outstanding.</t>
        </is>
      </c>
      <c r="B32" s="4" t="inlineStr">
        <is>
          <t xml:space="preserve"> </t>
        </is>
      </c>
      <c r="C32" s="4" t="inlineStr">
        <is>
          <t xml:space="preserve"> </t>
        </is>
      </c>
    </row>
    <row r="33">
      <c r="A33" s="4" t="inlineStr">
        <is>
          <t>Common stock, $0.01 par value, 25,000,000 shares authorized; 12,613,978 issued and 12,590,863 outstanding as of December 31, 2022 and 11,986,873 issued and outstanding as of December 31, 2021.</t>
        </is>
      </c>
      <c r="B33" s="6" t="n">
        <v>126140</v>
      </c>
      <c r="C33" s="6" t="n">
        <v>119869</v>
      </c>
    </row>
    <row r="34">
      <c r="A34" s="4" t="inlineStr">
        <is>
          <t>Additional paid-in capital</t>
        </is>
      </c>
      <c r="B34" s="6" t="n">
        <v>56173977</v>
      </c>
      <c r="C34" s="6" t="n">
        <v>53341405</v>
      </c>
    </row>
    <row r="35">
      <c r="A35" s="4" t="inlineStr">
        <is>
          <t>Treasury stock, at cost – 23,115 shares</t>
        </is>
      </c>
      <c r="B35" s="6" t="n">
        <v>-49680</v>
      </c>
      <c r="C35" s="4" t="inlineStr">
        <is>
          <t xml:space="preserve"> </t>
        </is>
      </c>
    </row>
    <row r="36">
      <c r="A36" s="4" t="inlineStr">
        <is>
          <t>Accumulated deficit</t>
        </is>
      </c>
      <c r="B36" s="6" t="n">
        <v>-41428268</v>
      </c>
      <c r="C36" s="6" t="n">
        <v>-33109220</v>
      </c>
    </row>
    <row r="37">
      <c r="A37" s="4" t="inlineStr">
        <is>
          <t>Total Safe &amp; Green Holdings Corp. stockholders’ equity</t>
        </is>
      </c>
      <c r="B37" s="6" t="n">
        <v>14822169</v>
      </c>
      <c r="C37" s="6" t="n">
        <v>20352054</v>
      </c>
    </row>
    <row r="38">
      <c r="A38" s="4" t="inlineStr">
        <is>
          <t>Non-controlling interests</t>
        </is>
      </c>
      <c r="B38" s="6" t="n">
        <v>-382607</v>
      </c>
      <c r="C38" s="6" t="n">
        <v>1363735</v>
      </c>
    </row>
    <row r="39">
      <c r="A39" s="4" t="inlineStr">
        <is>
          <t>Total Stockholders' equity</t>
        </is>
      </c>
      <c r="B39" s="6" t="n">
        <v>14439562</v>
      </c>
      <c r="C39" s="6" t="n">
        <v>21715789</v>
      </c>
    </row>
    <row r="40">
      <c r="A40" s="4" t="inlineStr">
        <is>
          <t>Total Liabilities and Stockholders’ Equity</t>
        </is>
      </c>
      <c r="B40" s="5" t="n">
        <v>26555680</v>
      </c>
      <c r="C40" s="5" t="n">
        <v>3492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 xml:space="preserve"> 14. Segment Reporting We have organized our operations into three of general corporate expenses such as our executive office; the corporate finance, accounting, audit, tax, human resources, risk management, information technology, marketing, and legal groups; corporate Construction Medical Development Corporate/Support Consolidated Fiscal Year Ended December 31, 2022 Revenue $ 12,752,219 $ 11,641,727 $ — $ — $ 24,393,946 Operating income (loss) (472,039 ) 2,588,830 (2,137,866 ) (7,208,895 ) (7,229,970 ) Other income (expense) 373,300 — (306,393 ) 73,821 140,728 Income (loss) before income taxes (98,739 ) 2,588,830 (2,444,259 ) (7,135,074 ) (7,089,242 ) Less: Net income (loss) attributable to non-controlling interest — 1,229,806 — — 1,229,806 Net income (loss) attributable to common stockholders of Safe &amp; Green Holdings Corp. $ (98,739 ) $ 1,359,024 $ (2,444,259 ) $ (7,135,074 ) $ (8,319,048 ) Total assets $ 11,287,672 $ 291,542 $ 9,268,918 $ 5,707,548 $ 26,555,680 Depreciation and amortization $ 574,961 $ 40,230 $ — $ — $ 615,191 Capital expenditures $ 1,858,054 $ — $ 893,785 $ 8,193 $ 2,760,032 Fiscal Year Ended December 31, 2021 Revenue $ 6,793,690 $ 31,548,012 $ — $ — $ 38,341,702 Operating income (loss) (7,041,313 ) 8,405,332 (203,078 ) (7,143,792 ) (5,982,851 ) Other income (expense) 5,163 (9,878 ) (55 ) 79,248 74,478 Income (loss) before income taxes (7,036,150 ) 8,395,454 (203,133 ) (7,064,544 ) (5,908,373 ) Net income (loss) attributable to non-controlling interest — 4,924,303 — — 4,924,303 Net income (loss) attributable to common stockholders of Safe &amp; Green Holdings Corp. $ (7,036,150 ) $ 3,471,151 $ (203,133 ) $ (7,064,544 ) $ (10,832,676 ) Total assets $ 12,274,536 $ 5,884,098 $ 8,053,885 $ 8,711,499 $ 34,924,018 Depreciation and amortization $ 351,795 $ 240,266 $ — $ 13,345 $ 605,406 Capital expenditure $ 886,504 $ 362,122 $ 3,576,130 $ — $ 4,824,7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5. Income Taxes The Company’s provision (benefit) for income taxes consists of the following for the year ended December 31, 2022 and 2021: 2022 2021 Deferred: Federal $ (1,600,538 ) $ (2,302,762 ) State and local (688,620 ) (477,375 ) Total deferred (2,289,158 ) (2,780,137 ) Total provision (benefit) for income taxes (2,289,158 ) (2,780,137 ) Less: valuation allowance 2,289,158 2,780,137 Income tax provision $ — $ — A reconciliation of the federal statutory rate to 0.0 2022 2021 Benefit for income taxes at federal statutory rate 21.0 % 21.0 % State and local income taxes, net of federal benefit 3.9 3.9 Goodwill impairment — — Change in state rate — — Less valuation allowance (24.9 ) (24.9 ) Effective income tax rate 0.0 % 0.0 % The tax effects of these temporary differences along with the net operating losses, net of an allowance for credits, have been recognized as deferred tax assets (liabilities) at December 31, 2022 and 2021 as follows: 2022 2021 Net operating loss carryforward $ 8,155,944 $ 6,480,539 Bad debt reserve 37,734 239,334 Employee stock compensation 2,031,628 1,231,564 Intangible assets (467,395 ) (488,958 ) Depreciation (165,336 ) (131,437 ) Accrued expenses 74,801 47,184 Charity 213 205 Net deferred tax asset 9,667,589 7,378,431 Valuation allowance (9,667,589 ) (7,378,431 ) Net deferred tax asset $ — $ — The Company establishes a valuation allowance, if based on the weight of available evidence, it is more likely than not that some portion or all of the deferred assets will not be realized. During 2022 certain adjustments were made to the Company’s net operating loss carryforward tax asset for IRC Section 382 limitations. As of December 31, 2022, the Company had a net operating loss 2037 for those losses generated in 2017 and prior years. Approximately $18 million of such net operating losses will carryforward indefinitely and be available to offset up to 80% of future taxable income each year. Subsequent to December 31, 2019, the Coronavirus Aid, Relief and Economic Security Act (“CARES Act”) was passed, which temporarily removes such 80% limitation for years 2019 and 2020.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et operating loss or amount of tax refundable is reduced) for an unrecognized tax benefit because it represents an enterprise’s potential future obligation to the taxing authority for a tax position that was not recognized as a result of applying the provisions of ASC 740. The Company recognizes interest and penalties related to uncertain tax positions in general and administrative expenses. As of December 31, 2022, the Company has no unrecognized tax positions, including interest and penalties. The Company files returns in the United States Federal tax jurisdiction and various other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2</t>
        </is>
      </c>
    </row>
    <row r="3">
      <c r="A3" s="3" t="inlineStr">
        <is>
          <t>Net Income (Loss) Per Share</t>
        </is>
      </c>
      <c r="B3" s="4" t="inlineStr">
        <is>
          <t xml:space="preserve"> </t>
        </is>
      </c>
    </row>
    <row r="4">
      <c r="A4" s="4" t="inlineStr">
        <is>
          <t>Net Income (Loss) Per Share</t>
        </is>
      </c>
      <c r="B4" s="4" t="inlineStr">
        <is>
          <t xml:space="preserve"> 16.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22, there were options, including options granted to non-employees and non-directors, restricted stock units and warrants to purchase 36,436 3,370,186 2,025,020 outstanding that could potentially dilute future net income per share. Because the Company had a net loss as of December 31, 2022, it is prohibited from including potential common shares in the computation of diluted per share amounts. Accordingly, the Company has used the same number of shares outstanding to calculate both the basic and diluted loss per share. At December 31, 2021, there were options , including options to non-employees and non-directors, restricted stock units and warrants to purchase 36,436, 2,220,514 and 2,025,520 shares of common stock, respectively, outstanding that could potentially dilute future net income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 17. Stockholders’ Equity Public Offerings – In July 2017, as permitted by the underwriting agreement entered into in connection with the Public Offering, the underwriters exercised their option to purchase an additional 11,250 shares of common stock at $100.00 per share. The Company incurred $176,771 in issuance costs from this issuance. In connection with this exercise, certain affiliates of the underwriters were granted additional warrants to purchase 563 shares of common stock in the aggregate valued at $8,321 (as discussed in Note 18). In connection with and prior to the Public Offering, the Company issued 90,084 shares of its common stock upon conversion of all outstanding preferred stock and 25,833 shares of its common stock upon conversion of the previously outstanding convertible debentures. In December 2019, the Company completed a public offering of its common stock (the “Public Offering”). In connection with the Public Offering, the Company sold 857,500 shares of common stock at a public offering price of $3.00 per share, resulting in aggregate net proceeds of $2,117,948 $454,552 no In April 2020, the Company also completed a public offering of its common stock (the "April Public Offering"). In connection with the April Public Offering, the Company sold 440,000 shares of common stock at a public offering price of $4.25 per share, resulting in aggregate net proceeds of approximately $1,522,339 after deducting underwriting discounts and commissions and other expenses related to the offering. The Company incurred a total of approximately $347,661 in issuance costs in connection with the offering and n o warrants to purchase were issued to the underwriters. In May 2020, the Company completed a public offering of its common stock (the "May Public Offering"). In connection with the May Public Offering, the Company sold 6,000,000 shares of common stock at a public offering price of $2.50 per share. Pursuant to the terms of the related Underwriting Agreement dated May 6, 2020 by and among the Company and ThinkEquity, a division of Fordham Financial Management, Inc., as representatives of several underwriters named therein ("ThinkEquity"), ThinkEquity was granted an over-allotment option to purchase up to an additional 900,000 shares of the Company's common stock, par value $0.01 per share (the "Common Stock"), in connection with the previously announced public offering. On May 15, 2020, ThinkEquity exercised in full such option with respect to all 900,000 shares of the Company's Common Stock (the "Option Shares"). After giving effect to the full exercise of the over-allotment option, the total number of shares of Common Stock sold by the Company in the May Public Offering was 6,900,000 shares of Common Stock and total net proceeds to the Company, after deducting underwriting discounts and commissions and other offering expenses payable by the Company, were approximately $15,596,141. The Company incurred a total of approximately $1,653,859 in issuance costs in connection with the offering and issued warrants to purchase 300,000 shares of common stock to the underwriters. In October 2021, the Company closed a registered direct offering and concurrent private 11.55 The net proceeds to the Company after deducting the Placement Agent’s fees and the Company’s estimated offering expenses was approximately $10.5 Securities Purchase Agreement – In April 2019 , the Company issued 42,388 shares of its common stock at $22.00 per share through a Securities Purchase Agreement (the “Purchase Agreement”) with certain institutional investors and accredited investors. Concurrently with the sale of the common stock, pursuant to the Purchase Agreement, the Company also sold common stock purchase warrants to such investors to purchase up to an aggregate of 42,388 shares of common stock. The Company incurred $ 379,816 in issuance costs from the offering and issued 4,239 warrants to the underwriters. The warrants are further discussed in Note 18. Decrease in Authorized Shares – On June 5, 2019 June 5, 2019 Underwriting Agreement – August 2019 , the Company issued 45,000 shares of its common stock at $17.00 per share pursuant to the terms of an Underwriting Agreement (the “Underwriting Agreement”) to the public. The Company incurred $181,695 in issuance costs from the offering and issued warrants to purchase 2,250 shares of common stock to the underwriter. The warrants are further discussed in Note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 18. Warrants In conjunction with the June 2017 Public Offering, the Company issued to certain affiliates of the underwriters, as compensation, warrants to purchase an aggregate of 4,313 shares of common stock at an exercise price of $125.00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 In conjunction with the Purchase Agreement in April 2019, the Company also sold warrants to purchase up to an aggregate of 42,388 October 29, 2024 . T he Company issued to certain affiliates of the underwriters, as compensation, warrants to purchase an aggregate of 4,239 shares of common stock at an initial exercise price of $27.50 per share. The warrants are exercisable at the option of the holder on or after October 29, 2019 and expire April 24, 2024 . In conjunction with the Underwriting Agreement in August 2019, the Company issued to the underwriter, as compensation, warrants to purchase an aggregate of 2,250 shares of common stock at an initial exercise price of $21.25 per share. The warrants are exercisable at the option of the holder on or after February 1, 2020 and expire August 29, 2024 In conjunction with the Underwriting Agreement in May 2020, the Company issued to the underwriter, as compensation, warrants to purchase an aggregate of 300,000 shares of common stock at an initial exercise price of $3.14 per share. The warrants are exercisable at the option of the holder on or after November 6, 2020 and expire May 5, 2025. During the year ended December 31, 2021, In conjunction with the Purchase Agreement in October 2021, the Company also issued Series A 1,898,630 have an exercise price of $ 4.80 per share, exercisable at the option of the holder on or after October 26, 2021 and will expire five years from the date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 19. Share-based Compensation On October 26, 2016, the Company’s Board of Directors approved the issuance of up to shares of the Company’s common stock in the form of restricted stock or options (“ Stock Plan”). Effective January 20, 2017, the Stock Plan was amended and restated as the SG Blocks, . Stock Incentive Plan, as further amended eff June 1, 2018 and as further amended on July 30, 2020 and as further amended on August 18, 2021, (the “Incentive Plan”). The Incentive Plan authorizes the issuance of up to 3,625,000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 As of , there were 376,060 shares of common stock available for issuance under the Incentive Plan. Stock-based compensation expense is included in the consolidated statements of operations as follows: Year Ended December 31, 2022 2021 Payroll and related expenses $ 2,798,844 $ 1,647,391 General and administrative expenses — — Total $ 2,798,844 $ 1,647,391 The following table presents total stock-based compensation expense by security type included in the consolidated statements of operations: Year Ended December 31, 2022 2021 Stock options $ — $ 2,666 RSUs 2,798,844 1,644,725 Total $ 2,798,844 $ 1,647,391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years ended December 31, 2022 and 2021, as described below: Shares Weighted Average Fair Value Per Share Weighted Average Exercise Price Per Share Weighted Average Remaining Terms (in years) Aggregate Intrinsic Value Outstanding – December 31, 2020 36,436 $ 35.54 $ 78.71 6.34 $ — Granted — — — Exercised — — — Cancelled — — — Outstanding – December 31, 2021 36,436 $ 24.80 $ 78.71 5.34 $ — Granted — — — Exercised — — — Cancelled — — — Outstanding – December 31, 2022 36,436 24.80 78.71 4.34 $ — Exercisable – December 31, 2021 36,436 24.80 78.71 5.34 — Exercisable – December 31, 2022 36,436 $ 24.80 $ 78.71 4.34 $ — For the years ended December 31, 2022 and December 31, 2021, the Company recognized stock-based compensation expense of $0 and $2,666 , As of December 31, 2022, there was no unrecognized compensation costs related to non-vested stock options and all options have been expensed . The intrinsic value is calculated as the difference between the fair value of the stock price at year end and the exercise price of each of the outstanding stock options. Restricted Stock Units On March 22, 2019, a total of 15,703 of restricted stock units were granted to Mr. Galvin, Mr. Armstrong, Mr. Restricted stock units granted to Mr. Galvin, Mr. Armstrong, Mr. Shetty, and an aggregate of six employees and one consultant of 6,139, 772, 5,729 and an aggregate of 3,063, respectively, vest in installments over either a one-year, two-year, three-year and four-year period and will fully vest by the end of December 31, 2022. The fair value of these units upon issuance amounted to $847,957. On January 15, 2019 and February 26, 2019, 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 The restricted stock units granted on January 15, 2019 will vest on January 15, 2020, subject to each individual’s continued service as a director of the Company through such date, and are payable six months after the termination of the director from the Company’s Board of Directors or death or disability. The restricted stock units granted on February 26, 2019 vest on the earlier of (A) the first anniversary of the date of the grant or (B) the date of the 2019 annual meeting of the Company’s stockholders subject to each individual’s continued service as a director of the Company through such date, and are payable six months after the termination of the director from the Board of Directors or death or disability. Effective June 5, 2019, a total of 9,189 of restricted stock units were granted to the Company’s non-employee directors, under the Company’s stock-based compensation plan, at the calculated fair value of $16.40 per share, which represents the average closing price of the Company’s common stock for the ten trading days immediately preceding and 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months after the termination of the director from the Board or death or disability. On April 14, 2020, a total of 35,331 of restricted stock units were granted to Mr. Galvin, Mr. Armstrong, Mr. Sheeran, five employees and two consultants of the Company, under the Company's stock-based compensation plan, at the fair value of $4.76 per share, which represents the closing price of the Company's common stock on April 14, 2020. 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 On April 14, 2020, a total of 12,000 of restricted stock units were granted to three of the Company’s non-employee directors, under the Incentive Plan, at the calculated fair value of $4.76 per share, which represents the closing price of the Company’s common stock on April 14, 2020. The restricted stock units granted on April 14, 2020 will fully vest on April 14, 2021, subject to each individual’s continued service as a director of the Company through such date, and are payable six months after the termination of the director from the Company’s Board of Directors or death or disability. The fair value of these units upon issuance amounted to $57,120. On September 23, 2020, a total of 425,000 of restricted stock units were granted to Mr. Armstrong, Mr. Sheeran, seven one the Company's common stock on September 23, 2020. 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 On November 11, 2020, a total of 46,826 of restricted stock units were granted to three The restricted stock units granted on November 11, 2020 will vest 1/2 on November 11, 2020 and 1/2 on the one year anniversary of the grant date, subject to each individual’s continued service as a director of the Company through such date, and are payable six months after the termination of the director from the Company’s Board of Directors or death or disability. The fair value of these units upon issuance amounted to $111,920. On December 9, 2020, a total of 372,000 of restricted stock units were granted to Mr. Galvin, under the Company's stock-based compensation plan, at the fair value of $ 3.28 of the Company's common stock on December 9, 2020. Restricted stock units granted to Mr. Galvin will vest 1/2 on December 9, 2020 and 1/2 on the first year anniversary of the grant date. The fair value of these units upon issuance amounted to $1,220,160. On October 1, 2021, a total of 1,214,500 of restricted stock units were granted to Mr. Galvin, Mr. Rogers, Mr. Armstrong, Mr. Sheeran, thirteen employees and three consultant of the Company, under the Company's stock-based compensation plan, at the fair value of $3.38 per share, which represents the closing price of the Company's common stock on October 1, 2021. Restricted stock units granted to Mr. Galvin, Mr. Armstrong, Mr. Sheeran, and an aggregate of thirteen employees and two consultant of 350,000, 40,000, 100,000 and an aggregate of 475,000, respectively, vesting quarterly over two years two On October 1, 2021, a total of 59,170 of restricted stock units were granted to five of the Company's non-employee directors, under the Company's stock-based compensation plan, at the fair value of $3.38 per share, which represents the closing price of the Company's common stock on October 1, 2021. The restricted stock units granted October 1, 2021 vesting monthly over one year On December 7, 2021, a total of 62,500 of restricted stock units were granted to five of the Company's non-employee advisory directors, under the Company's stock-based compensation plan, at the fair value of $2.36 per share, which represents the closing price of the Company's common stock on December 7, 2021. The restricted stock units granted vest one year During 2022, a total of 1,045,000 of restricted stock units were granted to Mr. Galvin and seven employees of the Company, under the Company’s stock-based compensation plan, at the fair value ranging from $1.30 to $2.24 per share, which represents the closing price of the Company’s common stock at the date of grant. The restricted stock units granted vest quarterly over two years On November 18, 2022, a total of 80,000 of restricted stock units were granted to four of the Company's non-employee directors, under the Company's stock-based compensation plan, at the fair value of $1.30 per share, which represents the closing price of the Company's common stock on November 18, 2022. The restricted stock units granted vest in equal quarterly installments over a two For the year ended December 31, 2022 and 2021 general and administrative expenses As of December 31, 2022, there was a total of $1,686,599 in unrecognized compensation costs related to non-vested restricted stock units. The following table summarized restricted stock unit activities during the year ended December 31, 2022 Number of Shares Non-vested balance at January 1, 2022 1,274,137 Granted 1,125,000 Vested (890,122 ) Forfeited/Expired (125,118 ) Non-vested balance at December 31, 2022 1,383,8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 20. Commitm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1 Pizzarotti Litigation Pizzarotti’s suit arose from a contract dated April 3, 2018 that it executed with Phipps whereby Pizzarotti, a construction manager, engaged Phipps to perform stone procuring and tile work at a construction project located at 161 Maiden Lane, New York 10038. Pizzarotti’s claims against the Company arise from a purported assignment agreement dated August 10, 2018, whereby Pizzarotti claims that the Company agreed to assume certain obligations of Phipps under a certain trade contract between Pizzarotti and Phipps &amp; Co. Phipps’ claims against the Company arise from a purported Assignment Agreement, dated as of May 30, 2018, between Pizzarotti, Phipps and the Company (the “Assignment Agreement”), pursuant to which, it is alleged, that the Company agreed to provide a letter of credit in connection with the sub-contracted work to be provided by Phipps to Pizzarotti.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amp; Co.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 et. al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solidated financial statements. Vendor Litigation 1 SG Blocks, Inc. v HOLA Community Partners, et. al. On April 13, 2020, Plaintiff SG Blocks, On January 22, 2021, the Company filed a Third-Party Complaint in the HOLA Action against Third-Party Defendants Teton Buildings, LLC,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7031(b)), with prejudice, pursuant to Fed. R. Civ. P. On July 23, 2021, the Company filed a First Amended Third-Party Complaint adding the following additional third party defendants seeking, inter alia, contractual indemnity, equitable indemnity; and contribution: American Home Building and Masonry Corp. (“American Home”), Anderson Air Conditioning, L.P. (“Anderson”). Broadway Glass and Mirror, Inc. (“Broadway”), Marne Construction, Inc. (“Marne”), The McIntyre Company (“McIntyre”), Dowell &amp; Bradley Construction, Inc. dba J R Construction (“JR Construction”) Junior Steel Co. (“Junior Steel”) Saddleback Roofing, Inc. (“Saddleback”) Schindler Elevator Corporation (“Schindler”) U.S. Smoke &amp; Fire Corp. (“U.S. Smoke”) and FirstForm, Inc. (“FirstForm”) (collectively the “Additional Third Party Defendants”). On September 2, 2021, Schindler Elevator Corp. filed its answer to the First Amended Third-Party Complaint. On September 3, 2021, Junior Steel Co. filed its answer to the First Amended Third-Party Complaint. On September 7, 2021, Anderson Air Conditioning, L.P. filed its answer to the First Amended Third-Party Complaint. On October 6, 2021, the McIntyre Group filed its answer to the First Amended Third-Party Complaint. On February 7, 2022, the Company filed a request for entry of a Clerk’s default against the following defendants: American Home Building and Masonry Corp., Avesi Construction, Marne Construction, Inc., FirstForm, Inc., Dowell &amp; Bradley Construction, Inc, Saddleback Roofing, Inc., and US Smoke and Fire Corp. On February 9, 2022, the court entered a clerk’s default pursuant to Federal Rule 55 against the following defendants: American Home Building and Masonry Corp. Avesi Construction, Dowel &amp; Bradley Construction, Inc., Saddleback Roofing Inc. and US smoke and Fire Corp. The parties that have answered and appeared in the case are currently engaged in discovery. The cut-off for fact discovery has been extended to September 12, 2022, and a trial has been set for January 31, 2023. On or about December 31, 2022, the parties who appeared in the HOLA Action executed a Settlement Agreement and Release. On February 28, 2023 the court “so ordered” the parties’ stipulation dismissing all causes of action against the parties to the Settlement Agreement and Release. 2.) Teton Buildings, LLC (i) On January 1, 2019, SG Blocks commenced an action against Teton Buildings, LLC (“Teton”) in Harris County, Texas (“Teton Texas Action”) to recover approximately $2,100,000 arising from defendant’s breach of the operative contract related to Heart of Los Angeles construction project in Los Angeles (the “HOLA Project”) entered into on or about June 2, 2017. The Petition brought claims of breach of contract, negligence, and breach of express warranty. In or about February 2022 SG Blocks dismissed without prejudice the Teton Texas Action. (ii) On or about September 12, 2018, the Company entered into a Firm Price Quote and Purchase (the “GVL Contract”) with Teton to govern the manufacture and provision of 23 shipping containers and modular units (the “Teton GVL Modules”) for the Four Oaks Gather GVL project in South Carolina (the “GVL Project.”). The Company maintains that Teton breached the GVL Contract by (i) failing to timely deliver the Teton GVL Modules, (ii) delivering Teton GVL Modules that were defective in their design and manufacture, (iii) otherwise failed to meet South Carolina Building Code regulations and (iv) breached applicable warranties. As a result of the breach and defects in performance, design and manufacture by Teton, Company asserts that it has sustained $761,401.66 in actual and consequential damages, excluding attorney’s fees. On October 16, 2019, Teton filed for Chapter 11 in the United States Bankruptcy Court for Southern District of Texas, Houston Division styled In re: Teton Buildings, LLC and bearing the case number 19-35811. On February 11, 2020, the Company filed a proof of claim again Teton in the amount of $2,861,401.66 arising from the HOLA Project and the GVL Contract. On or about March 16, 2020, the Bankruptcy Court converted Teton’s Chapter 11 reorganization case to a Chapter 7 liquidation case. On July 18, 2019, Ronald Sommers, the Chapter 7 Trustee, filed a Report of No Distribution stating that there is no property available for distribution to creditors. On August 20, 2019, the Bankruptcy Court closed the Teton bankruptcy case. As such, there is no prospect of any recovery against Teton. On January 22, 2021, the Company filed a third-party complaint against Teton in the United States District Court for the Central District of California, Case No. 2:20−cv−03432 in the HOLA Action (described above), seeking to determine Teton’s liability in its capacity as a bankruptcy debtor in order to collect any damages payable from Teton’s liability insurance carrier or carriers. On July 23, 2021, the Company filed a First Amended Third-Party Complaint against Teton and other named third party defendants (see #2 below). Teton has been served with the First Amended Third-Party Complaint and on or about February 11, 2022, Teton filed an answer and affirmative defenses. On or about December 31, 2022, the parties who appeared in the HOLA Action, including Teton by and through its insurance carrier, executed a Settlement Agreement and Release. On February 28, 2023 the court “so ordered” the parties’ stipulation dismissing all causes of action against the parties to the Settlement Agreement and Release. 3.) SG Blocks, Inc. v. EDI International, PC .- On June 21, 2019, SG Blocks filed a lawsuit against EDI International, PC, a New Jersey corporation, in the Superior Court of the State of California, County of Los Angeles, Central District, in connection with the parties' consulting agreement, dated June 29, 2016, pursuant to which EDI International, PC, was to provide, for a fee, certain architectural and design services for the HOLA Project. SG Blocks, Inc. claims that EDI International, PC, tortiously interfered with SG Blocks, Inc's economic relationship with HOLA Community Partners and Heart of Los Angeles Youth, Inc. EDI International, PC, filed a cross-complaint for alleged unpaid fees and tortious interference with EDI International, PC's contractual relationship with HOLA Community Partners and Heart of Los Angeles Youth, Inc. EDI International, PC's cross-complaint seeks in excess of $30,428.71 in damages. On July 8, 2020, SG Blocks, Inc. added PVE LLC as a defendant in the lawsuit, claiming PVE LLC is liable to the same extent as EDI International, PC. The case is currently in the discovery stage and a trial date has been set for May 2, 2022. On May 14, 2021, EDI accepted the Company’s Statutory Offer of Compromise, pursuant to California Code of Civil Procedures §998, to settle EDI’s cross-claims. On July 26, 2021, the Company and EDI entered into a certain General Release agreement whereby in exchange for payment by the Company in the amount of $67,125.83 EDI released SG Blocks from all liabilities and damages related to EDI’s cross-claims. The Company continues to prosecute its claim against EDI for tortious interference with the Company’s economic relationship with HOLA Community Partners and Heart of Los Angeles Youth, Inc. The discovery period has concluded and a trial date has been set for October 2023.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solidated financial statements. Other Litigation 1.) SG Blocks, Inc. v. Osang Healthcare Company, Ltd. , On April 14, 2021, the Company commenced an action against Osang Healthcare Company, Ltd. (“Osang”) in the United States District Court, Eastern District of New York, Case No. 21-01990 (“Osang Action”) . The Company has asserted that Osang materially breached a certain Managed Supply Agreement (“MSA”) entered into between the parties on October 12, 2020, pursuant to which the Company received on consignment two 2,000,000 19 19 349 On June 18, 2021, Osang served a motion to dismiss the Osang Action pursuant to Rule 12(b)(6) of the Federal Rules of Civil Procedure. On July 30, 2021, the Company served its opposition to the motion to dismiss. On September 22, 2022, the court entered an order granting in part and denying in part Osang’s motion to dismiss. The court denied that part of Osang’s motion that sought dismissal of the Company’s causes of action for breach of contract (but denied recovery of lost profits) and fraud, but dismissed the Company’s causes of action for breach of implied covenant of good faith and fair dealing, indemnification, accounting, and violation of the New York Unlawful and Deceptive Trade Practices Act (GBL §349). A status conference was held on November 16, 2022 at which time the Court entered a scheduling order for the conducting of discovery. Discovery is ongoing. A settlement conference was held by the Court on March 14, 2023. Litigation is subject to many uncertainties, and the outcome of this action is not predicted with assurance. The Company is currently unable to predict the outcome or possible recovery, if any, associated with the resolution of this litigation, and, accordingly, the Company has made no provision related to this matter in the consolidated financial statements. Commitments In April 2020, the Company entered into an amendment to its employment agreement, dated January 1, 2017, with Paul Gavin (the "Amendment"), to extend the term of employment to December 31, 2021, 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 All other terms of the employment agreement remain in full force and effect. On July 5, 2022, the Company entered into an amendment to its employment agreement, dated January 1, 2017, as amended, with Paul Galvin, to provide for the payment of an annual base salary of $500,000. All other terms of the employment agreement remain in full force and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1. Subsequent Events During January 2023, the Short-Term Note and Second Short-Term Note were extended with a current maturity date of February 1, 2024. On February 7, 2023, the Company closed a private placement offering (the “Offering”) of One Million One Hundred Thousand Dollars ($1,100,000) in principal amount of the Company’s 8% convertible debenture (the “Debenture”) and a warrant (the “Warrant”) to purchase up to Five Hundred Thousand (500,000) shares of the Company’s common stock, to Peak One Opportunity Fund, L.P. (“Peak One”). Pursuant to a Securities Purchase Agreement, dated February 7, 2023 (the “Purchase Agreement”), the Debenture was sold to Peak One for a purchase price of $1,000,000, representing an original issue discount of ten percent (10%). In connection with the offering the Company paid $15,000 as a non-accountable fee to Peak One to cover its accounting fees, legal fees and other transactional costs incurred in connection with the transactions contemplated by the Purchase Agreement and issued 50,000 shares of its restricted common stock (the “Commitment Shares”) to Peak One Investments, LLC (“Investments”), the general partner of Peak One. The Debenture matures twelve months On March 30, 2023, an affiliate of SG DevCorp. entered into an agreement to secure financing to pay off the Short-Term Note and Second Short-Term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als of consolidation</t>
        </is>
      </c>
      <c r="B4" s="4" t="inlineStr">
        <is>
          <t xml:space="preserve">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c., SG DevCorp, SG Environmental and SG Echo, LLC. All intercompany balances and transactions are eliminated. Investments in or less owned partnerships and affiliates are accounted for using the equity method unless it is determined that we have effective control of the entity, in which case we would consolidate the entity. </t>
        </is>
      </c>
    </row>
    <row r="5">
      <c r="A5" s="4" t="inlineStr">
        <is>
          <t>Recently adopted accounting pronouncements</t>
        </is>
      </c>
      <c r="B5" s="4" t="inlineStr">
        <is>
          <t>Recently adopted accounting pronouncements - New accounting pronouncements implemented by the Company are discussed below or in the related notes, where appropriate.</t>
        </is>
      </c>
    </row>
    <row r="6">
      <c r="A6" s="4" t="inlineStr">
        <is>
          <t>Accounting estimates</t>
        </is>
      </c>
      <c r="B6" s="4" t="inlineStr">
        <is>
          <t>Accounting estimates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Operating cycle</t>
        </is>
      </c>
      <c r="B7" s="4" t="inlineStr">
        <is>
          <t>Operating cycle – The length of the Company’s contracts varies, but is typically between six twelve months twelve months . Assets and liabilities relating to contracts are included in current assets and current liabilities, respectively, in the accompanying balance sheets as they will be liquidated in the normal course of contract completion, which at times could exceed one year</t>
        </is>
      </c>
    </row>
    <row r="8">
      <c r="A8" s="4" t="inlineStr">
        <is>
          <t>Revenue recognition</t>
        </is>
      </c>
      <c r="B8" s="4" t="inlineStr">
        <is>
          <t>Revenue recogni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as to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ed the licensee a right to access the Company’s intellectual property throughout the license period (or its remaining economic life, if shorter), and thus recognizes revenue over time as the licensee recognized revenue and the Company has the right to payment of royalties. On June 15, 2021, the Company terminated the ELA that was executed on October 3, 2019, and no revenue has been recognized under the ELA for the years ending December 31, 2022 and 2021. CMC Right of First Refusal Agreement – Agreement CMC ROFR Rights unless the Agreement is earlier terminated. the event that the Agreement was earlier terminated, CMC was entitled to receive the entire amount of such restricted stock that had vested as of such earlier termination date, but in no event less than 1,250 2,500 The Agreement also provided that CMC has engaged the Company to build and design, in the aggregate, approximately 100 residential and commercial units at 1100 Ridge Avenue, Atlanta, Georgia, which is known as the “Ridge Avenue, Atlanta Project.” The total expected gross revenue to the Company for the project to be derived by CMC is approximately $0. The project is a residential project but it was not subject to the recently terminated ELA. The planning stage of the project was initially delayed due to COVID-19. The Company is no longer participating on Ridge Avenue as CMC has decided to proceed with this project as a traditional construction build. The Company has reported this as a cancellation within the Company's backlog footnote, see Note 13 on this discussion. No revenue has been recognized under the Agreement during the years ending December 31, 2022 or 2021 The Company entered into a joint venture agreement with Clarity Lab Solutions, LLC (“Clarity Labs”) (the “JV”) in the fourth quarter of 2021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the years ended December 31, 2022 and 2021 , the Company recognized approximately $11.6 million and 31.4 million, respectively, Disaggregation of Revenues The Company’s revenues are primarily derived from two segments, construction related to Modules projects and medical revenue derived from lab testing and test kit sales. The Company's contracts are with customers in various industries. Revenue recognized at a point in time and recognized over time were $11,641,727 and $12,752,219, respectively, for the year ended December 31, 2022. Revenue recognized at a point in time and recognized over time were $ , respectively, for the year ended December 31, 2021. The following tables provide further disaggregation of the Company’s revenues by categories: Twelve Months Ended December 31, Revenue by Segments and Customer Type 2022 2021 Construction Segment: Government $ 905,554 4 % $ 2,335,031 6 % Hotel/Hospitality 2,731,439 11 % 1,110,303 3 % Multi-Family (includes Single Family) 86,033 — % 103,672 — % Medical (construction services) — — % 495,122 1 % Office 9,009,209 37 % 534,001 2 % Retail 5,344 — % 285,177 1 % Special Use 14,640 — % 1,930,384 5 % Total Construction Revenue Segment (includes engineering service revenue) $ 12,752,219 52 % $ 6,793,690 18 % Medical Revenue Segment (includes lab testing, kit sales and equipment) $ 11,641,727 48 % $ 31,548,012 82 % Total Revenue by Segments and Customer Type $ 24,393,946 100 % $ 38,341,702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wa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which was reimbursement from the licensee for project costs on this project. The Company incurred total deferred contract costs of $203,926 . The Company considered this amount an incremental cost of obtaining that ELA, because the Company expected to recover those costs through future royalty payments. The Company initially planned to amortize the asset over sixty months, which is the initial term of the ELA because the asset relates to the services transferred to the customer during the contract term. As of , accumulated amortization related to deferred contract costs amounted to $132,552 . During the years ended and 2021, amortization expense relating to the deferred contract costs amounted to $ 40,785 and $40,785 and is included in general and administrative expenses on the accompanying consolidated statements of operations. As previously mentioned, the ELA was terminated on June 15, 2021 but the Company expects to recover the deferred contract costs from the Assignment of Limited Rights Under Membership Interest Redemption Agreement, dated June 15, 2021 as described below. Exclusive License Agreement – On October 3, 2019, as amended on October 17, 2019, the Company entered into the ELA with CPF GP 2019-1 LLC (the “Licensee”), pursuant to which the Company granted the Licensee an exclusive license (the “License”) solely within the United States and its legal territories to the Company’s technology, intellectual property, any improvements thereto, and any related permits, in order to develop and commercialize products within the field of design and project management platforms for residential use, including single-family residences and multi-family residences, but excluding military housing. The Ridge Avenue Project has also been excluded from the License. The ELA had an initial term of five (5) years and was to automatically renew for subsequent five (5) year periods. The ELA provided for customary terminating provisions, including the right by the Company to terminate if the Licensee failed to make minimum royalty payments (as described below). 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subject to the following minimum royalty payments determined on a cumulative basis during the initial term: $500,000 in year 1, $750,000 in year 2, $1,500,000 in year 3, $2,000,000 in year 4, and $2,500,000 in year 5. In addition, to the extent the Licensee sublicensed any aspect of the License to a sub-licensee, the Licensee was obligated to pay to the Company percent (50 %) of all payments received by the Licensee from such sublicensee. The ELA provided for customary indemnification obligations between the parties and further provides that the Licensee will indemnify the Company for any claims arising out of the commercialization of the License by the Licensee or any of its subsidiaries, contractors, or sublicensees. On June 15, 2021, the Company terminated the ELA. In connection with the termination, the Company entered into a Settlement and Mutual Release Agreement (the “Settlement Agreement”) with CPF, the general partner (the “Licensee”) of CPF MF 2019 1</t>
        </is>
      </c>
    </row>
    <row r="9">
      <c r="A9" s="4" t="inlineStr">
        <is>
          <t>Business Combinations</t>
        </is>
      </c>
      <c r="B9" s="4" t="inlineStr">
        <is>
          <t>Business Combinations - The Company accounts for business acquisitions using the acquisition method of accounting in accordance with ASC 805</t>
        </is>
      </c>
    </row>
    <row r="10">
      <c r="A10" s="4" t="inlineStr">
        <is>
          <t>Variable Interest Entities</t>
        </is>
      </c>
      <c r="B10" s="4" t="inlineStr">
        <is>
          <t xml:space="preserve">V 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restricted shares of SGB common stock over a defined vesting period starting in December 1, 2020. The restricted shares of SGB common stock were not issued to Clarity Labs as certain capital commitments were not met. Clarity Labs is a licensed clinical laboratory that uses specialized molecular testing equipment and that focuses on the diagnosis and treatment of critical diseases, including COVID- 19 As of December 31, 2021 December 31, 2021. The Company has determined it is the primary beneficiary of Clarity Mobile Venture and has thus consolidated the activities in its consolidated financial statements. Due to the ongoing lower affects of COVID-19 restrictions, the JV was wound down during the fourth quarter of 2022, and the Company does not owe any amounts to Clarity Labs as of December 31, 2022.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t>
        </is>
      </c>
    </row>
    <row r="11">
      <c r="A11" s="4" t="inlineStr">
        <is>
          <t>Investment Entities</t>
        </is>
      </c>
      <c r="B11" s="4" t="inlineStr">
        <is>
          <t xml:space="preserve">Investment Entities – On May 31, 2021, the Company's subsidiary SG DevCorp agreed to contribute $600,000 to acquire a 50% membership interest in Norman Berry II Owner LLC (“Norman Berry”) The Company will use the equity method to report the activities as an investment in its consolidated financial statements. On June 24, 2021, the Company's subsidiary, SG DevCorp, entered into an operating agreement with Jacoby Development for a % non-dilutable equity interest for JDI-Cumberland Inlet, LLC (“Cumberland”) Duri ng the year ended De impairment T he approximate comb Condensed balance sheet information: 2022 2021 Total assets $ 37,500,000 $ 37,700,000 Total liabilities $ 7,100,000 $ 7,020,000 Members’ equity $ 30,400,000 $ 30,680,000 </t>
        </is>
      </c>
    </row>
    <row r="12">
      <c r="A12" s="4" t="inlineStr">
        <is>
          <t>Cash and cash equivalents</t>
        </is>
      </c>
      <c r="B12" s="4" t="inlineStr">
        <is>
          <t xml:space="preserve">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582,776 and $ as of and 2021, respectively. </t>
        </is>
      </c>
    </row>
    <row r="13">
      <c r="A13" s="4" t="inlineStr">
        <is>
          <t>Short-term investment</t>
        </is>
      </c>
      <c r="B13" s="4" t="inlineStr">
        <is>
          <t xml:space="preserve">Short-term investment – The Company classifies investments consisting of a certificate of deposit with a maturity greater than three months but less than one year as short-term investment. The Company had no short-term investment as of December 31, 2022 or 2021, respectively. </t>
        </is>
      </c>
    </row>
    <row r="14">
      <c r="A14" s="4" t="inlineStr">
        <is>
          <t>Accounts receivable and allowance for credit losses</t>
        </is>
      </c>
      <c r="B14" s="4" t="inlineStr">
        <is>
          <t xml:space="preserve">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t>
        </is>
      </c>
    </row>
    <row r="15">
      <c r="A15" s="4" t="inlineStr">
        <is>
          <t>Inventory</t>
        </is>
      </c>
      <c r="B15" s="4" t="inlineStr">
        <is>
          <t xml:space="preserve">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19 test and testing supplies are valued at the lower of cost, (first-in, first-out method) or net realizable value. As of December 31, 2022 there was inventory of $465,560 for construction materials. As of December 31, 2021 there was inventory of $516,731 for construction materials, and $757,094 of medical equipment and COVID-19 test and testing supplies. </t>
        </is>
      </c>
    </row>
    <row r="16">
      <c r="A16" s="4" t="inlineStr">
        <is>
          <t>Goodwill</t>
        </is>
      </c>
      <c r="B16" s="4" t="inlineStr">
        <is>
          <t>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re were no impairments during the years ended December 31, 2022 or 2021. The Company has taken the recent COVID-19 pandemic into consideration when determining impairment.</t>
        </is>
      </c>
    </row>
    <row r="17">
      <c r="A17" s="4" t="inlineStr">
        <is>
          <t>Intangible assets</t>
        </is>
      </c>
      <c r="B17" s="4" t="inlineStr">
        <is>
          <t xml:space="preserve">Intangible assets – Intangible assets consist of $2,766,000 of proprietary knowledge and technology, which is being amortized over 20 years. In addition, included in intangible assets is $97,164 of trademarks, and $115,632 of website costs that are being amortized over 5 years. The Company evaluated intangible assets for impairment during the year ended December 31, 2022 and 2021 five For the year ending December 31,: 2023 $ 174,741 2024 174,035 2025 170,618 2026 153,283 2027 149,605 Thereafter 1,175,551 $ 1,997,833 </t>
        </is>
      </c>
    </row>
    <row r="18">
      <c r="A18" s="4" t="inlineStr">
        <is>
          <t>Property, plant and equipment</t>
        </is>
      </c>
      <c r="B18" s="4" t="inlineStr">
        <is>
          <t>Property, plant and equipment – Property, plant and equipment is stated at cost. Depreciation is computed using the straight-line method over the estimated lives of each asset. Estimated useful lives for significant classes of assets are as follows: computer and software 3 5 5 7 2 5 5 to 7 5 29</t>
        </is>
      </c>
    </row>
    <row r="19">
      <c r="A19" s="4" t="inlineStr">
        <is>
          <t>Held For Sale Assets</t>
        </is>
      </c>
      <c r="B19" s="4" t="inlineStr">
        <is>
          <t xml:space="preserve">Held For Sale Assets </t>
        </is>
      </c>
    </row>
    <row r="20">
      <c r="A20" s="4" t="inlineStr">
        <is>
          <t>Convertible instruments</t>
        </is>
      </c>
      <c r="B20" s="4" t="inlineStr">
        <is>
          <t xml:space="preserve">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instrument would be considered a derivative instrument. </t>
        </is>
      </c>
    </row>
    <row r="21">
      <c r="A21" s="4" t="inlineStr">
        <is>
          <t>Common stock purchase warrants and other derivative financial instruments</t>
        </is>
      </c>
      <c r="B21" s="4" t="inlineStr">
        <is>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is>
      </c>
    </row>
    <row r="22">
      <c r="A22" s="4" t="inlineStr">
        <is>
          <t>Fair value measurements</t>
        </is>
      </c>
      <c r="B22" s="4" t="inlineStr">
        <is>
          <t>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were no transfers into or out of the hierarchy levels during the year ended December 31, 2022 or 2021.</t>
        </is>
      </c>
    </row>
    <row r="23">
      <c r="A23" s="4" t="inlineStr">
        <is>
          <t>Share-based payments</t>
        </is>
      </c>
      <c r="B23" s="4" t="inlineStr">
        <is>
          <t xml:space="preserve">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t>
        </is>
      </c>
    </row>
    <row r="24">
      <c r="A24" s="4" t="inlineStr">
        <is>
          <t>Other income</t>
        </is>
      </c>
      <c r="B24" s="4" t="inlineStr">
        <is>
          <t>Other income (expense) pany did not be</t>
        </is>
      </c>
    </row>
    <row r="25">
      <c r="A25" s="4" t="inlineStr">
        <is>
          <t>Income taxes</t>
        </is>
      </c>
      <c r="B25" s="4" t="inlineStr">
        <is>
          <t>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26">
      <c r="A26" s="4" t="inlineStr">
        <is>
          <t>Concentrations of credit risk</t>
        </is>
      </c>
      <c r="B26" s="4" t="inlineStr">
        <is>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2 and , % and %, respectively, of the Company’s gross accounts receivable were due from and four customers Revenue in excess of % relating to and one 65 % and 80 % of the Company's total revenue for the year ended December 31, 2022 and 2021, respectively. For the year ending December 31, 2022 and 2021, there were no vendors that represented 10% or more of our cost of revenue. The Company believes it has access to alternative suppliers, with limited disruption to the business, should circumstances change with its existing suppli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58" customWidth="1" min="2" max="2"/>
  </cols>
  <sheetData>
    <row r="1">
      <c r="A1" s="1" t="inlineStr">
        <is>
          <t>Liquidity (Tables)</t>
        </is>
      </c>
      <c r="B1" s="2" t="inlineStr">
        <is>
          <t>12 Months Ended</t>
        </is>
      </c>
    </row>
    <row r="2">
      <c r="B2" s="2" t="inlineStr">
        <is>
          <t>Dec. 31, 2022</t>
        </is>
      </c>
    </row>
    <row r="3">
      <c r="A3" s="3" t="inlineStr">
        <is>
          <t>Liquidity [Line Items]</t>
        </is>
      </c>
      <c r="B3" s="4" t="inlineStr">
        <is>
          <t xml:space="preserve"> </t>
        </is>
      </c>
    </row>
    <row r="4">
      <c r="A4" s="4" t="inlineStr">
        <is>
          <t>Summary of expects to satisfy remaining unsatisfied performance obligation</t>
        </is>
      </c>
      <c r="B4" s="4" t="inlineStr">
        <is>
          <t xml:space="preserve"> 2022 Within 1 year $ 6,810,762 Total Backlog $ 6,810,7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5" t="n">
        <v>0</v>
      </c>
      <c r="C3" s="5" t="n">
        <v>0</v>
      </c>
    </row>
    <row r="4">
      <c r="A4" s="4" t="inlineStr">
        <is>
          <t>Preferred stock, shares authorized</t>
        </is>
      </c>
      <c r="B4" s="6" t="n">
        <v>5405010</v>
      </c>
      <c r="C4" s="6" t="n">
        <v>540501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5000000</v>
      </c>
      <c r="C8" s="6" t="n">
        <v>25000000</v>
      </c>
    </row>
    <row r="9">
      <c r="A9" s="4" t="inlineStr">
        <is>
          <t>Common stock, shares issued</t>
        </is>
      </c>
      <c r="B9" s="6" t="n">
        <v>12613978</v>
      </c>
      <c r="C9" s="6" t="n">
        <v>11986873</v>
      </c>
    </row>
    <row r="10">
      <c r="A10" s="4" t="inlineStr">
        <is>
          <t>Common stock, shares outstanding</t>
        </is>
      </c>
      <c r="B10" s="6" t="n">
        <v>12590863</v>
      </c>
      <c r="C10" s="6" t="n">
        <v>11986873</v>
      </c>
    </row>
    <row r="11">
      <c r="A11" s="4" t="inlineStr">
        <is>
          <t>Treasury stock, shares</t>
        </is>
      </c>
      <c r="B11" s="6" t="n">
        <v>23115</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disaggregation of revenues by categories</t>
        </is>
      </c>
      <c r="B4" s="4" t="inlineStr">
        <is>
          <t xml:space="preserve">Twelve Months Ended December 31, Revenue by Segments and Customer Type 2022 2021 Construction Segment: Government $ 905,554 4 % $ 2,335,031 6 % Hotel/Hospitality 2,731,439 11 % 1,110,303 3 % Multi-Family (includes Single Family) 86,033 — % 103,672 — % Medical (construction services) — — % 495,122 1 % Office 9,009,209 37 % 534,001 2 % Retail 5,344 — % 285,177 1 % Special Use 14,640 — % 1,930,384 5 % Total Construction Revenue Segment (includes engineering service revenue) $ 12,752,219 52 % $ 6,793,690 18 % Medical Revenue Segment (includes lab testing, kit sales and equipment) $ 11,641,727 48 % $ 31,548,012 82 % Total Revenue by Segments and Customer Type $ 24,393,946 100 % $ 38,341,702 100 % </t>
        </is>
      </c>
    </row>
    <row r="5">
      <c r="A5" s="4" t="inlineStr">
        <is>
          <t>Summary of combined financial position of equity affiliates</t>
        </is>
      </c>
      <c r="B5" s="4" t="inlineStr">
        <is>
          <t>Condensed balance sheet information: 2022 2021 Total assets $ 37,500,000 $ 37,700,000 Total liabilities $ 7,100,000 $ 7,020,000 Members’ equity $ 30,400,000 $ 30,680,000</t>
        </is>
      </c>
    </row>
    <row r="6">
      <c r="A6" s="4" t="inlineStr">
        <is>
          <t>Summary of estimated amortization expense of intangible assets</t>
        </is>
      </c>
      <c r="B6" s="4" t="inlineStr">
        <is>
          <t xml:space="preserve"> For the year ending December 31,: 2023 $ 174,741 2024 174,035 2025 170,618 2026 153,283 2027 149,605 Thereafter 1,175,551 $ 1,997,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ummary of accounts receivable</t>
        </is>
      </c>
      <c r="B4" s="4" t="inlineStr">
        <is>
          <t xml:space="preserve"> 2022 2021 2020 Billed: Construction services $ 1,310,456 $ 2,293,187 $ 1,391,555 Engineering services — 86,388 86,264 Medical revenue — 679,446 1,157,819 Retainage receivable — 635,049 615,136 Other receivable 115,746 186,692 180,748 Total gross receivables 1,426,202 3,880,762 3,431,522 Less: allowance for credit losses (145,746 ) (963,116 ) (795,914 ) Total net receivables $ 1,280,456 $ 2,917,646 $ 2,635,6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Assets and Contract Liabilities  (Tables)</t>
        </is>
      </c>
      <c r="B1" s="2" t="inlineStr">
        <is>
          <t>12 Months Ended</t>
        </is>
      </c>
    </row>
    <row r="2">
      <c r="B2" s="2" t="inlineStr">
        <is>
          <t>Dec. 31, 2022</t>
        </is>
      </c>
    </row>
    <row r="3">
      <c r="A3" s="3" t="inlineStr">
        <is>
          <t>Contract Assets and Contract Liabilities</t>
        </is>
      </c>
      <c r="B3" s="4" t="inlineStr">
        <is>
          <t xml:space="preserve"> </t>
        </is>
      </c>
    </row>
    <row r="4">
      <c r="A4" s="4" t="inlineStr">
        <is>
          <t>Summary of costs and estimated earnings on uncompleted contracts</t>
        </is>
      </c>
      <c r="B4" s="4" t="inlineStr">
        <is>
          <t xml:space="preserve"> 2022 2021 2020 Costs incurred on uncompleted contracts $ 13,730,177 $ 4,272,425 $ 4,572,581 Provision for loss on uncompleted contracts — 2,238,578 — Estimated earnings (losses) to date on uncompleted contracts (2,160,085 ) (3,156,377 ) 872,302 Gross contract assets 11,570,092 3,354,626 5,444,883 Less: billings to date (11,970,979 ) (4,750,289 ) (5,916,487 ) Net contract liabilities on uncompleted contracts $ (400,887 ) $ (1,395,663 ) $ (471,604 )</t>
        </is>
      </c>
    </row>
    <row r="5">
      <c r="A5" s="4" t="inlineStr">
        <is>
          <t>Summary of costs included in condensed consolidated balance sheets</t>
        </is>
      </c>
      <c r="B5" s="4" t="inlineStr">
        <is>
          <t xml:space="preserve"> 2022 2021 2020 Contract assets $ 36,384 $ 41,916 $ 1,303,136 Contract liabilities (437,271 ) (1,437,579 ) (1,774,740 ) Net contract liabilities $ (400,887 ) $ (1,395,663 ) $ (471,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company's equipment</t>
        </is>
      </c>
      <c r="B4" s="4" t="inlineStr">
        <is>
          <t xml:space="preserve"> 2022 2021 Computer equipment and software $ 94,530 $ 156,701 Furniture and other equipment 271,798 275,606 Leasehold improvements 17,280 15,400 Equipment and machinery 943,464 1,219,056 Automobiles 4,638 4,638 Building held for lease 196,416 196,416 Laboratory and temporary units 1,364,748 1,362,760 Land 1,190,655 3,576,130 Construction in process 2,244,100 442,515 Property, plant and equipment 6,327,629 7,249,222 Less: accumulated depreciation (718,726 ) (409,279 ) Property, plant and equipment, net $ 5,608,903 $ 6,839,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s and Accrued Liabilities (Tables)</t>
        </is>
      </c>
      <c r="B1" s="2" t="inlineStr">
        <is>
          <t>12 Months Ended</t>
        </is>
      </c>
    </row>
    <row r="2">
      <c r="B2" s="2" t="inlineStr">
        <is>
          <t>Dec. 31, 2022</t>
        </is>
      </c>
    </row>
    <row r="3">
      <c r="A3" s="3" t="inlineStr">
        <is>
          <t>Accounts Payables and Accrued Liabilities</t>
        </is>
      </c>
      <c r="B3" s="4" t="inlineStr">
        <is>
          <t xml:space="preserve"> </t>
        </is>
      </c>
    </row>
    <row r="4">
      <c r="A4" s="4" t="inlineStr">
        <is>
          <t>Schedule of Accounts Payables and Accrued Liabilities</t>
        </is>
      </c>
      <c r="B4" s="4" t="inlineStr">
        <is>
          <t xml:space="preserve"> 2022 2021 Accounts payable (1) $ 3,147,014 $ 3,784,662 Accrued public fees (2) 178,491 121,749 Accrued construction cost of goods sold — 367,298 Accrued losses (3) — 2,238,578 Accrued medical cost of goods sold — 208,512 Accrued g&amp;a 254,557 176,432 Accrued project development costs — 77,700 Accrued payroll and benefits (4) 349,777 545,003 Accrued interest 10,923 11,333 Accrued non-income taxes (5) 68,760 37,584 Total Accounts Payable and Accrued Liabilities $ 4,009,522 $ 7,568,8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 sheet information</t>
        </is>
      </c>
      <c r="B4" s="4" t="inlineStr">
        <is>
          <t>Balance Sheet Location December 31, 2022 Operating Leases Right-of-use assets, net $ 2,517,559 Current liabilities Lease liability, current maturities (418,619 ) Non-current liabilities Lease liability, net of current maturities (2,118,958 ) Total operating lease liabilities $ (2,537,577 ) Finance Leases Right-of-use assets $ 1,903,443 Current liabilities Lease liability, current maturities (806,775 ) Non-current liabilities Lease liability, net of current maturities (920,878 ) Total finance lease liabilities $ ( 1,727,653 ) Weighted Average Remaining Lease Term Operating leases 6.93 years Finance leases 2 years Weighted Average Discount Rate Operating leases 3% Finance leases 3%</t>
        </is>
      </c>
    </row>
    <row r="5">
      <c r="A5" s="4" t="inlineStr">
        <is>
          <t>Schedule of approximate minimum annual rental commitments under non-cancelable leases</t>
        </is>
      </c>
      <c r="B5" s="4" t="inlineStr">
        <is>
          <t>Year Ending December 31, Operating Financing Total 2023 $ 525,718 $ 851,792 $ 1,377,510 2024 523,722 801,869 1,325,591 2025 446,349 131,544 577,893 2026 207,379 — 207,379 2027 211,526 — 211,526 Thereafter 908,376 — 908,376 Total lease payments 2,823,070 1,785,205 4,608,275 Less: Imputed interest 285,493 57,552 343,045 Present value of lease liabilities $ 2,537,577 $ 1,727,653 $ 4,265,2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truction Backlog (Tables)</t>
        </is>
      </c>
      <c r="B1" s="2" t="inlineStr">
        <is>
          <t>12 Months Ended</t>
        </is>
      </c>
    </row>
    <row r="2">
      <c r="B2" s="2" t="inlineStr">
        <is>
          <t>Dec. 31, 2022</t>
        </is>
      </c>
    </row>
    <row r="3">
      <c r="A3" s="3" t="inlineStr">
        <is>
          <t>Revenue, Remaining Performance Obligation, Expected Timing of Satisfaction [Line Items]</t>
        </is>
      </c>
      <c r="B3" s="4" t="inlineStr">
        <is>
          <t xml:space="preserve"> </t>
        </is>
      </c>
    </row>
    <row r="4">
      <c r="A4" s="4" t="inlineStr">
        <is>
          <t>Schedule of backlog of signed construction and engineering contracts</t>
        </is>
      </c>
      <c r="B4" s="4" t="inlineStr">
        <is>
          <t xml:space="preserve"> 2022 2021 Balance - beginning of period $ 3,217,909 $ 25,117,461 New contracts and change orders during the period 13,803,733 3,191,335 Adjustments and cancellations, net 1,086,301 (18,297,197 ) Subtotal 18,107,943 10,011,599 Less: contract revenue earned during the period (11,297,181 ) (6,793,690 ) Balance - end of period $ 6,810,762 $ 3,217,909 </t>
        </is>
      </c>
    </row>
    <row r="5">
      <c r="A5" s="4" t="inlineStr">
        <is>
          <t>Summary of expects to satisfy remaining unsatisfied performance obligation</t>
        </is>
      </c>
      <c r="B5" s="4" t="inlineStr">
        <is>
          <t>2022 Within 1 year $ 6,810,762 Total Backlog $ 6,810,7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Segment Reporting</t>
        </is>
      </c>
      <c r="B4" s="4" t="inlineStr">
        <is>
          <t xml:space="preserve"> Construction Medical Development Corporate/Support Consolidated Fiscal Year Ended December 31, 2022 Revenue $ 12,752,219 $ 11,641,727 $ — $ — $ 24,393,946 Operating income (loss) (472,039 ) 2,588,830 (2,137,866 ) (7,208,895 ) (7,229,970 ) Other income (expense) 373,300 — (306,393 ) 73,821 140,728 Income (loss) before income taxes (98,739 ) 2,588,830 (2,444,259 ) (7,135,074 ) (7,089,242 ) Less: Net income (loss) attributable to non-controlling interest — 1,229,806 — — 1,229,806 Net income (loss) attributable to common stockholders of Safe &amp; Green Holdings Corp. $ (98,739 ) $ 1,359,024 $ (2,444,259 ) $ (7,135,074 ) $ (8,319,048 ) Total assets $ 11,287,672 $ 291,542 $ 9,268,918 $ 5,707,548 $ 26,555,680 Depreciation and amortization $ 574,961 $ 40,230 $ — $ — $ 615,191 Capital expenditures $ 1,858,054 $ — $ 893,785 $ 8,193 $ 2,760,032 Fiscal Year Ended December 31, 2021 Revenue $ 6,793,690 $ 31,548,012 $ — $ — $ 38,341,702 Operating income (loss) (7,041,313 ) 8,405,332 (203,078 ) (7,143,792 ) (5,982,851 ) Other income (expense) 5,163 (9,878 ) (55 ) 79,248 74,478 Income (loss) before income taxes (7,036,150 ) 8,395,454 (203,133 ) (7,064,544 ) (5,908,373 ) Net income (loss) attributable to non-controlling interest — 4,924,303 — — 4,924,303 Net income (loss) attributable to common stockholders of Safe &amp; Green Holdings Corp. $ (7,036,150 ) $ 3,471,151 $ (203,133 ) $ (7,064,544 ) $ (10,832,676 ) Total assets $ 12,274,536 $ 5,884,098 $ 8,053,885 $ 8,711,499 $ 34,924,018 Depreciation and amortization $ 351,795 $ 240,266 $ — $ 13,345 $ 605,406 Capital expenditure $ 886,504 $ 362,122 $ 3,576,130 $ — $ 4,824,7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company's benefit for income taxes</t>
        </is>
      </c>
      <c r="B4" s="4" t="inlineStr">
        <is>
          <t xml:space="preserve"> 2022 2021 Deferred: Federal $ (1,600,538 ) $ (2,302,762 ) State and local (688,620 ) (477,375 ) Total deferred (2,289,158 ) (2,780,137 ) Total provision (benefit) for income taxes (2,289,158 ) (2,780,137 ) Less: valuation allowance 2,289,158 2,780,137 Income tax provision $ — $ — </t>
        </is>
      </c>
    </row>
    <row r="5">
      <c r="A5" s="4" t="inlineStr">
        <is>
          <t>Summary of reconciliation of the federal statutory rate</t>
        </is>
      </c>
      <c r="B5" s="4" t="inlineStr">
        <is>
          <t xml:space="preserve"> 2022 2021 Benefit for income taxes at federal statutory rate 21.0 % 21.0 % State and local income taxes, net of federal benefit 3.9 3.9 Goodwill impairment — — Change in state rate — — Less valuation allowance (24.9 ) (24.9 ) Effective income tax rate 0.0 % 0.0 % </t>
        </is>
      </c>
    </row>
    <row r="6">
      <c r="A6" s="4" t="inlineStr">
        <is>
          <t>Schedule of deferred tax assets (liabilities)</t>
        </is>
      </c>
      <c r="B6" s="4" t="inlineStr">
        <is>
          <t xml:space="preserve"> 2022 2021 Net operating loss carryforward $ 8,155,944 $ 6,480,539 Bad debt reserve 37,734 239,334 Employee stock compensation 2,031,628 1,231,564 Intangible assets (467,395 ) (488,958 ) Depreciation (165,336 ) (131,437 ) Accrued expenses 74,801 47,184 Charity 213 205 Net deferred tax asset 9,667,589 7,378,431 Valuation allowance (9,667,589 ) (7,378,431 ) Net deferred tax ass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 [Table Text Block]</t>
        </is>
      </c>
      <c r="B4" s="4" t="inlineStr">
        <is>
          <t>Year Ended December 31, 2022 2021 Payroll and related expenses $ 2,798,844 $ 1,647,391 General and administrative expenses — — Total $ 2,798,844 $ 1,647,391 Year Ended December 31, 2022 2021 Stock options $ — $ 2,666 RSUs 2,798,844 1,644,725 Total $ 2,798,844 $ 1,647,391</t>
        </is>
      </c>
    </row>
    <row r="5">
      <c r="A5" s="4" t="inlineStr">
        <is>
          <t>Summary of employee stock option activity</t>
        </is>
      </c>
      <c r="B5" s="4" t="inlineStr">
        <is>
          <t xml:space="preserve"> Shares Weighted Average Fair Value Per Share Weighted Average Exercise Price Per Share Weighted Average Remaining Terms (in years) Aggregate Intrinsic Value Outstanding – December 31, 2020 36,436 $ 35.54 $ 78.71 6.34 $ — Granted — — — Exercised — — — Cancelled — — — Outstanding – December 31, 2021 36,436 $ 24.80 $ 78.71 5.34 $ — Granted — — — Exercised — — — Cancelled — — — Outstanding – December 31, 2022 36,436 24.80 78.71 4.34 $ — Exercisable – December 31, 2021 36,436 24.80 78.71 5.34 — Exercisable – December 31, 2022 36,436 $ 24.80 $ 78.71 4.34 $ — </t>
        </is>
      </c>
    </row>
    <row r="6">
      <c r="A6" s="4" t="inlineStr">
        <is>
          <t>Schedule of RSU activities</t>
        </is>
      </c>
      <c r="B6" s="4" t="inlineStr">
        <is>
          <t xml:space="preserve"> Number of Shares Non-vested balance at January 1, 2022 1,274,137 Granted 1,125,000 Vested (890,122 ) Forfeited/Expired (125,118 ) Non-vested balance at December 31, 2022 1,383,8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24393946</v>
      </c>
      <c r="C4" s="5" t="n">
        <v>38341702</v>
      </c>
    </row>
    <row r="5">
      <c r="A5" s="3" t="inlineStr">
        <is>
          <t>Cost of revenue:</t>
        </is>
      </c>
      <c r="B5" s="4" t="inlineStr">
        <is>
          <t xml:space="preserve"> </t>
        </is>
      </c>
      <c r="C5" s="4" t="inlineStr">
        <is>
          <t xml:space="preserve"> </t>
        </is>
      </c>
    </row>
    <row r="6">
      <c r="A6" s="4" t="inlineStr">
        <is>
          <t>Cost of revenue</t>
        </is>
      </c>
      <c r="B6" s="6" t="n">
        <v>21139794</v>
      </c>
      <c r="C6" s="6" t="n">
        <v>36012654</v>
      </c>
    </row>
    <row r="7">
      <c r="A7" s="4" t="inlineStr">
        <is>
          <t>Gross profit</t>
        </is>
      </c>
      <c r="B7" s="6" t="n">
        <v>3254152</v>
      </c>
      <c r="C7" s="6" t="n">
        <v>2329048</v>
      </c>
    </row>
    <row r="8">
      <c r="A8" s="3" t="inlineStr">
        <is>
          <t>Operating expenses:</t>
        </is>
      </c>
      <c r="B8" s="4" t="inlineStr">
        <is>
          <t xml:space="preserve"> </t>
        </is>
      </c>
      <c r="C8" s="4" t="inlineStr">
        <is>
          <t xml:space="preserve"> </t>
        </is>
      </c>
    </row>
    <row r="9">
      <c r="A9" s="4" t="inlineStr">
        <is>
          <t>Payroll and related expenses</t>
        </is>
      </c>
      <c r="B9" s="6" t="n">
        <v>5538352</v>
      </c>
      <c r="C9" s="6" t="n">
        <v>4186642</v>
      </c>
    </row>
    <row r="10">
      <c r="A10" s="4" t="inlineStr">
        <is>
          <t>General and administrative expenses</t>
        </is>
      </c>
      <c r="B10" s="6" t="n">
        <v>4464836</v>
      </c>
      <c r="C10" s="6" t="n">
        <v>3788024</v>
      </c>
    </row>
    <row r="11">
      <c r="A11" s="4" t="inlineStr">
        <is>
          <t>Marketing and business development expense</t>
        </is>
      </c>
      <c r="B11" s="6" t="n">
        <v>480934</v>
      </c>
      <c r="C11" s="6" t="n">
        <v>288438</v>
      </c>
    </row>
    <row r="12">
      <c r="A12" s="4" t="inlineStr">
        <is>
          <t>Pre-project expenses</t>
        </is>
      </c>
      <c r="B12" s="4" t="inlineStr">
        <is>
          <t xml:space="preserve"> </t>
        </is>
      </c>
      <c r="C12" s="6" t="n">
        <v>48794</v>
      </c>
    </row>
    <row r="13">
      <c r="A13" s="4" t="inlineStr">
        <is>
          <t>Total</t>
        </is>
      </c>
      <c r="B13" s="6" t="n">
        <v>10484122</v>
      </c>
      <c r="C13" s="6" t="n">
        <v>8311898</v>
      </c>
    </row>
    <row r="14">
      <c r="A14" s="4" t="inlineStr">
        <is>
          <t>Operating loss</t>
        </is>
      </c>
      <c r="B14" s="6" t="n">
        <v>-7229970</v>
      </c>
      <c r="C14" s="6" t="n">
        <v>-5982850</v>
      </c>
    </row>
    <row r="15">
      <c r="A15" s="3" t="inlineStr">
        <is>
          <t>Other income (expense):</t>
        </is>
      </c>
      <c r="B15" s="4" t="inlineStr">
        <is>
          <t xml:space="preserve"> </t>
        </is>
      </c>
      <c r="C15" s="4" t="inlineStr">
        <is>
          <t xml:space="preserve"> </t>
        </is>
      </c>
    </row>
    <row r="16">
      <c r="A16" s="4" t="inlineStr">
        <is>
          <t>Interest expense</t>
        </is>
      </c>
      <c r="B16" s="6" t="n">
        <v>-336239</v>
      </c>
      <c r="C16" s="6" t="n">
        <v>-1254</v>
      </c>
    </row>
    <row r="17">
      <c r="A17" s="4" t="inlineStr">
        <is>
          <t>Interest income</t>
        </is>
      </c>
      <c r="B17" s="6" t="n">
        <v>73821</v>
      </c>
      <c r="C17" s="6" t="n">
        <v>57266</v>
      </c>
    </row>
    <row r="18">
      <c r="A18" s="4" t="inlineStr">
        <is>
          <t>Other income (expense)</t>
        </is>
      </c>
      <c r="B18" s="6" t="n">
        <v>428411</v>
      </c>
      <c r="C18" s="6" t="n">
        <v>62602</v>
      </c>
    </row>
    <row r="19">
      <c r="A19" s="4" t="inlineStr">
        <is>
          <t>Loss on asset disposal</t>
        </is>
      </c>
      <c r="B19" s="6" t="n">
        <v>-25265</v>
      </c>
      <c r="C19" s="6" t="n">
        <v>-44081</v>
      </c>
    </row>
    <row r="20">
      <c r="A20" s="4" t="inlineStr">
        <is>
          <t>Loss from equity affiliates</t>
        </is>
      </c>
      <c r="B20" s="4" t="inlineStr">
        <is>
          <t xml:space="preserve"> </t>
        </is>
      </c>
      <c r="C20" s="6" t="n">
        <v>-55</v>
      </c>
    </row>
    <row r="21">
      <c r="A21" s="4" t="inlineStr">
        <is>
          <t>Total</t>
        </is>
      </c>
      <c r="B21" s="6" t="n">
        <v>140728</v>
      </c>
      <c r="C21" s="6" t="n">
        <v>74478</v>
      </c>
    </row>
    <row r="22">
      <c r="A22" s="4" t="inlineStr">
        <is>
          <t>Loss before income taxes</t>
        </is>
      </c>
      <c r="B22" s="6" t="n">
        <v>-7089242</v>
      </c>
      <c r="C22" s="6" t="n">
        <v>-5908372</v>
      </c>
    </row>
    <row r="23">
      <c r="A23" s="4" t="inlineStr">
        <is>
          <t>Income tax expense</t>
        </is>
      </c>
      <c r="B23" s="4" t="inlineStr">
        <is>
          <t xml:space="preserve"> </t>
        </is>
      </c>
      <c r="C23" s="4" t="inlineStr">
        <is>
          <t xml:space="preserve"> </t>
        </is>
      </c>
    </row>
    <row r="24">
      <c r="A24" s="4" t="inlineStr">
        <is>
          <t>Net loss</t>
        </is>
      </c>
      <c r="B24" s="6" t="n">
        <v>-7089242</v>
      </c>
      <c r="C24" s="6" t="n">
        <v>-5908372</v>
      </c>
    </row>
    <row r="25">
      <c r="A25" s="4" t="inlineStr">
        <is>
          <t>Add: net profit attributable to noncontrolling interests</t>
        </is>
      </c>
      <c r="B25" s="6" t="n">
        <v>1229806</v>
      </c>
      <c r="C25" s="6" t="n">
        <v>4924302</v>
      </c>
    </row>
    <row r="26">
      <c r="A26" s="4" t="inlineStr">
        <is>
          <t>Net loss attributable to common stockholders of Safe &amp; Green Holdings Corp.</t>
        </is>
      </c>
      <c r="B26" s="5" t="n">
        <v>-8319048</v>
      </c>
      <c r="C26" s="5" t="n">
        <v>-10832674</v>
      </c>
    </row>
    <row r="27">
      <c r="A27" s="3" t="inlineStr">
        <is>
          <t>Net loss per share attributable to Safe &amp; Green Holdings Corp. - basic and diluted:</t>
        </is>
      </c>
      <c r="B27" s="4" t="inlineStr">
        <is>
          <t xml:space="preserve"> </t>
        </is>
      </c>
      <c r="C27" s="4" t="inlineStr">
        <is>
          <t xml:space="preserve"> </t>
        </is>
      </c>
    </row>
    <row r="28">
      <c r="A28" s="4" t="inlineStr">
        <is>
          <t>Basic</t>
        </is>
      </c>
      <c r="B28" s="7" t="n">
        <v>-0.62</v>
      </c>
      <c r="C28" s="7" t="n">
        <v>-1.16</v>
      </c>
    </row>
    <row r="29">
      <c r="A29" s="4" t="inlineStr">
        <is>
          <t>Diluted</t>
        </is>
      </c>
      <c r="B29" s="7" t="n">
        <v>-0.62</v>
      </c>
      <c r="C29" s="7" t="n">
        <v>-1.16</v>
      </c>
    </row>
    <row r="30">
      <c r="A30" s="3" t="inlineStr">
        <is>
          <t>Weighted average shares outstanding:</t>
        </is>
      </c>
      <c r="B30" s="4" t="inlineStr">
        <is>
          <t xml:space="preserve"> </t>
        </is>
      </c>
      <c r="C30" s="4" t="inlineStr">
        <is>
          <t xml:space="preserve"> </t>
        </is>
      </c>
    </row>
    <row r="31">
      <c r="A31" s="4" t="inlineStr">
        <is>
          <t>Basic</t>
        </is>
      </c>
      <c r="B31" s="6" t="n">
        <v>13332106</v>
      </c>
      <c r="C31" s="6" t="n">
        <v>9339199</v>
      </c>
    </row>
    <row r="32">
      <c r="A32" s="4" t="inlineStr">
        <is>
          <t>Diluted</t>
        </is>
      </c>
      <c r="B32" s="6" t="n">
        <v>13332106</v>
      </c>
      <c r="C32" s="6" t="n">
        <v>9339199</v>
      </c>
    </row>
    <row r="33">
      <c r="A33" s="4" t="inlineStr">
        <is>
          <t>Construction servic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5" t="n">
        <v>12663896</v>
      </c>
      <c r="C35" s="5" t="n">
        <v>6537941</v>
      </c>
    </row>
    <row r="36">
      <c r="A36" s="3" t="inlineStr">
        <is>
          <t>Cost of revenue:</t>
        </is>
      </c>
      <c r="B36" s="4" t="inlineStr">
        <is>
          <t xml:space="preserve"> </t>
        </is>
      </c>
      <c r="C36" s="4" t="inlineStr">
        <is>
          <t xml:space="preserve"> </t>
        </is>
      </c>
    </row>
    <row r="37">
      <c r="A37" s="4" t="inlineStr">
        <is>
          <t>Cost of revenue</t>
        </is>
      </c>
      <c r="B37" s="6" t="n">
        <v>12729895</v>
      </c>
      <c r="C37" s="6" t="n">
        <v>13251470</v>
      </c>
    </row>
    <row r="38">
      <c r="A38" s="4" t="inlineStr">
        <is>
          <t>Engineering servic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6" t="n">
        <v>88323</v>
      </c>
      <c r="C40" s="6" t="n">
        <v>255749</v>
      </c>
    </row>
    <row r="41">
      <c r="A41" s="3" t="inlineStr">
        <is>
          <t>Cost of revenue:</t>
        </is>
      </c>
      <c r="B41" s="4" t="inlineStr">
        <is>
          <t xml:space="preserve"> </t>
        </is>
      </c>
      <c r="C41" s="4" t="inlineStr">
        <is>
          <t xml:space="preserve"> </t>
        </is>
      </c>
    </row>
    <row r="42">
      <c r="A42" s="4" t="inlineStr">
        <is>
          <t>Cost of revenue</t>
        </is>
      </c>
      <c r="B42" s="6" t="n">
        <v>58894</v>
      </c>
      <c r="C42" s="6" t="n">
        <v>154126</v>
      </c>
    </row>
    <row r="43">
      <c r="A43" s="4" t="inlineStr">
        <is>
          <t>Medical revenue</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Revenue</t>
        </is>
      </c>
      <c r="B45" s="6" t="n">
        <v>11641727</v>
      </c>
      <c r="C45" s="6" t="n">
        <v>31548012</v>
      </c>
    </row>
    <row r="46">
      <c r="A46" s="3" t="inlineStr">
        <is>
          <t>Cost of revenue:</t>
        </is>
      </c>
      <c r="B46" s="4" t="inlineStr">
        <is>
          <t xml:space="preserve"> </t>
        </is>
      </c>
      <c r="C46" s="4" t="inlineStr">
        <is>
          <t xml:space="preserve"> </t>
        </is>
      </c>
    </row>
    <row r="47">
      <c r="A47" s="4" t="inlineStr">
        <is>
          <t>Cost of revenue</t>
        </is>
      </c>
      <c r="B47" s="5" t="n">
        <v>8351005</v>
      </c>
      <c r="C47" s="5" t="n">
        <v>22607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scription of Business (Details Textual) - shares</t>
        </is>
      </c>
      <c r="B1" s="2" t="inlineStr">
        <is>
          <t>Dec. 31, 2022</t>
        </is>
      </c>
      <c r="C1" s="2" t="inlineStr">
        <is>
          <t>Dec. 31, 2021</t>
        </is>
      </c>
    </row>
    <row r="2">
      <c r="A2" s="3" t="inlineStr">
        <is>
          <t>Description of Business (Textual)</t>
        </is>
      </c>
      <c r="B2" s="4" t="inlineStr">
        <is>
          <t xml:space="preserve"> </t>
        </is>
      </c>
      <c r="C2" s="4" t="inlineStr">
        <is>
          <t xml:space="preserve"> </t>
        </is>
      </c>
    </row>
    <row r="3">
      <c r="A3" s="4" t="inlineStr">
        <is>
          <t>Common stock, shares issued</t>
        </is>
      </c>
      <c r="B3" s="6" t="n">
        <v>12613978</v>
      </c>
      <c r="C3" s="6" t="n">
        <v>11986873</v>
      </c>
    </row>
    <row r="4">
      <c r="A4" s="4" t="inlineStr">
        <is>
          <t>Common stock, shares outstanding</t>
        </is>
      </c>
      <c r="B4" s="6" t="n">
        <v>12590863</v>
      </c>
      <c r="C4" s="6" t="n">
        <v>119868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3" customWidth="1" min="1" max="1"/>
    <col width="22" customWidth="1" min="2" max="2"/>
  </cols>
  <sheetData>
    <row r="1">
      <c r="A1" s="1" t="inlineStr">
        <is>
          <t>Liquidity (Details)</t>
        </is>
      </c>
      <c r="B1" s="2" t="inlineStr">
        <is>
          <t>Dec. 31, 2022 USD ($)</t>
        </is>
      </c>
    </row>
    <row r="2">
      <c r="A2" s="3" t="inlineStr">
        <is>
          <t>Liquidity [Line Items]</t>
        </is>
      </c>
      <c r="B2" s="4" t="inlineStr">
        <is>
          <t xml:space="preserve"> </t>
        </is>
      </c>
    </row>
    <row r="3">
      <c r="A3" s="4" t="inlineStr">
        <is>
          <t>Total Backlog</t>
        </is>
      </c>
      <c r="B3" s="5" t="n">
        <v>6810762</v>
      </c>
    </row>
    <row r="4">
      <c r="A4" s="4" t="inlineStr">
        <is>
          <t>Within 1 year [Member]</t>
        </is>
      </c>
      <c r="B4" s="4" t="inlineStr">
        <is>
          <t xml:space="preserve"> </t>
        </is>
      </c>
    </row>
    <row r="5">
      <c r="A5" s="3" t="inlineStr">
        <is>
          <t>Liquidity [Line Items]</t>
        </is>
      </c>
      <c r="B5" s="4" t="inlineStr">
        <is>
          <t xml:space="preserve"> </t>
        </is>
      </c>
    </row>
    <row r="6">
      <c r="A6" s="4" t="inlineStr">
        <is>
          <t>Total Backlog</t>
        </is>
      </c>
      <c r="B6" s="5" t="n">
        <v>68107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iquidity (Details Textual) - USD ($)</t>
        </is>
      </c>
      <c r="B1" s="2" t="inlineStr">
        <is>
          <t>12 Months Ended</t>
        </is>
      </c>
    </row>
    <row r="2">
      <c r="B2" s="2" t="inlineStr">
        <is>
          <t>Dec. 31, 2022</t>
        </is>
      </c>
      <c r="C2" s="2" t="inlineStr">
        <is>
          <t>Dec. 31, 2021</t>
        </is>
      </c>
    </row>
    <row r="3">
      <c r="A3" s="3" t="inlineStr">
        <is>
          <t>Liquidity</t>
        </is>
      </c>
      <c r="B3" s="4" t="inlineStr">
        <is>
          <t xml:space="preserve"> </t>
        </is>
      </c>
      <c r="C3" s="4" t="inlineStr">
        <is>
          <t xml:space="preserve"> </t>
        </is>
      </c>
    </row>
    <row r="4">
      <c r="A4" s="4" t="inlineStr">
        <is>
          <t>Cash and cash equivalents</t>
        </is>
      </c>
      <c r="B4" s="5" t="n">
        <v>582776</v>
      </c>
      <c r="C4" s="5" t="n">
        <v>13024381</v>
      </c>
    </row>
    <row r="5">
      <c r="A5" s="4" t="inlineStr">
        <is>
          <t>Cash backlog</t>
        </is>
      </c>
      <c r="B5" s="6" t="n">
        <v>6810672</v>
      </c>
      <c r="C5" s="4" t="inlineStr">
        <is>
          <t xml:space="preserve"> </t>
        </is>
      </c>
    </row>
    <row r="6">
      <c r="A6" s="4" t="inlineStr">
        <is>
          <t>Working capital</t>
        </is>
      </c>
      <c r="B6" s="5" t="n">
        <v>-820000</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Construction Revenue Segment</t>
        </is>
      </c>
      <c r="B4" s="5" t="n">
        <v>12752219</v>
      </c>
      <c r="C4" s="5" t="n">
        <v>6793690</v>
      </c>
    </row>
    <row r="5">
      <c r="A5" s="4" t="inlineStr">
        <is>
          <t>Total Construction Revenue Segment, percentage</t>
        </is>
      </c>
      <c r="B5" s="8" t="n">
        <v>0.52</v>
      </c>
      <c r="C5" s="8" t="n">
        <v>0.18</v>
      </c>
    </row>
    <row r="6">
      <c r="A6" s="4" t="inlineStr">
        <is>
          <t>Total Medical Revenue Segment</t>
        </is>
      </c>
      <c r="B6" s="5" t="n">
        <v>11641727</v>
      </c>
      <c r="C6" s="5" t="n">
        <v>31548012</v>
      </c>
    </row>
    <row r="7">
      <c r="A7" s="4" t="inlineStr">
        <is>
          <t>Total Medical Revenue Segment, percentage</t>
        </is>
      </c>
      <c r="B7" s="8" t="n">
        <v>0.48</v>
      </c>
      <c r="C7" s="8" t="n">
        <v>0.82</v>
      </c>
    </row>
    <row r="8">
      <c r="A8" s="4" t="inlineStr">
        <is>
          <t>Total Revenue by Segments and Customer Type</t>
        </is>
      </c>
      <c r="B8" s="5" t="n">
        <v>24393946</v>
      </c>
      <c r="C8" s="5" t="n">
        <v>38341702</v>
      </c>
    </row>
    <row r="9">
      <c r="A9" s="4" t="inlineStr">
        <is>
          <t>Total Revenue by Segments and Customer Type, percentage</t>
        </is>
      </c>
      <c r="B9" s="8" t="n">
        <v>1</v>
      </c>
      <c r="C9" s="8" t="n">
        <v>1</v>
      </c>
    </row>
    <row r="10">
      <c r="A10" s="4" t="inlineStr">
        <is>
          <t>Governm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struction Revenue Segment</t>
        </is>
      </c>
      <c r="B12" s="5" t="n">
        <v>905554</v>
      </c>
      <c r="C12" s="5" t="n">
        <v>2335031</v>
      </c>
    </row>
    <row r="13">
      <c r="A13" s="4" t="inlineStr">
        <is>
          <t>Total Construction Revenue Segment, percentage</t>
        </is>
      </c>
      <c r="B13" s="8" t="n">
        <v>0.04</v>
      </c>
      <c r="C13" s="8" t="n">
        <v>0.06</v>
      </c>
    </row>
    <row r="14">
      <c r="A14" s="4" t="inlineStr">
        <is>
          <t>Hotel/Hospitalit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struction Revenue Segment</t>
        </is>
      </c>
      <c r="B16" s="5" t="n">
        <v>2731439</v>
      </c>
      <c r="C16" s="5" t="n">
        <v>1110303</v>
      </c>
    </row>
    <row r="17">
      <c r="A17" s="4" t="inlineStr">
        <is>
          <t>Total Construction Revenue Segment, percentage</t>
        </is>
      </c>
      <c r="B17" s="8" t="n">
        <v>0.11</v>
      </c>
      <c r="C17" s="8" t="n">
        <v>0.03</v>
      </c>
    </row>
    <row r="18">
      <c r="A18" s="4" t="inlineStr">
        <is>
          <t>Multi-Family (includes Single Family)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onstruction Revenue Segment</t>
        </is>
      </c>
      <c r="B20" s="5" t="n">
        <v>86033</v>
      </c>
      <c r="C20" s="5" t="n">
        <v>103672</v>
      </c>
    </row>
    <row r="21">
      <c r="A21" s="4" t="inlineStr">
        <is>
          <t>Total Construction Revenue Segment, percentage</t>
        </is>
      </c>
      <c r="B21" s="4" t="inlineStr">
        <is>
          <t xml:space="preserve"> </t>
        </is>
      </c>
      <c r="C21" s="4" t="inlineStr">
        <is>
          <t xml:space="preserve"> </t>
        </is>
      </c>
    </row>
    <row r="22">
      <c r="A22" s="4" t="inlineStr">
        <is>
          <t>Medical (construction services)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struction Revenue Segment</t>
        </is>
      </c>
      <c r="B24" s="4" t="inlineStr">
        <is>
          <t xml:space="preserve"> </t>
        </is>
      </c>
      <c r="C24" s="5" t="n">
        <v>495122</v>
      </c>
    </row>
    <row r="25">
      <c r="A25" s="4" t="inlineStr">
        <is>
          <t>Total Construction Revenue Segment, percentage</t>
        </is>
      </c>
      <c r="B25" s="4" t="inlineStr">
        <is>
          <t xml:space="preserve"> </t>
        </is>
      </c>
      <c r="C25" s="8" t="n">
        <v>0.01</v>
      </c>
    </row>
    <row r="26">
      <c r="A26" s="4" t="inlineStr">
        <is>
          <t>Offic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Construction Revenue Segment</t>
        </is>
      </c>
      <c r="B28" s="5" t="n">
        <v>9009209</v>
      </c>
      <c r="C28" s="5" t="n">
        <v>534001</v>
      </c>
    </row>
    <row r="29">
      <c r="A29" s="4" t="inlineStr">
        <is>
          <t>Total Construction Revenue Segment, percentage</t>
        </is>
      </c>
      <c r="B29" s="8" t="n">
        <v>0.37</v>
      </c>
      <c r="C29" s="8" t="n">
        <v>0.02</v>
      </c>
    </row>
    <row r="30">
      <c r="A30" s="4" t="inlineStr">
        <is>
          <t>Retail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onstruction Revenue Segment</t>
        </is>
      </c>
      <c r="B32" s="5" t="n">
        <v>5344</v>
      </c>
      <c r="C32" s="5" t="n">
        <v>285177</v>
      </c>
    </row>
    <row r="33">
      <c r="A33" s="4" t="inlineStr">
        <is>
          <t>Total Construction Revenue Segment, percentage</t>
        </is>
      </c>
      <c r="B33" s="4" t="inlineStr">
        <is>
          <t xml:space="preserve"> </t>
        </is>
      </c>
      <c r="C33" s="8" t="n">
        <v>0.01</v>
      </c>
    </row>
    <row r="34">
      <c r="A34" s="4" t="inlineStr">
        <is>
          <t>Special Use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Construction Revenue Segment</t>
        </is>
      </c>
      <c r="B36" s="5" t="n">
        <v>14640</v>
      </c>
      <c r="C36" s="5" t="n">
        <v>1930384</v>
      </c>
    </row>
    <row r="37">
      <c r="A37" s="4" t="inlineStr">
        <is>
          <t>Total Construction Revenue Segment, percentage</t>
        </is>
      </c>
      <c r="B37" s="4" t="inlineStr">
        <is>
          <t xml:space="preserve"> </t>
        </is>
      </c>
      <c r="C37" s="8" t="n">
        <v>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1) - USD ($)</t>
        </is>
      </c>
      <c r="B1" s="2" t="inlineStr">
        <is>
          <t>Dec. 31, 2022</t>
        </is>
      </c>
      <c r="C1" s="2" t="inlineStr">
        <is>
          <t>Dec. 31, 2021</t>
        </is>
      </c>
    </row>
    <row r="2">
      <c r="A2" s="3" t="inlineStr">
        <is>
          <t>Equity Method Investment, Summarized Financial Information [Abstract]</t>
        </is>
      </c>
      <c r="B2" s="4" t="inlineStr">
        <is>
          <t xml:space="preserve"> </t>
        </is>
      </c>
      <c r="C2" s="4" t="inlineStr">
        <is>
          <t xml:space="preserve"> </t>
        </is>
      </c>
    </row>
    <row r="3">
      <c r="A3" s="4" t="inlineStr">
        <is>
          <t>Total assets</t>
        </is>
      </c>
      <c r="B3" s="5" t="n">
        <v>26555680</v>
      </c>
      <c r="C3" s="5" t="n">
        <v>34924018</v>
      </c>
    </row>
    <row r="4">
      <c r="A4" s="4" t="inlineStr">
        <is>
          <t>Total liabilities</t>
        </is>
      </c>
      <c r="B4" s="6" t="n">
        <v>12116118</v>
      </c>
      <c r="C4" s="6" t="n">
        <v>13208229</v>
      </c>
    </row>
    <row r="5">
      <c r="A5" s="4" t="inlineStr">
        <is>
          <t>Members’ equity</t>
        </is>
      </c>
      <c r="B5" s="6" t="n">
        <v>14822169</v>
      </c>
      <c r="C5" s="6" t="n">
        <v>20352054</v>
      </c>
    </row>
    <row r="6">
      <c r="A6" s="4" t="inlineStr">
        <is>
          <t>Affiliated Entity [Member]</t>
        </is>
      </c>
      <c r="B6" s="4" t="inlineStr">
        <is>
          <t xml:space="preserve"> </t>
        </is>
      </c>
      <c r="C6" s="4" t="inlineStr">
        <is>
          <t xml:space="preserve"> </t>
        </is>
      </c>
    </row>
    <row r="7">
      <c r="A7" s="3" t="inlineStr">
        <is>
          <t>Equity Method Investment, Summarized Financial Information [Abstract]</t>
        </is>
      </c>
      <c r="B7" s="4" t="inlineStr">
        <is>
          <t xml:space="preserve"> </t>
        </is>
      </c>
      <c r="C7" s="4" t="inlineStr">
        <is>
          <t xml:space="preserve"> </t>
        </is>
      </c>
    </row>
    <row r="8">
      <c r="A8" s="4" t="inlineStr">
        <is>
          <t>Total assets</t>
        </is>
      </c>
      <c r="B8" s="6" t="n">
        <v>37500000</v>
      </c>
      <c r="C8" s="6" t="n">
        <v>37700000</v>
      </c>
    </row>
    <row r="9">
      <c r="A9" s="4" t="inlineStr">
        <is>
          <t>Total liabilities</t>
        </is>
      </c>
      <c r="B9" s="6" t="n">
        <v>7100000</v>
      </c>
      <c r="C9" s="6" t="n">
        <v>7020000</v>
      </c>
    </row>
    <row r="10">
      <c r="A10" s="4" t="inlineStr">
        <is>
          <t>Members’ equity</t>
        </is>
      </c>
      <c r="B10" s="5" t="n">
        <v>30400000</v>
      </c>
      <c r="C10" s="5" t="n">
        <v>306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2)</t>
        </is>
      </c>
      <c r="B1" s="2" t="inlineStr">
        <is>
          <t>Dec. 31, 2022 USD ($)</t>
        </is>
      </c>
    </row>
    <row r="2">
      <c r="A2" s="3" t="inlineStr">
        <is>
          <t>Summary of Significant Accounting Policies</t>
        </is>
      </c>
      <c r="B2" s="4" t="inlineStr">
        <is>
          <t xml:space="preserve"> </t>
        </is>
      </c>
    </row>
    <row r="3">
      <c r="A3" s="4" t="inlineStr">
        <is>
          <t>2023</t>
        </is>
      </c>
      <c r="B3" s="5" t="n">
        <v>174741</v>
      </c>
    </row>
    <row r="4">
      <c r="A4" s="4" t="inlineStr">
        <is>
          <t>2024</t>
        </is>
      </c>
      <c r="B4" s="6" t="n">
        <v>174035</v>
      </c>
    </row>
    <row r="5">
      <c r="A5" s="4" t="inlineStr">
        <is>
          <t>2025</t>
        </is>
      </c>
      <c r="B5" s="6" t="n">
        <v>170618</v>
      </c>
    </row>
    <row r="6">
      <c r="A6" s="4" t="inlineStr">
        <is>
          <t>2026</t>
        </is>
      </c>
      <c r="B6" s="6" t="n">
        <v>153283</v>
      </c>
    </row>
    <row r="7">
      <c r="A7" s="4" t="inlineStr">
        <is>
          <t>2027</t>
        </is>
      </c>
      <c r="B7" s="6" t="n">
        <v>149605</v>
      </c>
    </row>
    <row r="8">
      <c r="A8" s="4" t="inlineStr">
        <is>
          <t>Thereafter</t>
        </is>
      </c>
      <c r="B8" s="6" t="n">
        <v>1175551</v>
      </c>
    </row>
    <row r="9">
      <c r="A9" s="4" t="inlineStr">
        <is>
          <t>Total</t>
        </is>
      </c>
      <c r="B9" s="5" t="n">
        <v>19978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2" customWidth="1" min="12" max="12"/>
    <col width="22" customWidth="1" min="13" max="13"/>
    <col width="22" customWidth="1" min="14" max="14"/>
    <col width="21" customWidth="1" min="15" max="15"/>
    <col width="80" customWidth="1" min="16" max="16"/>
    <col width="31" customWidth="1" min="17" max="17"/>
    <col width="21" customWidth="1" min="18" max="18"/>
  </cols>
  <sheetData>
    <row r="1">
      <c r="A1" s="1" t="inlineStr">
        <is>
          <t>Summary of Significant Accounting Policies (Details Textual)</t>
        </is>
      </c>
      <c r="I1" s="2" t="inlineStr">
        <is>
          <t>1 Months Ended</t>
        </is>
      </c>
      <c r="L1" s="2" t="inlineStr">
        <is>
          <t>3 Months Ended</t>
        </is>
      </c>
      <c r="P1" s="2" t="inlineStr">
        <is>
          <t>12 Months Ended</t>
        </is>
      </c>
    </row>
    <row r="2">
      <c r="B2" s="2" t="inlineStr">
        <is>
          <t>Oct. 01, 2021 shares</t>
        </is>
      </c>
      <c r="C2" s="2" t="inlineStr">
        <is>
          <t>Oct. 01, 2021 shares</t>
        </is>
      </c>
      <c r="D2" s="2" t="inlineStr">
        <is>
          <t>May 31, 2021 USD ($)</t>
        </is>
      </c>
      <c r="E2" s="2" t="inlineStr">
        <is>
          <t>Sep. 23, 2020 shares</t>
        </is>
      </c>
      <c r="F2" s="2" t="inlineStr">
        <is>
          <t>Oct. 09, 2019 shares</t>
        </is>
      </c>
      <c r="G2" s="2" t="inlineStr">
        <is>
          <t>Jun. 05, 2019 shares</t>
        </is>
      </c>
      <c r="H2" s="2" t="inlineStr">
        <is>
          <t>Oct. 26, 2016 shares</t>
        </is>
      </c>
      <c r="I2" s="2" t="inlineStr">
        <is>
          <t>Sep. 30, 2021 shares</t>
        </is>
      </c>
      <c r="J2" s="2" t="inlineStr">
        <is>
          <t>Jun. 24, 2021 USD ($)</t>
        </is>
      </c>
      <c r="K2" s="2" t="inlineStr">
        <is>
          <t>Aug. 27, 2020 shares</t>
        </is>
      </c>
      <c r="L2" s="2" t="inlineStr">
        <is>
          <t>Dec. 31, 2021 USD ($)</t>
        </is>
      </c>
      <c r="M2" s="2" t="inlineStr">
        <is>
          <t>Sep. 30, 2021 USD ($)</t>
        </is>
      </c>
      <c r="N2" s="2" t="inlineStr">
        <is>
          <t>Jun. 30, 2021 USD ($)</t>
        </is>
      </c>
      <c r="O2" s="2" t="inlineStr">
        <is>
          <t>Mar. 31, 2021 shares</t>
        </is>
      </c>
      <c r="P2" s="2" t="inlineStr">
        <is>
          <t>Dec. 31, 2022 USD ($) Customer Segments</t>
        </is>
      </c>
      <c r="Q2" s="2" t="inlineStr">
        <is>
          <t>Dec. 31, 2021 USD ($) Customer</t>
        </is>
      </c>
      <c r="R2" s="2" t="inlineStr">
        <is>
          <t>May 10, 2021 USD ($)</t>
        </is>
      </c>
    </row>
    <row r="3">
      <c r="A3" s="3" t="inlineStr">
        <is>
          <t>Summary of Significant Accounting Poli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y offered on completed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1 year</t>
        </is>
      </c>
      <c r="Q4" s="4" t="inlineStr">
        <is>
          <t xml:space="preserve"> </t>
        </is>
      </c>
      <c r="R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8" t="n">
        <v>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stricted stock or options issued, shares | shares</t>
        </is>
      </c>
      <c r="B6" s="6" t="n">
        <v>1214500</v>
      </c>
      <c r="C6" s="6" t="n">
        <v>475000</v>
      </c>
      <c r="D6" s="4" t="inlineStr">
        <is>
          <t xml:space="preserve"> </t>
        </is>
      </c>
      <c r="E6" s="6" t="n">
        <v>425000</v>
      </c>
      <c r="F6" s="6" t="n">
        <v>2500</v>
      </c>
      <c r="G6" s="6" t="n">
        <v>9189</v>
      </c>
      <c r="H6" s="6" t="n">
        <v>25000</v>
      </c>
      <c r="I6" s="4" t="inlineStr">
        <is>
          <t xml:space="preserve"> </t>
        </is>
      </c>
      <c r="J6" s="4" t="inlineStr">
        <is>
          <t xml:space="preserve"> </t>
        </is>
      </c>
      <c r="K6" s="6" t="n">
        <v>2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vest and be issued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250</v>
      </c>
      <c r="P7" s="4" t="inlineStr">
        <is>
          <t xml:space="preserve"> </t>
        </is>
      </c>
      <c r="Q7" s="4" t="inlineStr">
        <is>
          <t xml:space="preserve"> </t>
        </is>
      </c>
      <c r="R7" s="4" t="inlineStr">
        <is>
          <t xml:space="preserve"> </t>
        </is>
      </c>
    </row>
    <row r="8">
      <c r="A8" s="4" t="inlineStr">
        <is>
          <t>Common stock remaining vest and be issued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scription of restricted shares refusal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The event that the Agreement was earlier terminated, CMC was entitled to receive the entire amount of such restricted stock that had vested as of such earlier termination date, but in no event less than 1,250 shares of such restricted stock. The Agreement also provided for customary indemnification and confidentiality obligations between the parties. The 2,500 shares of restricted stock of the Company's common stock has yet to be issued to CMC.</t>
        </is>
      </c>
      <c r="Q9" s="4" t="inlineStr">
        <is>
          <t xml:space="preserve"> </t>
        </is>
      </c>
      <c r="R9" s="4" t="inlineStr">
        <is>
          <t xml:space="preserve"> </t>
        </is>
      </c>
    </row>
    <row r="10">
      <c r="A10" s="4" t="inlineStr">
        <is>
          <t>Gross revenue expec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4" t="inlineStr">
        <is>
          <t xml:space="preserve"> </t>
        </is>
      </c>
      <c r="R10" s="4" t="inlineStr">
        <is>
          <t xml:space="preserve"> </t>
        </is>
      </c>
    </row>
    <row r="11">
      <c r="A11" s="4" t="inlineStr">
        <is>
          <t>Revenue recognized</t>
        </is>
      </c>
      <c r="B11" s="4" t="inlineStr">
        <is>
          <t xml:space="preserve"> </t>
        </is>
      </c>
      <c r="C11" s="4" t="inlineStr">
        <is>
          <t xml:space="preserve"> </t>
        </is>
      </c>
      <c r="D11" s="5" t="n">
        <v>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1600000</v>
      </c>
      <c r="Q11" s="5" t="n">
        <v>31400000</v>
      </c>
      <c r="R11" s="4" t="inlineStr">
        <is>
          <t xml:space="preserve"> </t>
        </is>
      </c>
    </row>
    <row r="12">
      <c r="A12" s="4" t="inlineStr">
        <is>
          <t>Number of segments |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v>
      </c>
      <c r="Q12" s="4" t="inlineStr">
        <is>
          <t xml:space="preserve"> </t>
        </is>
      </c>
      <c r="R12" s="4" t="inlineStr">
        <is>
          <t xml:space="preserve"> </t>
        </is>
      </c>
    </row>
    <row r="13">
      <c r="A13" s="4" t="inlineStr">
        <is>
          <t>Revenue recognized point in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1641727</v>
      </c>
      <c r="Q13" s="6" t="n">
        <v>31548012</v>
      </c>
      <c r="R13" s="4" t="inlineStr">
        <is>
          <t xml:space="preserve"> </t>
        </is>
      </c>
    </row>
    <row r="14">
      <c r="A14" s="4" t="inlineStr">
        <is>
          <t>Recognized over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2752219</v>
      </c>
      <c r="Q14" s="6" t="n">
        <v>6793690</v>
      </c>
      <c r="R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06143</v>
      </c>
      <c r="Q15" s="4" t="inlineStr">
        <is>
          <t xml:space="preserve"> </t>
        </is>
      </c>
      <c r="R15" s="4" t="inlineStr">
        <is>
          <t xml:space="preserve"> </t>
        </is>
      </c>
    </row>
    <row r="16">
      <c r="A16" s="4" t="inlineStr">
        <is>
          <t>Reimbursement from licensee for projec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2217</v>
      </c>
      <c r="Q16" s="4" t="inlineStr">
        <is>
          <t xml:space="preserve"> </t>
        </is>
      </c>
      <c r="R16" s="4" t="inlineStr">
        <is>
          <t xml:space="preserve"> </t>
        </is>
      </c>
    </row>
    <row r="17">
      <c r="A17" s="4" t="inlineStr">
        <is>
          <t>Deferred contrac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03926</v>
      </c>
      <c r="Q17" s="4" t="inlineStr">
        <is>
          <t xml:space="preserve"> </t>
        </is>
      </c>
      <c r="R17" s="4" t="inlineStr">
        <is>
          <t xml:space="preserve"> </t>
        </is>
      </c>
    </row>
    <row r="18">
      <c r="A18" s="4" t="inlineStr">
        <is>
          <t>Accumulated amortization related to deferr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32552</v>
      </c>
      <c r="Q18" s="4" t="inlineStr">
        <is>
          <t xml:space="preserve"> </t>
        </is>
      </c>
      <c r="R18" s="4" t="inlineStr">
        <is>
          <t xml:space="preserve"> </t>
        </is>
      </c>
    </row>
    <row r="19">
      <c r="A19" s="4" t="inlineStr">
        <is>
          <t>Deferred contract costs, 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0785</v>
      </c>
      <c r="Q19" s="6" t="n">
        <v>40785</v>
      </c>
      <c r="R19" s="4" t="inlineStr">
        <is>
          <t xml:space="preserve"> </t>
        </is>
      </c>
    </row>
    <row r="20">
      <c r="A20" s="4" t="inlineStr">
        <is>
          <t>License considera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subject to the following minimum royalty payments determined on a cumulative basis during the initial term: $500,000 in year 1, $750,000 in year 2, $1,500,000 in year 3, $2,000,000 in year 4, and $2,500,000 in year 5.</t>
        </is>
      </c>
      <c r="Q20" s="4" t="inlineStr">
        <is>
          <t xml:space="preserve"> </t>
        </is>
      </c>
      <c r="R20" s="4" t="inlineStr">
        <is>
          <t xml:space="preserve"> </t>
        </is>
      </c>
    </row>
    <row r="21">
      <c r="A21" s="4" t="inlineStr">
        <is>
          <t>Redemption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250000</v>
      </c>
      <c r="Q21" s="4" t="inlineStr">
        <is>
          <t xml:space="preserve"> </t>
        </is>
      </c>
      <c r="R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02958</v>
      </c>
      <c r="R22" s="4" t="inlineStr">
        <is>
          <t xml:space="preserve"> </t>
        </is>
      </c>
    </row>
    <row r="23">
      <c r="A23" s="4"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60000</v>
      </c>
      <c r="R23" s="4" t="inlineStr">
        <is>
          <t xml:space="preserve"> </t>
        </is>
      </c>
    </row>
    <row r="24">
      <c r="A24" s="4" t="inlineStr">
        <is>
          <t>Revenue related to other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50329</v>
      </c>
      <c r="Q24" s="4" t="inlineStr">
        <is>
          <t xml:space="preserve"> </t>
        </is>
      </c>
      <c r="R24" s="4" t="inlineStr">
        <is>
          <t xml:space="preserve"> </t>
        </is>
      </c>
    </row>
    <row r="25">
      <c r="A25" s="4" t="inlineStr">
        <is>
          <t>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024381</v>
      </c>
      <c r="M25" s="4" t="inlineStr">
        <is>
          <t xml:space="preserve"> </t>
        </is>
      </c>
      <c r="N25" s="4" t="inlineStr">
        <is>
          <t xml:space="preserve"> </t>
        </is>
      </c>
      <c r="O25" s="4" t="inlineStr">
        <is>
          <t xml:space="preserve"> </t>
        </is>
      </c>
      <c r="P25" s="6" t="n">
        <v>582776</v>
      </c>
      <c r="Q25" s="6" t="n">
        <v>13024381</v>
      </c>
      <c r="R25" s="4" t="inlineStr">
        <is>
          <t xml:space="preserve"> </t>
        </is>
      </c>
    </row>
    <row r="26">
      <c r="A26" s="4" t="inlineStr">
        <is>
          <t>Short-term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c r="O26" s="4" t="inlineStr">
        <is>
          <t xml:space="preserve"> </t>
        </is>
      </c>
      <c r="P26" s="4" t="inlineStr">
        <is>
          <t xml:space="preserve"> </t>
        </is>
      </c>
      <c r="Q26" s="6" t="n">
        <v>0</v>
      </c>
      <c r="R26" s="4" t="inlineStr">
        <is>
          <t xml:space="preserve"> </t>
        </is>
      </c>
    </row>
    <row r="27">
      <c r="A27" s="4" t="inlineStr">
        <is>
          <t>Invento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73825</v>
      </c>
      <c r="M27" s="4" t="inlineStr">
        <is>
          <t xml:space="preserve"> </t>
        </is>
      </c>
      <c r="N27" s="4" t="inlineStr">
        <is>
          <t xml:space="preserve"> </t>
        </is>
      </c>
      <c r="O27" s="4" t="inlineStr">
        <is>
          <t xml:space="preserve"> </t>
        </is>
      </c>
      <c r="P27" s="5" t="n">
        <v>465560</v>
      </c>
      <c r="Q27" s="6" t="n">
        <v>1273825</v>
      </c>
      <c r="R27" s="4" t="inlineStr">
        <is>
          <t xml:space="preserve"> </t>
        </is>
      </c>
    </row>
    <row r="28">
      <c r="A28" s="4" t="inlineStr">
        <is>
          <t>Intangible assets identified bankruptcy proceedings,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Intangible assets consist of $2,766,000 of proprietary knowledge and technology, which is being amortized over 20 years. In addition, included in intangible assets is $97,164 of trademarks, and $115,632 of website costs that are being amortized over 5 years.</t>
        </is>
      </c>
      <c r="Q28" s="4" t="inlineStr">
        <is>
          <t xml:space="preserve"> </t>
        </is>
      </c>
      <c r="R28" s="4" t="inlineStr">
        <is>
          <t xml:space="preserve"> </t>
        </is>
      </c>
    </row>
    <row r="29">
      <c r="A29" s="4" t="inlineStr">
        <is>
          <t>Accumulated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815732</v>
      </c>
      <c r="M29" s="4" t="inlineStr">
        <is>
          <t xml:space="preserve"> </t>
        </is>
      </c>
      <c r="N29" s="4" t="inlineStr">
        <is>
          <t xml:space="preserve"> </t>
        </is>
      </c>
      <c r="O29" s="4" t="inlineStr">
        <is>
          <t xml:space="preserve"> </t>
        </is>
      </c>
      <c r="P29" s="5" t="n">
        <v>980963</v>
      </c>
      <c r="Q29" s="6" t="n">
        <v>815732</v>
      </c>
      <c r="R29" s="4" t="inlineStr">
        <is>
          <t xml:space="preserve"> </t>
        </is>
      </c>
    </row>
    <row r="30">
      <c r="A30" s="4" t="inlineStr">
        <is>
          <t>Amortiz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64092</v>
      </c>
      <c r="Q30" s="6" t="n">
        <v>165877</v>
      </c>
      <c r="R30" s="4" t="inlineStr">
        <is>
          <t xml:space="preserve"> </t>
        </is>
      </c>
    </row>
    <row r="31">
      <c r="A31" s="4" t="inlineStr">
        <is>
          <t>Net loss attributable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229806</v>
      </c>
      <c r="Q31" s="6" t="n">
        <v>4924302</v>
      </c>
      <c r="R31" s="4" t="inlineStr">
        <is>
          <t xml:space="preserve"> </t>
        </is>
      </c>
    </row>
    <row r="32">
      <c r="A32" s="4" t="inlineStr">
        <is>
          <t>Held for sa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4396826</v>
      </c>
      <c r="Q32" s="4" t="inlineStr">
        <is>
          <t xml:space="preserve"> </t>
        </is>
      </c>
      <c r="R32" s="4" t="inlineStr">
        <is>
          <t xml:space="preserve"> </t>
        </is>
      </c>
    </row>
    <row r="33">
      <c r="A33" s="4" t="inlineStr">
        <is>
          <t>Project development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820696</v>
      </c>
    </row>
    <row r="34">
      <c r="A34" s="4" t="inlineStr">
        <is>
          <t>Project development costs, boo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4396826</v>
      </c>
    </row>
    <row r="35">
      <c r="A35" s="4" t="inlineStr">
        <is>
          <t>Term of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2 years</t>
        </is>
      </c>
      <c r="Q35" s="4" t="inlineStr">
        <is>
          <t xml:space="preserve"> </t>
        </is>
      </c>
      <c r="R35" s="4" t="inlineStr">
        <is>
          <t xml:space="preserve"> </t>
        </is>
      </c>
    </row>
    <row r="36">
      <c r="A36" s="4" t="inlineStr">
        <is>
          <t>Legal Settlement Income Included in Other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50000</v>
      </c>
      <c r="Q36" s="4" t="inlineStr">
        <is>
          <t xml:space="preserve"> </t>
        </is>
      </c>
      <c r="R36" s="4" t="inlineStr">
        <is>
          <t xml:space="preserve"> </t>
        </is>
      </c>
    </row>
    <row r="37">
      <c r="A37" s="4" t="inlineStr">
        <is>
          <t>Accounts receivable from lawsuit settlement written o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0000</v>
      </c>
      <c r="Q37" s="4" t="inlineStr">
        <is>
          <t xml:space="preserve"> </t>
        </is>
      </c>
      <c r="R37" s="4" t="inlineStr">
        <is>
          <t xml:space="preserve"> </t>
        </is>
      </c>
    </row>
    <row r="38">
      <c r="A38" s="4" t="inlineStr">
        <is>
          <t>Accounts payable, write o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78000</v>
      </c>
      <c r="Q38" s="4" t="inlineStr">
        <is>
          <t xml:space="preserve"> </t>
        </is>
      </c>
      <c r="R38" s="4" t="inlineStr">
        <is>
          <t xml:space="preserve"> </t>
        </is>
      </c>
    </row>
    <row r="39">
      <c r="A39" s="4" t="inlineStr">
        <is>
          <t>Accounts payable balance settl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390000</v>
      </c>
      <c r="Q39" s="4" t="inlineStr">
        <is>
          <t xml:space="preserve"> </t>
        </is>
      </c>
      <c r="R39" s="4" t="inlineStr">
        <is>
          <t xml:space="preserve"> </t>
        </is>
      </c>
    </row>
    <row r="40">
      <c r="A40" s="4" t="inlineStr">
        <is>
          <t>Exclusive Licen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mmary of Significant Accounting Policies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0</v>
      </c>
      <c r="R42" s="4" t="inlineStr">
        <is>
          <t xml:space="preserve"> </t>
        </is>
      </c>
    </row>
    <row r="43">
      <c r="A43" s="4" t="inlineStr">
        <is>
          <t>Term of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5 years</t>
        </is>
      </c>
      <c r="Q43" s="4" t="inlineStr">
        <is>
          <t xml:space="preserve"> </t>
        </is>
      </c>
      <c r="R43" s="4" t="inlineStr">
        <is>
          <t xml:space="preserve"> </t>
        </is>
      </c>
    </row>
    <row r="44">
      <c r="A44" s="4" t="inlineStr">
        <is>
          <t>Automatically Renew Agree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5 years</t>
        </is>
      </c>
      <c r="Q44" s="4" t="inlineStr">
        <is>
          <t xml:space="preserve"> </t>
        </is>
      </c>
      <c r="R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mmary of Significant Accounting Policies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erating Cyc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6 months</t>
        </is>
      </c>
      <c r="Q47" s="4" t="inlineStr">
        <is>
          <t xml:space="preserve"> </t>
        </is>
      </c>
      <c r="R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mmary of Significant Accounting Policies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erating Cyc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12 months</t>
        </is>
      </c>
      <c r="Q50" s="4" t="inlineStr">
        <is>
          <t xml:space="preserve"> </t>
        </is>
      </c>
      <c r="R50" s="4" t="inlineStr">
        <is>
          <t xml:space="preserve"> </t>
        </is>
      </c>
    </row>
    <row r="51">
      <c r="A51" s="4" t="inlineStr">
        <is>
          <t>Computer and softwar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mmary of Significant Accounting Policies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stimated useful l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3 years</t>
        </is>
      </c>
      <c r="Q53" s="4" t="inlineStr">
        <is>
          <t xml:space="preserve"> </t>
        </is>
      </c>
      <c r="R53" s="4" t="inlineStr">
        <is>
          <t xml:space="preserve"> </t>
        </is>
      </c>
    </row>
    <row r="54">
      <c r="A54" s="4" t="inlineStr">
        <is>
          <t>Computer and softwar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mmary of Significant Accounting Policies (Text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stimated useful l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5 years</t>
        </is>
      </c>
      <c r="Q56" s="4" t="inlineStr">
        <is>
          <t xml:space="preserve"> </t>
        </is>
      </c>
      <c r="R56" s="4" t="inlineStr">
        <is>
          <t xml:space="preserve"> </t>
        </is>
      </c>
    </row>
    <row r="57">
      <c r="A57" s="4" t="inlineStr">
        <is>
          <t>Other Machinery and Equipme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mmary of Significant Accounting Policies (Textu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stimated useful l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5 years</t>
        </is>
      </c>
      <c r="Q59" s="4" t="inlineStr">
        <is>
          <t xml:space="preserve"> </t>
        </is>
      </c>
      <c r="R59" s="4" t="inlineStr">
        <is>
          <t xml:space="preserve"> </t>
        </is>
      </c>
    </row>
    <row r="60">
      <c r="A60" s="4" t="inlineStr">
        <is>
          <t>Other Machinery and Equip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mmary of Significant Accounting Policies (Text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stimated useful l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7 years</t>
        </is>
      </c>
      <c r="Q62" s="4" t="inlineStr">
        <is>
          <t xml:space="preserve"> </t>
        </is>
      </c>
      <c r="R62" s="4" t="inlineStr">
        <is>
          <t xml:space="preserve"> </t>
        </is>
      </c>
    </row>
    <row r="63">
      <c r="A63" s="4" t="inlineStr">
        <is>
          <t>Automobil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mmary of Significant Accounting Policies (Tex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stimated useful l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2 years</t>
        </is>
      </c>
      <c r="Q65" s="4" t="inlineStr">
        <is>
          <t xml:space="preserve"> </t>
        </is>
      </c>
      <c r="R65" s="4" t="inlineStr">
        <is>
          <t xml:space="preserve"> </t>
        </is>
      </c>
    </row>
    <row r="66">
      <c r="A66" s="4" t="inlineStr">
        <is>
          <t>Automobile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mmary of Significant Accounting Policies (Textu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stimated useful l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5 years</t>
        </is>
      </c>
      <c r="Q68" s="4" t="inlineStr">
        <is>
          <t xml:space="preserve"> </t>
        </is>
      </c>
      <c r="R68" s="4" t="inlineStr">
        <is>
          <t xml:space="preserve"> </t>
        </is>
      </c>
    </row>
    <row r="69">
      <c r="A69" s="4" t="inlineStr">
        <is>
          <t>Equipm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mmary of Significant Accounting Policies (Text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stimated useful l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5 years</t>
        </is>
      </c>
      <c r="Q71" s="4" t="inlineStr">
        <is>
          <t xml:space="preserve"> </t>
        </is>
      </c>
      <c r="R71" s="4" t="inlineStr">
        <is>
          <t xml:space="preserve"> </t>
        </is>
      </c>
    </row>
    <row r="72">
      <c r="A72" s="4" t="inlineStr">
        <is>
          <t>Equip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mmary of Significant Accounting Policies (Textu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stimated useful l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29 years</t>
        </is>
      </c>
      <c r="Q74" s="4" t="inlineStr">
        <is>
          <t xml:space="preserve"> </t>
        </is>
      </c>
      <c r="R74" s="4" t="inlineStr">
        <is>
          <t xml:space="preserve"> </t>
        </is>
      </c>
    </row>
    <row r="75">
      <c r="A75" s="4" t="inlineStr">
        <is>
          <t>Construction Material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mmary of Significant Accounting Policies (Tex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vento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516731</v>
      </c>
      <c r="M77" s="4" t="inlineStr">
        <is>
          <t xml:space="preserve"> </t>
        </is>
      </c>
      <c r="N77" s="4" t="inlineStr">
        <is>
          <t xml:space="preserve"> </t>
        </is>
      </c>
      <c r="O77" s="4" t="inlineStr">
        <is>
          <t xml:space="preserve"> </t>
        </is>
      </c>
      <c r="P77" s="5" t="n">
        <v>465560</v>
      </c>
      <c r="Q77" s="6" t="n">
        <v>516731</v>
      </c>
      <c r="R77" s="4" t="inlineStr">
        <is>
          <t xml:space="preserve"> </t>
        </is>
      </c>
    </row>
    <row r="78">
      <c r="A78" s="4" t="inlineStr">
        <is>
          <t>Medical Equip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mmary of Significant Accounting Policies (Text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vento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757094</v>
      </c>
      <c r="M80" s="4" t="inlineStr">
        <is>
          <t xml:space="preserve"> </t>
        </is>
      </c>
      <c r="N80" s="4" t="inlineStr">
        <is>
          <t xml:space="preserve"> </t>
        </is>
      </c>
      <c r="O80" s="4" t="inlineStr">
        <is>
          <t xml:space="preserve"> </t>
        </is>
      </c>
      <c r="P80" s="4" t="inlineStr">
        <is>
          <t xml:space="preserve"> </t>
        </is>
      </c>
      <c r="Q80" s="5" t="n">
        <v>757094</v>
      </c>
      <c r="R80" s="4" t="inlineStr">
        <is>
          <t xml:space="preserve"> </t>
        </is>
      </c>
    </row>
    <row r="81">
      <c r="A81" s="4" t="inlineStr">
        <is>
          <t>Building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mmary of Significant Accounting Policies (Textu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stimated useful li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5 years</t>
        </is>
      </c>
      <c r="Q83" s="4" t="inlineStr">
        <is>
          <t xml:space="preserve"> </t>
        </is>
      </c>
      <c r="R83" s="4" t="inlineStr">
        <is>
          <t xml:space="preserve"> </t>
        </is>
      </c>
    </row>
    <row r="84">
      <c r="A84" s="4" t="inlineStr">
        <is>
          <t>Building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ummary of Significant Accounting Policies (Textu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stimated useful l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7 years</t>
        </is>
      </c>
      <c r="Q86" s="4" t="inlineStr">
        <is>
          <t xml:space="preserve"> </t>
        </is>
      </c>
      <c r="R86" s="4" t="inlineStr">
        <is>
          <t xml:space="preserve"> </t>
        </is>
      </c>
    </row>
    <row r="87">
      <c r="A87" s="4" t="inlineStr">
        <is>
          <t>Norman Berry II Owner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ummary of Significant Accounting Policies (Textu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venue recogn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35238</v>
      </c>
      <c r="M89" s="5" t="n">
        <v>600000</v>
      </c>
      <c r="N89" s="5" t="n">
        <v>114433</v>
      </c>
      <c r="O89" s="4" t="inlineStr">
        <is>
          <t xml:space="preserve"> </t>
        </is>
      </c>
      <c r="P89" s="4" t="inlineStr">
        <is>
          <t xml:space="preserve"> </t>
        </is>
      </c>
      <c r="Q89" s="4" t="inlineStr">
        <is>
          <t xml:space="preserve"> </t>
        </is>
      </c>
      <c r="R89" s="4" t="inlineStr">
        <is>
          <t xml:space="preserve"> </t>
        </is>
      </c>
    </row>
    <row r="90">
      <c r="A90" s="4" t="inlineStr">
        <is>
          <t>Percentage of controlling interest</t>
        </is>
      </c>
      <c r="B90" s="4" t="inlineStr">
        <is>
          <t xml:space="preserve"> </t>
        </is>
      </c>
      <c r="C90" s="4" t="inlineStr">
        <is>
          <t xml:space="preserve"> </t>
        </is>
      </c>
      <c r="D90" s="8" t="n">
        <v>0.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JDI-Cumberland Inlet,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ummary of Significant Accounting Policies (Textu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venue recogn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of controlling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0.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G Echo,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ummary of Significant Accounting Policies (Textu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scrow Account Remitted to Other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406438</v>
      </c>
      <c r="Q97" s="4" t="inlineStr">
        <is>
          <t xml:space="preserve"> </t>
        </is>
      </c>
      <c r="R97" s="4" t="inlineStr">
        <is>
          <t xml:space="preserve"> </t>
        </is>
      </c>
    </row>
    <row r="98">
      <c r="A98" s="4" t="inlineStr">
        <is>
          <t>SG Echo, LLC [Member] | Original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ummary of Significant Accounting Policies (Textu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ercentage of controlling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8" t="n">
        <v>0.5</v>
      </c>
      <c r="Q100" s="4" t="inlineStr">
        <is>
          <t xml:space="preserve"> </t>
        </is>
      </c>
      <c r="R100" s="4" t="inlineStr">
        <is>
          <t xml:space="preserve"> </t>
        </is>
      </c>
    </row>
    <row r="101">
      <c r="A101" s="4" t="inlineStr">
        <is>
          <t>Accounts receivable [Member] | Customer tw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ummary of Significant Accounting Policies (Textu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Held for sa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3576130</v>
      </c>
      <c r="Q103" s="4" t="inlineStr">
        <is>
          <t xml:space="preserve"> </t>
        </is>
      </c>
      <c r="R103" s="4" t="inlineStr">
        <is>
          <t xml:space="preserve"> </t>
        </is>
      </c>
    </row>
    <row r="104">
      <c r="A104" s="4" t="inlineStr">
        <is>
          <t>Accounts receivable [Member] | Customer Concentration Risk [Member] | Customer thre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ummary of Significant Accounting Policies (Textu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ncentration risk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8" t="n">
        <v>0.8</v>
      </c>
      <c r="Q106" s="4" t="inlineStr">
        <is>
          <t xml:space="preserve"> </t>
        </is>
      </c>
      <c r="R106" s="4" t="inlineStr">
        <is>
          <t xml:space="preserve"> </t>
        </is>
      </c>
    </row>
    <row r="107">
      <c r="A107" s="4" t="inlineStr">
        <is>
          <t>Number of custom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3</v>
      </c>
      <c r="Q107" s="4" t="inlineStr">
        <is>
          <t xml:space="preserve"> </t>
        </is>
      </c>
      <c r="R107" s="4" t="inlineStr">
        <is>
          <t xml:space="preserve"> </t>
        </is>
      </c>
    </row>
    <row r="108">
      <c r="A108" s="4" t="inlineStr">
        <is>
          <t>Accounts receivable [Member] | Customer Concentration Risk [Member] | Customer fou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ummary of Significant Accounting Policies (Textu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ncentration risk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0.78</v>
      </c>
      <c r="R110" s="4" t="inlineStr">
        <is>
          <t xml:space="preserve"> </t>
        </is>
      </c>
    </row>
    <row r="111">
      <c r="A111" s="4" t="inlineStr">
        <is>
          <t>Number of custom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4</v>
      </c>
      <c r="R111" s="4" t="inlineStr">
        <is>
          <t xml:space="preserve"> </t>
        </is>
      </c>
    </row>
    <row r="112">
      <c r="A112" s="4" t="inlineStr">
        <is>
          <t>Revenu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ummary of Significant Accounting Policies (Textu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Revenue recogn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60110</v>
      </c>
      <c r="R114" s="4" t="inlineStr">
        <is>
          <t xml:space="preserve"> </t>
        </is>
      </c>
    </row>
    <row r="115">
      <c r="A115" s="4" t="inlineStr">
        <is>
          <t>Revenue [Member] | Customer Concentration Risk [Member] | Customer on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ummary of Significant Accounting Policies (Textu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ncentration risk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8" t="n">
        <v>0.8</v>
      </c>
      <c r="R117" s="4" t="inlineStr">
        <is>
          <t xml:space="preserve"> </t>
        </is>
      </c>
    </row>
    <row r="118">
      <c r="A118" s="4" t="inlineStr">
        <is>
          <t>Revenue [Member] | Customer Concentration Risk [Member] | Customer thre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ummary of Significant Accounting Policies (Textu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oncentration risk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8" t="n">
        <v>0.65</v>
      </c>
      <c r="Q120" s="4" t="inlineStr">
        <is>
          <t xml:space="preserve"> </t>
        </is>
      </c>
      <c r="R120" s="4" t="inlineStr">
        <is>
          <t xml:space="preserve"> </t>
        </is>
      </c>
    </row>
    <row r="121">
      <c r="A121" s="4" t="inlineStr">
        <is>
          <t>Revenue [Member] | Customer Concentration Risk [Member] | Vendo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ummary of Significant Accounting Policies (Textu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ncentration risk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8" t="n">
        <v>0.1</v>
      </c>
      <c r="Q123" s="4" t="inlineStr">
        <is>
          <t xml:space="preserve"> </t>
        </is>
      </c>
      <c r="R123" s="4" t="inlineStr">
        <is>
          <t xml:space="preserve"> </t>
        </is>
      </c>
    </row>
    <row r="124">
      <c r="A124" s="4" t="inlineStr">
        <is>
          <t>Revenue [Member] | Credit Concentration Risk [Member] | Customer on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ummary of Significant Accounting Policies (Textu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Number of customers | Custom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1</v>
      </c>
      <c r="R126" s="4" t="inlineStr">
        <is>
          <t xml:space="preserve"> </t>
        </is>
      </c>
    </row>
    <row r="127">
      <c r="A127" s="4" t="inlineStr">
        <is>
          <t>Revenue [Member] | Credit Concentration Risk [Member] | Customer thre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ummary of Significant Accounting Policies (Textu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Number of customers | Custom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3</v>
      </c>
      <c r="Q129" s="4" t="inlineStr">
        <is>
          <t xml:space="preserve"> </t>
        </is>
      </c>
      <c r="R129" s="4" t="inlineStr">
        <is>
          <t xml:space="preserve"> </t>
        </is>
      </c>
    </row>
    <row r="130">
      <c r="A130" s="4" t="inlineStr">
        <is>
          <t>Revenue [Member] | License [Member] | Exclusive Licen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ummary of Significant Accounting Policies (Textu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ncentration risk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8" t="n">
        <v>0.5</v>
      </c>
      <c r="Q132" s="4" t="inlineStr">
        <is>
          <t xml:space="preserve"> </t>
        </is>
      </c>
      <c r="R132" s="4" t="inlineStr">
        <is>
          <t xml:space="preserve"> </t>
        </is>
      </c>
    </row>
    <row r="133">
      <c r="A133" s="4" t="inlineStr">
        <is>
          <t>Cost of revenue [Member] | Vendors [Member] | Vendo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Summary of Significant Accounting Policies (Textu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oncentration risk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8" t="n">
        <v>0.1</v>
      </c>
      <c r="Q135" s="8" t="n">
        <v>0.1</v>
      </c>
      <c r="R135" s="4" t="inlineStr">
        <is>
          <t xml:space="preserve"> </t>
        </is>
      </c>
    </row>
  </sheetData>
  <mergeCells count="5">
    <mergeCell ref="A1:A2"/>
    <mergeCell ref="B1:C1"/>
    <mergeCell ref="I1:K1"/>
    <mergeCell ref="L1:O1"/>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Dec. 31, 2022</t>
        </is>
      </c>
      <c r="C1" s="2" t="inlineStr">
        <is>
          <t>Dec. 31, 2021</t>
        </is>
      </c>
      <c r="D1" s="2" t="inlineStr">
        <is>
          <t>Dec. 31, 2020</t>
        </is>
      </c>
    </row>
    <row r="2">
      <c r="A2" s="3" t="inlineStr">
        <is>
          <t>Summary of accounts receivable</t>
        </is>
      </c>
      <c r="B2" s="4" t="inlineStr">
        <is>
          <t xml:space="preserve"> </t>
        </is>
      </c>
      <c r="C2" s="4" t="inlineStr">
        <is>
          <t xml:space="preserve"> </t>
        </is>
      </c>
      <c r="D2" s="4" t="inlineStr">
        <is>
          <t xml:space="preserve"> </t>
        </is>
      </c>
    </row>
    <row r="3">
      <c r="A3" s="4" t="inlineStr">
        <is>
          <t>Total gross receivables</t>
        </is>
      </c>
      <c r="B3" s="5" t="n">
        <v>1426202</v>
      </c>
      <c r="C3" s="5" t="n">
        <v>3880762</v>
      </c>
      <c r="D3" s="5" t="n">
        <v>3431522</v>
      </c>
    </row>
    <row r="4">
      <c r="A4" s="4" t="inlineStr">
        <is>
          <t>Less: allowance for credit losses</t>
        </is>
      </c>
      <c r="B4" s="6" t="n">
        <v>-145746</v>
      </c>
      <c r="C4" s="6" t="n">
        <v>-963116</v>
      </c>
      <c r="D4" s="6" t="n">
        <v>-795914</v>
      </c>
    </row>
    <row r="5">
      <c r="A5" s="4" t="inlineStr">
        <is>
          <t>Total net receivables</t>
        </is>
      </c>
      <c r="B5" s="6" t="n">
        <v>1280456</v>
      </c>
      <c r="C5" s="6" t="n">
        <v>2917646</v>
      </c>
      <c r="D5" s="6" t="n">
        <v>2635608</v>
      </c>
    </row>
    <row r="6">
      <c r="A6" s="4" t="inlineStr">
        <is>
          <t>Construction services [Member]</t>
        </is>
      </c>
      <c r="B6" s="4" t="inlineStr">
        <is>
          <t xml:space="preserve"> </t>
        </is>
      </c>
      <c r="C6" s="4" t="inlineStr">
        <is>
          <t xml:space="preserve"> </t>
        </is>
      </c>
      <c r="D6" s="4" t="inlineStr">
        <is>
          <t xml:space="preserve"> </t>
        </is>
      </c>
    </row>
    <row r="7">
      <c r="A7" s="3" t="inlineStr">
        <is>
          <t>Summary of accounts receivable</t>
        </is>
      </c>
      <c r="B7" s="4" t="inlineStr">
        <is>
          <t xml:space="preserve"> </t>
        </is>
      </c>
      <c r="C7" s="4" t="inlineStr">
        <is>
          <t xml:space="preserve"> </t>
        </is>
      </c>
      <c r="D7" s="4" t="inlineStr">
        <is>
          <t xml:space="preserve"> </t>
        </is>
      </c>
    </row>
    <row r="8">
      <c r="A8" s="4" t="inlineStr">
        <is>
          <t>Total gross receivables</t>
        </is>
      </c>
      <c r="B8" s="6" t="n">
        <v>1310456</v>
      </c>
      <c r="C8" s="6" t="n">
        <v>2293187</v>
      </c>
      <c r="D8" s="6" t="n">
        <v>1391555</v>
      </c>
    </row>
    <row r="9">
      <c r="A9" s="4" t="inlineStr">
        <is>
          <t>Engineering services [Member]</t>
        </is>
      </c>
      <c r="B9" s="4" t="inlineStr">
        <is>
          <t xml:space="preserve"> </t>
        </is>
      </c>
      <c r="C9" s="4" t="inlineStr">
        <is>
          <t xml:space="preserve"> </t>
        </is>
      </c>
      <c r="D9" s="4" t="inlineStr">
        <is>
          <t xml:space="preserve"> </t>
        </is>
      </c>
    </row>
    <row r="10">
      <c r="A10" s="3" t="inlineStr">
        <is>
          <t>Summary of accounts receivable</t>
        </is>
      </c>
      <c r="B10" s="4" t="inlineStr">
        <is>
          <t xml:space="preserve"> </t>
        </is>
      </c>
      <c r="C10" s="4" t="inlineStr">
        <is>
          <t xml:space="preserve"> </t>
        </is>
      </c>
      <c r="D10" s="4" t="inlineStr">
        <is>
          <t xml:space="preserve"> </t>
        </is>
      </c>
    </row>
    <row r="11">
      <c r="A11" s="4" t="inlineStr">
        <is>
          <t>Total gross receivables</t>
        </is>
      </c>
      <c r="B11" s="4" t="inlineStr">
        <is>
          <t xml:space="preserve"> </t>
        </is>
      </c>
      <c r="C11" s="6" t="n">
        <v>86388</v>
      </c>
      <c r="D11" s="6" t="n">
        <v>86264</v>
      </c>
    </row>
    <row r="12">
      <c r="A12" s="4" t="inlineStr">
        <is>
          <t>Medical revenue [Member]</t>
        </is>
      </c>
      <c r="B12" s="4" t="inlineStr">
        <is>
          <t xml:space="preserve"> </t>
        </is>
      </c>
      <c r="C12" s="4" t="inlineStr">
        <is>
          <t xml:space="preserve"> </t>
        </is>
      </c>
      <c r="D12" s="4" t="inlineStr">
        <is>
          <t xml:space="preserve"> </t>
        </is>
      </c>
    </row>
    <row r="13">
      <c r="A13" s="3" t="inlineStr">
        <is>
          <t>Summary of accounts receivable</t>
        </is>
      </c>
      <c r="B13" s="4" t="inlineStr">
        <is>
          <t xml:space="preserve"> </t>
        </is>
      </c>
      <c r="C13" s="4" t="inlineStr">
        <is>
          <t xml:space="preserve"> </t>
        </is>
      </c>
      <c r="D13" s="4" t="inlineStr">
        <is>
          <t xml:space="preserve"> </t>
        </is>
      </c>
    </row>
    <row r="14">
      <c r="A14" s="4" t="inlineStr">
        <is>
          <t>Total gross receivables</t>
        </is>
      </c>
      <c r="B14" s="4" t="inlineStr">
        <is>
          <t xml:space="preserve"> </t>
        </is>
      </c>
      <c r="C14" s="6" t="n">
        <v>679446</v>
      </c>
      <c r="D14" s="6" t="n">
        <v>1157819</v>
      </c>
    </row>
    <row r="15">
      <c r="A15" s="4" t="inlineStr">
        <is>
          <t>Retainage receivable [Member]</t>
        </is>
      </c>
      <c r="B15" s="4" t="inlineStr">
        <is>
          <t xml:space="preserve"> </t>
        </is>
      </c>
      <c r="C15" s="4" t="inlineStr">
        <is>
          <t xml:space="preserve"> </t>
        </is>
      </c>
      <c r="D15" s="4" t="inlineStr">
        <is>
          <t xml:space="preserve"> </t>
        </is>
      </c>
    </row>
    <row r="16">
      <c r="A16" s="3" t="inlineStr">
        <is>
          <t>Summary of accounts receivable</t>
        </is>
      </c>
      <c r="B16" s="4" t="inlineStr">
        <is>
          <t xml:space="preserve"> </t>
        </is>
      </c>
      <c r="C16" s="4" t="inlineStr">
        <is>
          <t xml:space="preserve"> </t>
        </is>
      </c>
      <c r="D16" s="4" t="inlineStr">
        <is>
          <t xml:space="preserve"> </t>
        </is>
      </c>
    </row>
    <row r="17">
      <c r="A17" s="4" t="inlineStr">
        <is>
          <t>Total gross receivables</t>
        </is>
      </c>
      <c r="B17" s="4" t="inlineStr">
        <is>
          <t xml:space="preserve"> </t>
        </is>
      </c>
      <c r="C17" s="6" t="n">
        <v>635049</v>
      </c>
      <c r="D17" s="6" t="n">
        <v>615136</v>
      </c>
    </row>
    <row r="18">
      <c r="A18" s="4" t="inlineStr">
        <is>
          <t>Other receivable [Member]</t>
        </is>
      </c>
      <c r="B18" s="4" t="inlineStr">
        <is>
          <t xml:space="preserve"> </t>
        </is>
      </c>
      <c r="C18" s="4" t="inlineStr">
        <is>
          <t xml:space="preserve"> </t>
        </is>
      </c>
      <c r="D18" s="4" t="inlineStr">
        <is>
          <t xml:space="preserve"> </t>
        </is>
      </c>
    </row>
    <row r="19">
      <c r="A19" s="3" t="inlineStr">
        <is>
          <t>Summary of accounts receivable</t>
        </is>
      </c>
      <c r="B19" s="4" t="inlineStr">
        <is>
          <t xml:space="preserve"> </t>
        </is>
      </c>
      <c r="C19" s="4" t="inlineStr">
        <is>
          <t xml:space="preserve"> </t>
        </is>
      </c>
      <c r="D19" s="4" t="inlineStr">
        <is>
          <t xml:space="preserve"> </t>
        </is>
      </c>
    </row>
    <row r="20">
      <c r="A20" s="4" t="inlineStr">
        <is>
          <t>Total gross receivables</t>
        </is>
      </c>
      <c r="B20" s="5" t="n">
        <v>115746</v>
      </c>
      <c r="C20" s="5" t="n">
        <v>186692</v>
      </c>
      <c r="D20" s="5" t="n">
        <v>1807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counts Receivable (Details Textual) - USD ($)</t>
        </is>
      </c>
      <c r="B1" s="2" t="inlineStr">
        <is>
          <t>12 Months Ended</t>
        </is>
      </c>
    </row>
    <row r="2">
      <c r="B2" s="2" t="inlineStr">
        <is>
          <t>Dec. 31, 2022</t>
        </is>
      </c>
      <c r="C2" s="2" t="inlineStr">
        <is>
          <t>Dec. 31, 2021</t>
        </is>
      </c>
    </row>
    <row r="3">
      <c r="A3" s="3" t="inlineStr">
        <is>
          <t>Accounts Receivable</t>
        </is>
      </c>
      <c r="B3" s="4" t="inlineStr">
        <is>
          <t xml:space="preserve"> </t>
        </is>
      </c>
      <c r="C3" s="4" t="inlineStr">
        <is>
          <t xml:space="preserve"> </t>
        </is>
      </c>
    </row>
    <row r="4">
      <c r="A4" s="4" t="inlineStr">
        <is>
          <t>Provision for doubtful accounts</t>
        </is>
      </c>
      <c r="B4" s="5" t="n">
        <v>0</v>
      </c>
      <c r="C4" s="5" t="n">
        <v>167202</v>
      </c>
    </row>
    <row r="5">
      <c r="A5" s="4" t="inlineStr">
        <is>
          <t>Accounts receivable write offs</t>
        </is>
      </c>
      <c r="B5" s="5" t="n">
        <v>40580</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tract Assets and Contract Liabilities  (Details) - USD ($)</t>
        </is>
      </c>
      <c r="B1" s="2" t="inlineStr">
        <is>
          <t>Dec. 31, 2022</t>
        </is>
      </c>
      <c r="C1" s="2" t="inlineStr">
        <is>
          <t>Dec. 31, 2021</t>
        </is>
      </c>
      <c r="D1" s="2" t="inlineStr">
        <is>
          <t>Dec. 31, 2020</t>
        </is>
      </c>
    </row>
    <row r="2">
      <c r="A2" s="3" t="inlineStr">
        <is>
          <t>Costs and estimated earnings on uncompleted contracts</t>
        </is>
      </c>
      <c r="B2" s="4" t="inlineStr">
        <is>
          <t xml:space="preserve"> </t>
        </is>
      </c>
      <c r="C2" s="4" t="inlineStr">
        <is>
          <t xml:space="preserve"> </t>
        </is>
      </c>
      <c r="D2" s="4" t="inlineStr">
        <is>
          <t xml:space="preserve"> </t>
        </is>
      </c>
    </row>
    <row r="3">
      <c r="A3" s="4" t="inlineStr">
        <is>
          <t>Costs incurred on uncompleted contracts</t>
        </is>
      </c>
      <c r="B3" s="5" t="n">
        <v>13730177</v>
      </c>
      <c r="C3" s="5" t="n">
        <v>4272425</v>
      </c>
      <c r="D3" s="5" t="n">
        <v>4572581</v>
      </c>
    </row>
    <row r="4">
      <c r="A4" s="4" t="inlineStr">
        <is>
          <t>Provision for loss on uncompleted contracts</t>
        </is>
      </c>
      <c r="B4" s="4" t="inlineStr">
        <is>
          <t xml:space="preserve"> </t>
        </is>
      </c>
      <c r="C4" s="6" t="n">
        <v>2238578</v>
      </c>
      <c r="D4" s="4" t="inlineStr">
        <is>
          <t xml:space="preserve"> </t>
        </is>
      </c>
    </row>
    <row r="5">
      <c r="A5" s="4" t="inlineStr">
        <is>
          <t>Estimated earnings (losses) to date on uncompleted contracts</t>
        </is>
      </c>
      <c r="B5" s="6" t="n">
        <v>-2160085</v>
      </c>
      <c r="C5" s="6" t="n">
        <v>-3156377</v>
      </c>
      <c r="D5" s="6" t="n">
        <v>872302</v>
      </c>
    </row>
    <row r="6">
      <c r="A6" s="4" t="inlineStr">
        <is>
          <t>Gross contract assets</t>
        </is>
      </c>
      <c r="B6" s="6" t="n">
        <v>11570092</v>
      </c>
      <c r="C6" s="6" t="n">
        <v>3354626</v>
      </c>
      <c r="D6" s="6" t="n">
        <v>5444883</v>
      </c>
    </row>
    <row r="7">
      <c r="A7" s="4" t="inlineStr">
        <is>
          <t>Less: billings to date</t>
        </is>
      </c>
      <c r="B7" s="6" t="n">
        <v>-11970979</v>
      </c>
      <c r="C7" s="6" t="n">
        <v>-4750289</v>
      </c>
      <c r="D7" s="6" t="n">
        <v>-5916487</v>
      </c>
    </row>
    <row r="8">
      <c r="A8" s="4" t="inlineStr">
        <is>
          <t>Net contract liabilities on uncompleted contracts</t>
        </is>
      </c>
      <c r="B8" s="5" t="n">
        <v>-400887</v>
      </c>
      <c r="C8" s="5" t="n">
        <v>-1395663</v>
      </c>
      <c r="D8" s="5" t="n">
        <v>-4716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3" customWidth="1" min="2" max="2"/>
    <col width="28" customWidth="1" min="3" max="3"/>
    <col width="16" customWidth="1" min="4" max="4"/>
    <col width="27" customWidth="1" min="5" max="5"/>
    <col width="15" customWidth="1" min="6" max="6"/>
    <col width="20" customWidth="1" min="7" max="7"/>
    <col width="34" customWidth="1" min="8" max="8"/>
    <col width="25" customWidth="1" min="9" max="9"/>
  </cols>
  <sheetData>
    <row r="1">
      <c r="A1" s="1" t="inlineStr">
        <is>
          <t>Consolidated Statements of Changes in Stockholders' Equity - USD ($)</t>
        </is>
      </c>
      <c r="B1" s="2" t="inlineStr">
        <is>
          <t>Total</t>
        </is>
      </c>
      <c r="C1" s="2" t="inlineStr">
        <is>
          <t>0.01 Par Value Common Stock</t>
        </is>
      </c>
      <c r="D1" s="2" t="inlineStr">
        <is>
          <t>Preferred Stock</t>
        </is>
      </c>
      <c r="E1" s="2" t="inlineStr">
        <is>
          <t>Additional Paid-in Capital</t>
        </is>
      </c>
      <c r="F1" s="2" t="inlineStr">
        <is>
          <t>Treasury Stock</t>
        </is>
      </c>
      <c r="G1" s="2" t="inlineStr">
        <is>
          <t>Accumulated Deficit</t>
        </is>
      </c>
      <c r="H1" s="2" t="inlineStr">
        <is>
          <t>Safe &amp; Green Stockholders' Equity</t>
        </is>
      </c>
      <c r="I1" s="2" t="inlineStr">
        <is>
          <t>Noncontrolling interests</t>
        </is>
      </c>
    </row>
    <row r="2">
      <c r="A2" s="4" t="inlineStr">
        <is>
          <t>Beginning balance at Dec. 31, 2020</t>
        </is>
      </c>
      <c r="B2" s="5" t="n">
        <v>18437823</v>
      </c>
      <c r="C2" s="5" t="n">
        <v>85962</v>
      </c>
      <c r="D2" s="4" t="inlineStr">
        <is>
          <t xml:space="preserve"> </t>
        </is>
      </c>
      <c r="E2" s="5" t="n">
        <v>40443840</v>
      </c>
      <c r="F2" s="4" t="inlineStr">
        <is>
          <t xml:space="preserve"> </t>
        </is>
      </c>
      <c r="G2" s="5" t="n">
        <v>-22276546</v>
      </c>
      <c r="H2" s="5" t="n">
        <v>18253256</v>
      </c>
      <c r="I2" s="5" t="n">
        <v>184567</v>
      </c>
    </row>
    <row r="3">
      <c r="A3" s="4" t="inlineStr">
        <is>
          <t>Beginning Balance, Shares at Dec. 31, 2020</t>
        </is>
      </c>
      <c r="B3" s="4" t="inlineStr">
        <is>
          <t xml:space="preserve"> </t>
        </is>
      </c>
      <c r="C3" s="6" t="n">
        <v>85961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6" t="n">
        <v>1736531</v>
      </c>
      <c r="C4" s="4" t="inlineStr">
        <is>
          <t xml:space="preserve"> </t>
        </is>
      </c>
      <c r="D4" s="4" t="inlineStr">
        <is>
          <t xml:space="preserve"> </t>
        </is>
      </c>
      <c r="E4" s="6" t="n">
        <v>1736531</v>
      </c>
      <c r="F4" s="4" t="inlineStr">
        <is>
          <t xml:space="preserve"> </t>
        </is>
      </c>
      <c r="G4" s="4" t="inlineStr">
        <is>
          <t xml:space="preserve"> </t>
        </is>
      </c>
      <c r="H4" s="6" t="n">
        <v>1736531</v>
      </c>
      <c r="I4" s="4" t="inlineStr">
        <is>
          <t xml:space="preserve"> </t>
        </is>
      </c>
    </row>
    <row r="5">
      <c r="A5" s="4" t="inlineStr">
        <is>
          <t>Issuance of common stock, net of issuance costs</t>
        </is>
      </c>
      <c r="B5" s="6" t="n">
        <v>10487753</v>
      </c>
      <c r="C5" s="5" t="n">
        <v>31644</v>
      </c>
      <c r="D5" s="4" t="inlineStr">
        <is>
          <t xml:space="preserve"> </t>
        </is>
      </c>
      <c r="E5" s="6" t="n">
        <v>10456109</v>
      </c>
      <c r="F5" s="4" t="inlineStr">
        <is>
          <t xml:space="preserve"> </t>
        </is>
      </c>
      <c r="G5" s="4" t="inlineStr">
        <is>
          <t xml:space="preserve"> </t>
        </is>
      </c>
      <c r="H5" s="6" t="n">
        <v>10487753</v>
      </c>
      <c r="I5" s="4" t="inlineStr">
        <is>
          <t xml:space="preserve"> </t>
        </is>
      </c>
    </row>
    <row r="6">
      <c r="A6" s="4" t="inlineStr">
        <is>
          <t>Issuance of common stock, net of issuance costs, Shares</t>
        </is>
      </c>
      <c r="B6" s="4" t="inlineStr">
        <is>
          <t xml:space="preserve"> </t>
        </is>
      </c>
      <c r="C6" s="6" t="n">
        <v>31643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warrants to common stock</t>
        </is>
      </c>
      <c r="B7" s="6" t="n">
        <v>707188</v>
      </c>
      <c r="C7" s="5" t="n">
        <v>2263</v>
      </c>
      <c r="D7" s="4" t="inlineStr">
        <is>
          <t xml:space="preserve"> </t>
        </is>
      </c>
      <c r="E7" s="6" t="n">
        <v>704925</v>
      </c>
      <c r="F7" s="4" t="inlineStr">
        <is>
          <t xml:space="preserve"> </t>
        </is>
      </c>
      <c r="G7" s="4" t="inlineStr">
        <is>
          <t xml:space="preserve"> </t>
        </is>
      </c>
      <c r="H7" s="6" t="n">
        <v>707188</v>
      </c>
      <c r="I7" s="4" t="inlineStr">
        <is>
          <t xml:space="preserve"> </t>
        </is>
      </c>
    </row>
    <row r="8">
      <c r="A8" s="4" t="inlineStr">
        <is>
          <t>Conversion of warrants to common stock, Shares</t>
        </is>
      </c>
      <c r="B8" s="4" t="inlineStr">
        <is>
          <t xml:space="preserve"> </t>
        </is>
      </c>
      <c r="C8" s="6" t="n">
        <v>226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ontrolling interest distribution</t>
        </is>
      </c>
      <c r="B9" s="6" t="n">
        <v>-37451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45134</v>
      </c>
    </row>
    <row r="10">
      <c r="A10" s="4" t="inlineStr">
        <is>
          <t>Net income (loss)</t>
        </is>
      </c>
      <c r="B10" s="6" t="n">
        <v>-5908372</v>
      </c>
      <c r="C10" s="4" t="inlineStr">
        <is>
          <t xml:space="preserve"> </t>
        </is>
      </c>
      <c r="D10" s="4" t="inlineStr">
        <is>
          <t xml:space="preserve"> </t>
        </is>
      </c>
      <c r="E10" s="4" t="inlineStr">
        <is>
          <t xml:space="preserve"> </t>
        </is>
      </c>
      <c r="F10" s="4" t="inlineStr">
        <is>
          <t xml:space="preserve"> </t>
        </is>
      </c>
      <c r="G10" s="6" t="n">
        <v>-10832674</v>
      </c>
      <c r="H10" s="6" t="n">
        <v>-10832674</v>
      </c>
      <c r="I10" s="6" t="n">
        <v>4924302</v>
      </c>
    </row>
    <row r="11">
      <c r="A11" s="4" t="inlineStr">
        <is>
          <t>Ending balance at Dec. 31, 2021</t>
        </is>
      </c>
      <c r="B11" s="6" t="n">
        <v>21715789</v>
      </c>
      <c r="C11" s="5" t="n">
        <v>119869</v>
      </c>
      <c r="D11" s="4" t="inlineStr">
        <is>
          <t xml:space="preserve"> </t>
        </is>
      </c>
      <c r="E11" s="6" t="n">
        <v>53341405</v>
      </c>
      <c r="F11" s="4" t="inlineStr">
        <is>
          <t xml:space="preserve"> </t>
        </is>
      </c>
      <c r="G11" s="6" t="n">
        <v>-33109220</v>
      </c>
      <c r="H11" s="6" t="n">
        <v>20352054</v>
      </c>
      <c r="I11" s="6" t="n">
        <v>1363735</v>
      </c>
    </row>
    <row r="12">
      <c r="A12" s="4" t="inlineStr">
        <is>
          <t>Ending Balance, Shares at Dec. 31, 2021</t>
        </is>
      </c>
      <c r="B12" s="4" t="inlineStr">
        <is>
          <t xml:space="preserve"> </t>
        </is>
      </c>
      <c r="C12" s="6" t="n">
        <v>119868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6" t="n">
        <v>2838843</v>
      </c>
      <c r="C13" s="5" t="n">
        <v>200</v>
      </c>
      <c r="D13" s="4" t="inlineStr">
        <is>
          <t xml:space="preserve"> </t>
        </is>
      </c>
      <c r="E13" s="6" t="n">
        <v>2838643</v>
      </c>
      <c r="F13" s="4" t="inlineStr">
        <is>
          <t xml:space="preserve"> </t>
        </is>
      </c>
      <c r="G13" s="4" t="inlineStr">
        <is>
          <t xml:space="preserve"> </t>
        </is>
      </c>
      <c r="H13" s="6" t="n">
        <v>2838843</v>
      </c>
      <c r="I13" s="4" t="inlineStr">
        <is>
          <t xml:space="preserve"> </t>
        </is>
      </c>
    </row>
    <row r="14">
      <c r="A14" s="4" t="inlineStr">
        <is>
          <t>Stock-based compensation, Shares</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restricted stock units</t>
        </is>
      </c>
      <c r="B15" s="4" t="inlineStr">
        <is>
          <t xml:space="preserve"> </t>
        </is>
      </c>
      <c r="C15" s="5" t="n">
        <v>6071</v>
      </c>
      <c r="D15" s="4" t="inlineStr">
        <is>
          <t xml:space="preserve"> </t>
        </is>
      </c>
      <c r="E15" s="6" t="n">
        <v>-6071</v>
      </c>
      <c r="F15" s="4" t="inlineStr">
        <is>
          <t xml:space="preserve"> </t>
        </is>
      </c>
      <c r="G15" s="4" t="inlineStr">
        <is>
          <t xml:space="preserve"> </t>
        </is>
      </c>
      <c r="H15" s="4" t="inlineStr">
        <is>
          <t xml:space="preserve"> </t>
        </is>
      </c>
      <c r="I15" s="4" t="inlineStr">
        <is>
          <t xml:space="preserve"> </t>
        </is>
      </c>
    </row>
    <row r="16">
      <c r="A16" s="4" t="inlineStr">
        <is>
          <t>Issuance of restricted stock units, shares</t>
        </is>
      </c>
      <c r="B16" s="4" t="inlineStr">
        <is>
          <t xml:space="preserve"> </t>
        </is>
      </c>
      <c r="C16" s="6" t="n">
        <v>6071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common stock</t>
        </is>
      </c>
      <c r="B17" s="6" t="n">
        <v>-49680</v>
      </c>
      <c r="C17" s="4" t="inlineStr">
        <is>
          <t xml:space="preserve"> </t>
        </is>
      </c>
      <c r="D17" s="4" t="inlineStr">
        <is>
          <t xml:space="preserve"> </t>
        </is>
      </c>
      <c r="E17" s="4" t="inlineStr">
        <is>
          <t xml:space="preserve"> </t>
        </is>
      </c>
      <c r="F17" s="6" t="n">
        <v>-49680</v>
      </c>
      <c r="G17" s="4" t="inlineStr">
        <is>
          <t xml:space="preserve"> </t>
        </is>
      </c>
      <c r="H17" s="6" t="n">
        <v>-49680</v>
      </c>
      <c r="I17" s="4" t="inlineStr">
        <is>
          <t xml:space="preserve"> </t>
        </is>
      </c>
    </row>
    <row r="18">
      <c r="A18" s="4" t="inlineStr">
        <is>
          <t>Noncontrolling interest distribution</t>
        </is>
      </c>
      <c r="B18" s="6" t="n">
        <v>-29761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976148</v>
      </c>
    </row>
    <row r="19">
      <c r="A19" s="4" t="inlineStr">
        <is>
          <t>Net income (loss)</t>
        </is>
      </c>
      <c r="B19" s="6" t="n">
        <v>-7089242</v>
      </c>
      <c r="C19" s="4" t="inlineStr">
        <is>
          <t xml:space="preserve"> </t>
        </is>
      </c>
      <c r="D19" s="4" t="inlineStr">
        <is>
          <t xml:space="preserve"> </t>
        </is>
      </c>
      <c r="E19" s="4" t="inlineStr">
        <is>
          <t xml:space="preserve"> </t>
        </is>
      </c>
      <c r="F19" s="4" t="inlineStr">
        <is>
          <t xml:space="preserve"> </t>
        </is>
      </c>
      <c r="G19" s="6" t="n">
        <v>-8319048</v>
      </c>
      <c r="H19" s="6" t="n">
        <v>-8319048</v>
      </c>
      <c r="I19" s="6" t="n">
        <v>1229806</v>
      </c>
    </row>
    <row r="20">
      <c r="A20" s="4" t="inlineStr">
        <is>
          <t>Ending balance at Dec. 31, 2022</t>
        </is>
      </c>
      <c r="B20" s="5" t="n">
        <v>14439562</v>
      </c>
      <c r="C20" s="5" t="n">
        <v>126140</v>
      </c>
      <c r="D20" s="4" t="inlineStr">
        <is>
          <t xml:space="preserve"> </t>
        </is>
      </c>
      <c r="E20" s="5" t="n">
        <v>56173977</v>
      </c>
      <c r="F20" s="5" t="n">
        <v>-49680</v>
      </c>
      <c r="G20" s="5" t="n">
        <v>-41428268</v>
      </c>
      <c r="H20" s="5" t="n">
        <v>14822169</v>
      </c>
      <c r="I20" s="5" t="n">
        <v>-382607</v>
      </c>
    </row>
    <row r="21">
      <c r="A21" s="4" t="inlineStr">
        <is>
          <t>Ending Balance, Shares at Dec. 31, 2022</t>
        </is>
      </c>
      <c r="B21" s="4" t="inlineStr">
        <is>
          <t xml:space="preserve"> </t>
        </is>
      </c>
      <c r="C21" s="6" t="n">
        <v>126139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Contract Liabilities  (Details 1) - USD ($)</t>
        </is>
      </c>
      <c r="B1" s="2" t="inlineStr">
        <is>
          <t>Dec. 31, 2022</t>
        </is>
      </c>
      <c r="C1" s="2" t="inlineStr">
        <is>
          <t>Dec. 31, 2021</t>
        </is>
      </c>
      <c r="D1" s="2" t="inlineStr">
        <is>
          <t>Dec. 31, 2020</t>
        </is>
      </c>
    </row>
    <row r="2">
      <c r="A2" s="3" t="inlineStr">
        <is>
          <t>Costs and estimated earnings amounts on uncompleted contracts included in balance sheets</t>
        </is>
      </c>
      <c r="B2" s="4" t="inlineStr">
        <is>
          <t xml:space="preserve"> </t>
        </is>
      </c>
      <c r="C2" s="4" t="inlineStr">
        <is>
          <t xml:space="preserve"> </t>
        </is>
      </c>
      <c r="D2" s="4" t="inlineStr">
        <is>
          <t xml:space="preserve"> </t>
        </is>
      </c>
    </row>
    <row r="3">
      <c r="A3" s="4" t="inlineStr">
        <is>
          <t>Contract assets</t>
        </is>
      </c>
      <c r="B3" s="5" t="n">
        <v>36384</v>
      </c>
      <c r="C3" s="5" t="n">
        <v>41916</v>
      </c>
      <c r="D3" s="5" t="n">
        <v>1303136</v>
      </c>
    </row>
    <row r="4">
      <c r="A4" s="4" t="inlineStr">
        <is>
          <t>Contract liabilities</t>
        </is>
      </c>
      <c r="B4" s="6" t="n">
        <v>-437271</v>
      </c>
      <c r="C4" s="6" t="n">
        <v>-1437579</v>
      </c>
      <c r="D4" s="6" t="n">
        <v>-1774740</v>
      </c>
    </row>
    <row r="5">
      <c r="A5" s="4" t="inlineStr">
        <is>
          <t>Net contract liabilities</t>
        </is>
      </c>
      <c r="B5" s="5" t="n">
        <v>-400887</v>
      </c>
      <c r="C5" s="5" t="n">
        <v>-1395663</v>
      </c>
      <c r="D5" s="5" t="n">
        <v>-471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Development Costs and Other Non-Current Assets (Details Textual) - USD ($)</t>
        </is>
      </c>
      <c r="B1" s="2" t="inlineStr">
        <is>
          <t>Dec. 31, 2022</t>
        </is>
      </c>
      <c r="C1" s="2" t="inlineStr">
        <is>
          <t>Dec. 31, 2021</t>
        </is>
      </c>
    </row>
    <row r="2">
      <c r="A2" s="3" t="inlineStr">
        <is>
          <t>Project Development Costs and Other Non-Current Assets</t>
        </is>
      </c>
      <c r="B2" s="4" t="inlineStr">
        <is>
          <t xml:space="preserve"> </t>
        </is>
      </c>
      <c r="C2" s="4" t="inlineStr">
        <is>
          <t xml:space="preserve"> </t>
        </is>
      </c>
    </row>
    <row r="3">
      <c r="A3" s="4" t="inlineStr">
        <is>
          <t>Project development costs</t>
        </is>
      </c>
      <c r="B3" s="5" t="n">
        <v>289984</v>
      </c>
      <c r="C3" s="5" t="n">
        <v>719610</v>
      </c>
    </row>
    <row r="4">
      <c r="A4" s="4" t="inlineStr">
        <is>
          <t>Security deposits</t>
        </is>
      </c>
      <c r="B4" s="5" t="n">
        <v>193562</v>
      </c>
      <c r="C4" s="5" t="n">
        <v>2035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2</t>
        </is>
      </c>
      <c r="C1" s="2" t="inlineStr">
        <is>
          <t>Dec. 31, 2021</t>
        </is>
      </c>
    </row>
    <row r="2">
      <c r="A2" s="3" t="inlineStr">
        <is>
          <t>Schedule of company's equipment</t>
        </is>
      </c>
      <c r="B2" s="4" t="inlineStr">
        <is>
          <t xml:space="preserve"> </t>
        </is>
      </c>
      <c r="C2" s="4" t="inlineStr">
        <is>
          <t xml:space="preserve"> </t>
        </is>
      </c>
    </row>
    <row r="3">
      <c r="A3" s="4" t="inlineStr">
        <is>
          <t>Property, plant and equipment</t>
        </is>
      </c>
      <c r="B3" s="5" t="n">
        <v>6327629</v>
      </c>
      <c r="C3" s="5" t="n">
        <v>7249222</v>
      </c>
    </row>
    <row r="4">
      <c r="A4" s="4" t="inlineStr">
        <is>
          <t>Less: accumulated depreciation</t>
        </is>
      </c>
      <c r="B4" s="6" t="n">
        <v>-718726</v>
      </c>
      <c r="C4" s="6" t="n">
        <v>-409279</v>
      </c>
    </row>
    <row r="5">
      <c r="A5" s="4" t="inlineStr">
        <is>
          <t>Property, plant and equipment, net</t>
        </is>
      </c>
      <c r="B5" s="6" t="n">
        <v>5608903</v>
      </c>
      <c r="C5" s="6" t="n">
        <v>6839943</v>
      </c>
    </row>
    <row r="6">
      <c r="A6" s="4" t="inlineStr">
        <is>
          <t>Computer equipment and software [Member]</t>
        </is>
      </c>
      <c r="B6" s="4" t="inlineStr">
        <is>
          <t xml:space="preserve"> </t>
        </is>
      </c>
      <c r="C6" s="4" t="inlineStr">
        <is>
          <t xml:space="preserve"> </t>
        </is>
      </c>
    </row>
    <row r="7">
      <c r="A7" s="3" t="inlineStr">
        <is>
          <t>Schedule of company's equipment</t>
        </is>
      </c>
      <c r="B7" s="4" t="inlineStr">
        <is>
          <t xml:space="preserve"> </t>
        </is>
      </c>
      <c r="C7" s="4" t="inlineStr">
        <is>
          <t xml:space="preserve"> </t>
        </is>
      </c>
    </row>
    <row r="8">
      <c r="A8" s="4" t="inlineStr">
        <is>
          <t>Property, plant and equipment</t>
        </is>
      </c>
      <c r="B8" s="6" t="n">
        <v>94530</v>
      </c>
      <c r="C8" s="6" t="n">
        <v>156701</v>
      </c>
    </row>
    <row r="9">
      <c r="A9" s="4" t="inlineStr">
        <is>
          <t>Furniture and other equipment [Member]</t>
        </is>
      </c>
      <c r="B9" s="4" t="inlineStr">
        <is>
          <t xml:space="preserve"> </t>
        </is>
      </c>
      <c r="C9" s="4" t="inlineStr">
        <is>
          <t xml:space="preserve"> </t>
        </is>
      </c>
    </row>
    <row r="10">
      <c r="A10" s="3" t="inlineStr">
        <is>
          <t>Schedule of company's equipment</t>
        </is>
      </c>
      <c r="B10" s="4" t="inlineStr">
        <is>
          <t xml:space="preserve"> </t>
        </is>
      </c>
      <c r="C10" s="4" t="inlineStr">
        <is>
          <t xml:space="preserve"> </t>
        </is>
      </c>
    </row>
    <row r="11">
      <c r="A11" s="4" t="inlineStr">
        <is>
          <t>Property, plant and equipment</t>
        </is>
      </c>
      <c r="B11" s="6" t="n">
        <v>271798</v>
      </c>
      <c r="C11" s="6" t="n">
        <v>275606</v>
      </c>
    </row>
    <row r="12">
      <c r="A12" s="4" t="inlineStr">
        <is>
          <t>Leasehold Improvements [Member]</t>
        </is>
      </c>
      <c r="B12" s="4" t="inlineStr">
        <is>
          <t xml:space="preserve"> </t>
        </is>
      </c>
      <c r="C12" s="4" t="inlineStr">
        <is>
          <t xml:space="preserve"> </t>
        </is>
      </c>
    </row>
    <row r="13">
      <c r="A13" s="3" t="inlineStr">
        <is>
          <t>Schedule of company's equipment</t>
        </is>
      </c>
      <c r="B13" s="4" t="inlineStr">
        <is>
          <t xml:space="preserve"> </t>
        </is>
      </c>
      <c r="C13" s="4" t="inlineStr">
        <is>
          <t xml:space="preserve"> </t>
        </is>
      </c>
    </row>
    <row r="14">
      <c r="A14" s="4" t="inlineStr">
        <is>
          <t>Property, plant and equipment</t>
        </is>
      </c>
      <c r="B14" s="6" t="n">
        <v>17280</v>
      </c>
      <c r="C14" s="6" t="n">
        <v>15400</v>
      </c>
    </row>
    <row r="15">
      <c r="A15" s="4" t="inlineStr">
        <is>
          <t>Equipment and machinery [Member]</t>
        </is>
      </c>
      <c r="B15" s="4" t="inlineStr">
        <is>
          <t xml:space="preserve"> </t>
        </is>
      </c>
      <c r="C15" s="4" t="inlineStr">
        <is>
          <t xml:space="preserve"> </t>
        </is>
      </c>
    </row>
    <row r="16">
      <c r="A16" s="3" t="inlineStr">
        <is>
          <t>Schedule of company's equipment</t>
        </is>
      </c>
      <c r="B16" s="4" t="inlineStr">
        <is>
          <t xml:space="preserve"> </t>
        </is>
      </c>
      <c r="C16" s="4" t="inlineStr">
        <is>
          <t xml:space="preserve"> </t>
        </is>
      </c>
    </row>
    <row r="17">
      <c r="A17" s="4" t="inlineStr">
        <is>
          <t>Property, plant and equipment</t>
        </is>
      </c>
      <c r="B17" s="6" t="n">
        <v>943464</v>
      </c>
      <c r="C17" s="6" t="n">
        <v>1219056</v>
      </c>
    </row>
    <row r="18">
      <c r="A18" s="4" t="inlineStr">
        <is>
          <t>Automobiles [Member]</t>
        </is>
      </c>
      <c r="B18" s="4" t="inlineStr">
        <is>
          <t xml:space="preserve"> </t>
        </is>
      </c>
      <c r="C18" s="4" t="inlineStr">
        <is>
          <t xml:space="preserve"> </t>
        </is>
      </c>
    </row>
    <row r="19">
      <c r="A19" s="3" t="inlineStr">
        <is>
          <t>Schedule of company's equipment</t>
        </is>
      </c>
      <c r="B19" s="4" t="inlineStr">
        <is>
          <t xml:space="preserve"> </t>
        </is>
      </c>
      <c r="C19" s="4" t="inlineStr">
        <is>
          <t xml:space="preserve"> </t>
        </is>
      </c>
    </row>
    <row r="20">
      <c r="A20" s="4" t="inlineStr">
        <is>
          <t>Property, plant and equipment</t>
        </is>
      </c>
      <c r="B20" s="6" t="n">
        <v>4638</v>
      </c>
      <c r="C20" s="6" t="n">
        <v>4638</v>
      </c>
    </row>
    <row r="21">
      <c r="A21" s="4" t="inlineStr">
        <is>
          <t>Building held for lease [Member]</t>
        </is>
      </c>
      <c r="B21" s="4" t="inlineStr">
        <is>
          <t xml:space="preserve"> </t>
        </is>
      </c>
      <c r="C21" s="4" t="inlineStr">
        <is>
          <t xml:space="preserve"> </t>
        </is>
      </c>
    </row>
    <row r="22">
      <c r="A22" s="3" t="inlineStr">
        <is>
          <t>Schedule of company's equipment</t>
        </is>
      </c>
      <c r="B22" s="4" t="inlineStr">
        <is>
          <t xml:space="preserve"> </t>
        </is>
      </c>
      <c r="C22" s="4" t="inlineStr">
        <is>
          <t xml:space="preserve"> </t>
        </is>
      </c>
    </row>
    <row r="23">
      <c r="A23" s="4" t="inlineStr">
        <is>
          <t>Property, plant and equipment</t>
        </is>
      </c>
      <c r="B23" s="6" t="n">
        <v>196416</v>
      </c>
      <c r="C23" s="6" t="n">
        <v>196416</v>
      </c>
    </row>
    <row r="24">
      <c r="A24" s="4" t="inlineStr">
        <is>
          <t>Laboratory and temporary units [Member]</t>
        </is>
      </c>
      <c r="B24" s="4" t="inlineStr">
        <is>
          <t xml:space="preserve"> </t>
        </is>
      </c>
      <c r="C24" s="4" t="inlineStr">
        <is>
          <t xml:space="preserve"> </t>
        </is>
      </c>
    </row>
    <row r="25">
      <c r="A25" s="3" t="inlineStr">
        <is>
          <t>Schedule of company's equipment</t>
        </is>
      </c>
      <c r="B25" s="4" t="inlineStr">
        <is>
          <t xml:space="preserve"> </t>
        </is>
      </c>
      <c r="C25" s="4" t="inlineStr">
        <is>
          <t xml:space="preserve"> </t>
        </is>
      </c>
    </row>
    <row r="26">
      <c r="A26" s="4" t="inlineStr">
        <is>
          <t>Property, plant and equipment</t>
        </is>
      </c>
      <c r="B26" s="6" t="n">
        <v>1364748</v>
      </c>
      <c r="C26" s="6" t="n">
        <v>1362760</v>
      </c>
    </row>
    <row r="27">
      <c r="A27" s="4" t="inlineStr">
        <is>
          <t>Land [Member]</t>
        </is>
      </c>
      <c r="B27" s="4" t="inlineStr">
        <is>
          <t xml:space="preserve"> </t>
        </is>
      </c>
      <c r="C27" s="4" t="inlineStr">
        <is>
          <t xml:space="preserve"> </t>
        </is>
      </c>
    </row>
    <row r="28">
      <c r="A28" s="3" t="inlineStr">
        <is>
          <t>Schedule of company's equipment</t>
        </is>
      </c>
      <c r="B28" s="4" t="inlineStr">
        <is>
          <t xml:space="preserve"> </t>
        </is>
      </c>
      <c r="C28" s="4" t="inlineStr">
        <is>
          <t xml:space="preserve"> </t>
        </is>
      </c>
    </row>
    <row r="29">
      <c r="A29" s="4" t="inlineStr">
        <is>
          <t>Property, plant and equipment</t>
        </is>
      </c>
      <c r="B29" s="6" t="n">
        <v>1190655</v>
      </c>
      <c r="C29" s="6" t="n">
        <v>3576130</v>
      </c>
    </row>
    <row r="30">
      <c r="A30" s="4" t="inlineStr">
        <is>
          <t>Construction in process</t>
        </is>
      </c>
      <c r="B30" s="4" t="inlineStr">
        <is>
          <t xml:space="preserve"> </t>
        </is>
      </c>
      <c r="C30" s="4" t="inlineStr">
        <is>
          <t xml:space="preserve"> </t>
        </is>
      </c>
    </row>
    <row r="31">
      <c r="A31" s="3" t="inlineStr">
        <is>
          <t>Schedule of company's equipment</t>
        </is>
      </c>
      <c r="B31" s="4" t="inlineStr">
        <is>
          <t xml:space="preserve"> </t>
        </is>
      </c>
      <c r="C31" s="4" t="inlineStr">
        <is>
          <t xml:space="preserve"> </t>
        </is>
      </c>
    </row>
    <row r="32">
      <c r="A32" s="4" t="inlineStr">
        <is>
          <t>Property, plant and equipment</t>
        </is>
      </c>
      <c r="B32" s="5" t="n">
        <v>2244100</v>
      </c>
      <c r="C32" s="5" t="n">
        <v>442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nd equipment (Details Textual) - USD ($)</t>
        </is>
      </c>
      <c r="B1" s="2" t="inlineStr">
        <is>
          <t>12 Months Ended</t>
        </is>
      </c>
    </row>
    <row r="2">
      <c r="B2" s="2" t="inlineStr">
        <is>
          <t>Dec. 31, 2022</t>
        </is>
      </c>
      <c r="C2" s="2" t="inlineStr">
        <is>
          <t>Dec. 31, 2021</t>
        </is>
      </c>
    </row>
    <row r="3">
      <c r="A3" s="3" t="inlineStr">
        <is>
          <t>Property, plant and equipment (Textual)</t>
        </is>
      </c>
      <c r="B3" s="4" t="inlineStr">
        <is>
          <t xml:space="preserve"> </t>
        </is>
      </c>
      <c r="C3" s="4" t="inlineStr">
        <is>
          <t xml:space="preserve"> </t>
        </is>
      </c>
    </row>
    <row r="4">
      <c r="A4" s="4" t="inlineStr">
        <is>
          <t>Depreciation expense</t>
        </is>
      </c>
      <c r="B4" s="5" t="n">
        <v>410314</v>
      </c>
      <c r="C4" s="5" t="n">
        <v>3987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 width="15" customWidth="1" min="6" max="6"/>
    <col width="15" customWidth="1" min="7" max="7"/>
    <col width="15" customWidth="1" min="8" max="8"/>
    <col width="16" customWidth="1" min="9" max="9"/>
    <col width="14" customWidth="1" min="10" max="10"/>
  </cols>
  <sheetData>
    <row r="1">
      <c r="A1" s="1" t="inlineStr">
        <is>
          <t>Notes Receivable (Details Textual) - USD ($)</t>
        </is>
      </c>
      <c r="B1" s="2" t="inlineStr">
        <is>
          <t>1 Months Ended</t>
        </is>
      </c>
      <c r="H1" s="2" t="inlineStr">
        <is>
          <t>4 Months Ended</t>
        </is>
      </c>
      <c r="I1" s="2" t="inlineStr">
        <is>
          <t>12 Months Ended</t>
        </is>
      </c>
    </row>
    <row r="2">
      <c r="B2" s="2" t="inlineStr">
        <is>
          <t>May 31, 2020</t>
        </is>
      </c>
      <c r="C2" s="2" t="inlineStr">
        <is>
          <t>Apr. 30, 2020</t>
        </is>
      </c>
      <c r="D2" s="2" t="inlineStr">
        <is>
          <t>Jan. 22, 2020</t>
        </is>
      </c>
      <c r="E2" s="2" t="inlineStr">
        <is>
          <t>Jan. 21, 2020</t>
        </is>
      </c>
      <c r="F2" s="2" t="inlineStr">
        <is>
          <t>Aug. 31, 2019</t>
        </is>
      </c>
      <c r="G2" s="2" t="inlineStr">
        <is>
          <t>Jun. 30, 2017</t>
        </is>
      </c>
      <c r="H2" s="2" t="inlineStr">
        <is>
          <t>Apr. 30, 2019</t>
        </is>
      </c>
      <c r="I2" s="2" t="inlineStr">
        <is>
          <t>Dec. 31, 2022</t>
        </is>
      </c>
      <c r="J2" s="2" t="inlineStr">
        <is>
          <t>Dec. 31, 2021</t>
        </is>
      </c>
    </row>
    <row r="3">
      <c r="A3" s="3" t="inlineStr">
        <is>
          <t>Notes Recie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turity date</t>
        </is>
      </c>
      <c r="B4" s="4" t="inlineStr">
        <is>
          <t>May  05,  2025</t>
        </is>
      </c>
      <c r="C4" s="4" t="inlineStr">
        <is>
          <t xml:space="preserve"> </t>
        </is>
      </c>
      <c r="D4" s="4" t="inlineStr">
        <is>
          <t xml:space="preserve"> </t>
        </is>
      </c>
      <c r="E4" s="4" t="inlineStr">
        <is>
          <t xml:space="preserve"> </t>
        </is>
      </c>
      <c r="F4" s="4" t="inlineStr">
        <is>
          <t>Aug. 29,  2024</t>
        </is>
      </c>
      <c r="G4" s="4" t="inlineStr">
        <is>
          <t>Jun. 21,  2023</t>
        </is>
      </c>
      <c r="H4" s="4" t="inlineStr">
        <is>
          <t>Oct. 29,  2024</t>
        </is>
      </c>
      <c r="I4" s="4" t="inlineStr">
        <is>
          <t xml:space="preserve"> </t>
        </is>
      </c>
      <c r="J4" s="4" t="inlineStr">
        <is>
          <t xml:space="preserve"> </t>
        </is>
      </c>
    </row>
    <row r="5">
      <c r="A5" s="4" t="inlineStr">
        <is>
          <t>Interest incom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397</v>
      </c>
      <c r="J5" s="5" t="n">
        <v>37500</v>
      </c>
    </row>
    <row r="6">
      <c r="A6" s="4" t="inlineStr">
        <is>
          <t>Note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tes Recie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date</t>
        </is>
      </c>
      <c r="B8" s="4" t="inlineStr">
        <is>
          <t xml:space="preserve"> </t>
        </is>
      </c>
      <c r="C8" s="4" t="inlineStr">
        <is>
          <t>Jul. 31,  2023</t>
        </is>
      </c>
      <c r="D8" s="4" t="inlineStr">
        <is>
          <t>Jul. 31,  2023</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8" t="n">
        <v>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an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otes Recie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vances in note receivable</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8"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ed amount</t>
        </is>
      </c>
      <c r="B14" s="4" t="inlineStr">
        <is>
          <t xml:space="preserve"> </t>
        </is>
      </c>
      <c r="C14" s="5" t="n">
        <v>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v>
      </c>
      <c r="J15" s="4" t="inlineStr">
        <is>
          <t xml:space="preserve"> </t>
        </is>
      </c>
    </row>
    <row r="16">
      <c r="A16" s="4" t="inlineStr">
        <is>
          <t>Company Note [Member] | Note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tes Recie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vances in note receivable</t>
        </is>
      </c>
      <c r="B18" s="4" t="inlineStr">
        <is>
          <t xml:space="preserve"> </t>
        </is>
      </c>
      <c r="C18" s="4" t="inlineStr">
        <is>
          <t xml:space="preserve"> </t>
        </is>
      </c>
      <c r="D18" s="4" t="inlineStr">
        <is>
          <t xml:space="preserve"> </t>
        </is>
      </c>
      <c r="E18" s="5" t="n">
        <v>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ed amount</t>
        </is>
      </c>
      <c r="B19" s="4" t="inlineStr">
        <is>
          <t xml:space="preserve"> </t>
        </is>
      </c>
      <c r="C19" s="4" t="inlineStr">
        <is>
          <t xml:space="preserve"> </t>
        </is>
      </c>
      <c r="D19" s="5" t="n">
        <v>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lvin Note [Member] | Paul Galv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tes Recie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v>
      </c>
      <c r="J22" s="4" t="inlineStr">
        <is>
          <t xml:space="preserve"> </t>
        </is>
      </c>
    </row>
    <row r="23">
      <c r="A23" s="4" t="inlineStr">
        <is>
          <t>Galvin Note [Member] | Note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Recie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vances in note receivable</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ed amount</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Liabilities (Details) - USD ($)</t>
        </is>
      </c>
      <c r="C1" s="2" t="inlineStr">
        <is>
          <t>Dec. 31, 2022</t>
        </is>
      </c>
      <c r="D1" s="2" t="inlineStr">
        <is>
          <t>Dec. 31, 2021</t>
        </is>
      </c>
    </row>
    <row r="2">
      <c r="A2" s="3" t="inlineStr">
        <is>
          <t>Accounts Payables and Accrued Liabilities</t>
        </is>
      </c>
      <c r="C2" s="4" t="inlineStr">
        <is>
          <t xml:space="preserve"> </t>
        </is>
      </c>
      <c r="D2" s="4" t="inlineStr">
        <is>
          <t xml:space="preserve"> </t>
        </is>
      </c>
    </row>
    <row r="3">
      <c r="A3" s="4" t="inlineStr">
        <is>
          <t>Accounts payable</t>
        </is>
      </c>
      <c r="B3" s="4" t="inlineStr">
        <is>
          <t>[1]</t>
        </is>
      </c>
      <c r="C3" s="5" t="n">
        <v>3147014</v>
      </c>
      <c r="D3" s="5" t="n">
        <v>3784662</v>
      </c>
    </row>
    <row r="4">
      <c r="A4" s="4" t="inlineStr">
        <is>
          <t>Accrued public fees</t>
        </is>
      </c>
      <c r="B4" s="4" t="inlineStr">
        <is>
          <t>[2]</t>
        </is>
      </c>
      <c r="C4" s="6" t="n">
        <v>178491</v>
      </c>
      <c r="D4" s="6" t="n">
        <v>121749</v>
      </c>
    </row>
    <row r="5">
      <c r="A5" s="4" t="inlineStr">
        <is>
          <t>Accrued construction cost of goods sold</t>
        </is>
      </c>
      <c r="C5" s="4" t="inlineStr">
        <is>
          <t xml:space="preserve"> </t>
        </is>
      </c>
      <c r="D5" s="6" t="n">
        <v>367298</v>
      </c>
    </row>
    <row r="6">
      <c r="A6" s="4" t="inlineStr">
        <is>
          <t>Accrued losses</t>
        </is>
      </c>
      <c r="B6" s="4" t="inlineStr">
        <is>
          <t>[3]</t>
        </is>
      </c>
      <c r="C6" s="4" t="inlineStr">
        <is>
          <t xml:space="preserve"> </t>
        </is>
      </c>
      <c r="D6" s="6" t="n">
        <v>2238578</v>
      </c>
    </row>
    <row r="7">
      <c r="A7" s="4" t="inlineStr">
        <is>
          <t>Accrued medical cost of goods sold</t>
        </is>
      </c>
      <c r="C7" s="4" t="inlineStr">
        <is>
          <t xml:space="preserve"> </t>
        </is>
      </c>
      <c r="D7" s="6" t="n">
        <v>208512</v>
      </c>
    </row>
    <row r="8">
      <c r="A8" s="4" t="inlineStr">
        <is>
          <t>Accrued g&amp;a</t>
        </is>
      </c>
      <c r="C8" s="6" t="n">
        <v>254557</v>
      </c>
      <c r="D8" s="6" t="n">
        <v>176432</v>
      </c>
    </row>
    <row r="9">
      <c r="A9" s="4" t="inlineStr">
        <is>
          <t>Accrued project development costs</t>
        </is>
      </c>
      <c r="C9" s="4" t="inlineStr">
        <is>
          <t xml:space="preserve"> </t>
        </is>
      </c>
      <c r="D9" s="6" t="n">
        <v>77700</v>
      </c>
    </row>
    <row r="10">
      <c r="A10" s="4" t="inlineStr">
        <is>
          <t>Accrued payroll and benefits</t>
        </is>
      </c>
      <c r="B10" s="4" t="inlineStr">
        <is>
          <t>[4]</t>
        </is>
      </c>
      <c r="C10" s="6" t="n">
        <v>349777</v>
      </c>
      <c r="D10" s="6" t="n">
        <v>545003</v>
      </c>
    </row>
    <row r="11">
      <c r="A11" s="4" t="inlineStr">
        <is>
          <t>Accrued interest</t>
        </is>
      </c>
      <c r="C11" s="6" t="n">
        <v>10923</v>
      </c>
      <c r="D11" s="6" t="n">
        <v>11333</v>
      </c>
    </row>
    <row r="12">
      <c r="A12" s="4" t="inlineStr">
        <is>
          <t>Accrued non-income taxes</t>
        </is>
      </c>
      <c r="B12" s="4" t="inlineStr">
        <is>
          <t>[5]</t>
        </is>
      </c>
      <c r="C12" s="6" t="n">
        <v>68760</v>
      </c>
      <c r="D12" s="6" t="n">
        <v>37584</v>
      </c>
    </row>
    <row r="13">
      <c r="A13" s="4" t="inlineStr">
        <is>
          <t>Total Accounts Payable and Accrued Liabilities</t>
        </is>
      </c>
      <c r="C13" s="5" t="n">
        <v>4009522</v>
      </c>
      <c r="D13" s="5" t="n">
        <v>7568851</v>
      </c>
    </row>
    <row r="14"/>
    <row r="15">
      <c r="A15" s="4" t="inlineStr">
        <is>
          <t>[1]Payables also includes insurance financing payable and construction retainage payable balances along with the Company's normal account payable balances.[2]Public fees include accruals for accounting, legal, and SEC compliance expenses.[3]Losses for on-going construction projects related to the Construction segment.[4]Accrued wages, salaries, PTO, benefits, taxes, and other incentive plan expenses.[5]Non-income taxes includes property taxes, franchise taxes and other.</t>
        </is>
      </c>
    </row>
  </sheetData>
  <mergeCells count="3">
    <mergeCell ref="A1:B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5" customWidth="1" min="6" max="6"/>
    <col width="15" customWidth="1" min="7" max="7"/>
    <col width="15" customWidth="1" min="8" max="8"/>
    <col width="15" customWidth="1" min="9" max="9"/>
    <col width="15" customWidth="1" min="10" max="10"/>
    <col width="16" customWidth="1" min="11" max="11"/>
    <col width="14" customWidth="1" min="12" max="12"/>
    <col width="13" customWidth="1" min="13" max="13"/>
    <col width="14" customWidth="1" min="14" max="14"/>
    <col width="14" customWidth="1" min="15" max="15"/>
  </cols>
  <sheetData>
    <row r="1">
      <c r="A1" s="1" t="inlineStr">
        <is>
          <t>Notes Payable (Details Textual) - USD ($)</t>
        </is>
      </c>
      <c r="F1" s="2" t="inlineStr">
        <is>
          <t>1 Months Ended</t>
        </is>
      </c>
      <c r="J1" s="2" t="inlineStr">
        <is>
          <t>4 Months Ended</t>
        </is>
      </c>
      <c r="K1" s="2" t="inlineStr">
        <is>
          <t>12 Months Ended</t>
        </is>
      </c>
    </row>
    <row r="2">
      <c r="B2" s="2" t="inlineStr">
        <is>
          <t>Sep. 08, 2022</t>
        </is>
      </c>
      <c r="C2" s="2" t="inlineStr">
        <is>
          <t>Aug. 31, 2022</t>
        </is>
      </c>
      <c r="D2" s="2" t="inlineStr">
        <is>
          <t>Jul. 14, 2021</t>
        </is>
      </c>
      <c r="E2" s="2" t="inlineStr">
        <is>
          <t>Jul. 14, 2021</t>
        </is>
      </c>
      <c r="F2" s="2" t="inlineStr">
        <is>
          <t>Oct. 29, 2021</t>
        </is>
      </c>
      <c r="G2" s="2" t="inlineStr">
        <is>
          <t>May 31, 2020</t>
        </is>
      </c>
      <c r="H2" s="2" t="inlineStr">
        <is>
          <t>Aug. 31, 2019</t>
        </is>
      </c>
      <c r="I2" s="2" t="inlineStr">
        <is>
          <t>Jun. 30, 2017</t>
        </is>
      </c>
      <c r="J2" s="2" t="inlineStr">
        <is>
          <t>Apr. 30, 2019</t>
        </is>
      </c>
      <c r="K2" s="2" t="inlineStr">
        <is>
          <t>Dec. 31, 2022</t>
        </is>
      </c>
      <c r="L2" s="2" t="inlineStr">
        <is>
          <t>Dec. 31, 2021</t>
        </is>
      </c>
      <c r="M2" s="2" t="inlineStr">
        <is>
          <t>May 15, 2020</t>
        </is>
      </c>
      <c r="N2" s="2" t="inlineStr">
        <is>
          <t>Apr. 30, 2020</t>
        </is>
      </c>
      <c r="O2" s="2" t="inlineStr">
        <is>
          <t>Oct. 09, 2019</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t>
        </is>
      </c>
      <c r="B4" s="4" t="inlineStr">
        <is>
          <t xml:space="preserve"> </t>
        </is>
      </c>
      <c r="C4" s="4" t="inlineStr">
        <is>
          <t xml:space="preserve"> </t>
        </is>
      </c>
      <c r="D4" s="5" t="n">
        <v>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May  05,  2025</t>
        </is>
      </c>
      <c r="H5" s="4" t="inlineStr">
        <is>
          <t>Aug. 29,  2024</t>
        </is>
      </c>
      <c r="I5" s="4" t="inlineStr">
        <is>
          <t>Jun. 21,  2023</t>
        </is>
      </c>
      <c r="J5" s="4" t="inlineStr">
        <is>
          <t>Oct. 29,  2024</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5</v>
      </c>
    </row>
    <row r="7">
      <c r="A7" s="4" t="inlineStr">
        <is>
          <t>Debt Instrument, Interest Rate During Period</t>
        </is>
      </c>
      <c r="B7" s="4" t="inlineStr">
        <is>
          <t xml:space="preserve"> </t>
        </is>
      </c>
      <c r="C7" s="4" t="inlineStr">
        <is>
          <t xml:space="preserve"> </t>
        </is>
      </c>
      <c r="D7" s="4" t="inlineStr">
        <is>
          <t xml:space="preserve"> </t>
        </is>
      </c>
      <c r="E7" s="9" t="n">
        <v>0.0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Costs Capital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000</v>
      </c>
      <c r="L8" s="4" t="inlineStr">
        <is>
          <t xml:space="preserve"> </t>
        </is>
      </c>
      <c r="M8" s="4" t="inlineStr">
        <is>
          <t xml:space="preserve"> </t>
        </is>
      </c>
      <c r="N8" s="4" t="inlineStr">
        <is>
          <t xml:space="preserve"> </t>
        </is>
      </c>
      <c r="O8" s="4" t="inlineStr">
        <is>
          <t xml:space="preserve"> </t>
        </is>
      </c>
    </row>
    <row r="9">
      <c r="A9" s="4" t="inlineStr">
        <is>
          <t>Net loan proceed</t>
        </is>
      </c>
      <c r="B9" s="4" t="inlineStr">
        <is>
          <t xml:space="preserve"> </t>
        </is>
      </c>
      <c r="C9" s="4" t="inlineStr">
        <is>
          <t xml:space="preserve"> </t>
        </is>
      </c>
      <c r="D9" s="5" t="n">
        <v>19482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ort term loan term</t>
        </is>
      </c>
      <c r="B10" s="4" t="inlineStr">
        <is>
          <t xml:space="preserve"> </t>
        </is>
      </c>
      <c r="C10" s="4" t="inlineStr">
        <is>
          <t xml:space="preserve"> </t>
        </is>
      </c>
      <c r="D10" s="4" t="inlineStr">
        <is>
          <t xml:space="preserve">The Short-Term Note has a term of one (1) year, provides for payments of interest only at a rate of twelve percent (12%) per annum and may be prepaid without penalty commencing nine (9) months after its issuance dat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ort term debt interes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2348</v>
      </c>
      <c r="M11" s="4" t="inlineStr">
        <is>
          <t xml:space="preserve"> </t>
        </is>
      </c>
      <c r="N11" s="4" t="inlineStr">
        <is>
          <t xml:space="preserve"> </t>
        </is>
      </c>
      <c r="O11" s="4" t="inlineStr">
        <is>
          <t xml:space="preserve"> </t>
        </is>
      </c>
    </row>
    <row r="12">
      <c r="A12" s="4" t="inlineStr">
        <is>
          <t>Principal amount of promissory note</t>
        </is>
      </c>
      <c r="B12" s="4" t="inlineStr">
        <is>
          <t xml:space="preserve"> </t>
        </is>
      </c>
      <c r="C12" s="4" t="inlineStr">
        <is>
          <t xml:space="preserve"> </t>
        </is>
      </c>
      <c r="D12" s="4" t="inlineStr">
        <is>
          <t xml:space="preserve"> </t>
        </is>
      </c>
      <c r="E12" s="4" t="inlineStr">
        <is>
          <t xml:space="preserve"> </t>
        </is>
      </c>
      <c r="F12" s="5" t="n">
        <v>7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ssuance Cos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134</v>
      </c>
      <c r="L13" s="5" t="n">
        <v>23727</v>
      </c>
      <c r="M13" s="5" t="n">
        <v>1653859</v>
      </c>
      <c r="N13" s="5" t="n">
        <v>347661</v>
      </c>
      <c r="O13" s="4" t="inlineStr">
        <is>
          <t xml:space="preserve"> </t>
        </is>
      </c>
    </row>
    <row r="14">
      <c r="A14" s="4" t="inlineStr">
        <is>
          <t>Proceeds from Subordinated Short-Term Debt</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alue of renovation improvements</t>
        </is>
      </c>
      <c r="B15" s="4" t="inlineStr">
        <is>
          <t xml:space="preserve"> </t>
        </is>
      </c>
      <c r="C15" s="4" t="inlineStr">
        <is>
          <t xml:space="preserve"> </t>
        </is>
      </c>
      <c r="D15" s="4" t="inlineStr">
        <is>
          <t xml:space="preserve"> </t>
        </is>
      </c>
      <c r="E15" s="4" t="inlineStr">
        <is>
          <t xml:space="preserve"> </t>
        </is>
      </c>
      <c r="F15" s="5" t="n">
        <v>7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or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t>
        </is>
      </c>
      <c r="B18" s="4" t="inlineStr">
        <is>
          <t xml:space="preserve"> </t>
        </is>
      </c>
      <c r="C18" s="4" t="inlineStr">
        <is>
          <t xml:space="preserve"> </t>
        </is>
      </c>
      <c r="D18" s="8" t="n">
        <v>0.12</v>
      </c>
      <c r="E18" s="8" t="n">
        <v>0.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GB Development Corp. (“SG DevCorp”) [Member] | Promissory Note (“2022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turity date</t>
        </is>
      </c>
      <c r="B21" s="4" t="inlineStr">
        <is>
          <t xml:space="preserve"> </t>
        </is>
      </c>
      <c r="C21" s="4" t="inlineStr">
        <is>
          <t>Sep.  0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terest Rate During Period</t>
        </is>
      </c>
      <c r="B22" s="4" t="inlineStr">
        <is>
          <t xml:space="preserve"> </t>
        </is>
      </c>
      <c r="C22" s="9" t="n">
        <v>0.09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face amount</t>
        </is>
      </c>
      <c r="B23" s="4" t="inlineStr">
        <is>
          <t xml:space="preserve"> </t>
        </is>
      </c>
      <c r="C23" s="5" t="n">
        <v>148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mergeCells count="4">
    <mergeCell ref="A1:A2"/>
    <mergeCell ref="D1:E1"/>
    <mergeCell ref="F1:I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usiness Combination (Detail Textual) - USD ($)</t>
        </is>
      </c>
      <c r="B1" s="2" t="inlineStr">
        <is>
          <t>Dec. 31, 2022</t>
        </is>
      </c>
      <c r="C1" s="2" t="inlineStr">
        <is>
          <t>Sep. 17, 2020</t>
        </is>
      </c>
    </row>
    <row r="2">
      <c r="A2" s="3" t="inlineStr">
        <is>
          <t>Business Combination</t>
        </is>
      </c>
      <c r="B2" s="4" t="inlineStr">
        <is>
          <t xml:space="preserve"> </t>
        </is>
      </c>
      <c r="C2" s="4" t="inlineStr">
        <is>
          <t xml:space="preserve"> </t>
        </is>
      </c>
    </row>
    <row r="3">
      <c r="A3" s="4" t="inlineStr">
        <is>
          <t>Cash</t>
        </is>
      </c>
      <c r="B3" s="4" t="inlineStr">
        <is>
          <t xml:space="preserve"> </t>
        </is>
      </c>
      <c r="C3" s="5" t="n">
        <v>1059600</v>
      </c>
    </row>
    <row r="4">
      <c r="A4" s="4" t="inlineStr">
        <is>
          <t>Business Combination, Contingent Consideration, Liability</t>
        </is>
      </c>
      <c r="B4" s="5" t="n">
        <v>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5" customWidth="1" min="2" max="2"/>
  </cols>
  <sheetData>
    <row r="1">
      <c r="A1" s="1" t="inlineStr">
        <is>
          <t>Leases (Details)</t>
        </is>
      </c>
      <c r="B1" s="2" t="inlineStr">
        <is>
          <t>Dec. 31, 2022 USD ($)</t>
        </is>
      </c>
    </row>
    <row r="2">
      <c r="A2" s="3" t="inlineStr">
        <is>
          <t>Operating Leases</t>
        </is>
      </c>
      <c r="B2" s="4" t="inlineStr">
        <is>
          <t xml:space="preserve"> </t>
        </is>
      </c>
    </row>
    <row r="3">
      <c r="A3" s="4" t="inlineStr">
        <is>
          <t>Right-of-use assets, net</t>
        </is>
      </c>
      <c r="B3" s="5" t="n">
        <v>2517559</v>
      </c>
    </row>
    <row r="4">
      <c r="A4" s="4" t="inlineStr">
        <is>
          <t>Current liabilities</t>
        </is>
      </c>
      <c r="B4" s="6" t="n">
        <v>-418619</v>
      </c>
    </row>
    <row r="5">
      <c r="A5" s="4" t="inlineStr">
        <is>
          <t>Non-current liabilities</t>
        </is>
      </c>
      <c r="B5" s="6" t="n">
        <v>-2118958</v>
      </c>
    </row>
    <row r="6">
      <c r="A6" s="4" t="inlineStr">
        <is>
          <t>Total operating lease liabilities</t>
        </is>
      </c>
      <c r="B6" s="6" t="n">
        <v>-2537577</v>
      </c>
    </row>
    <row r="7">
      <c r="A7" s="3" t="inlineStr">
        <is>
          <t>Finance Leases</t>
        </is>
      </c>
      <c r="B7" s="4" t="inlineStr">
        <is>
          <t xml:space="preserve"> </t>
        </is>
      </c>
    </row>
    <row r="8">
      <c r="A8" s="4" t="inlineStr">
        <is>
          <t>Right-of-use assets</t>
        </is>
      </c>
      <c r="B8" s="6" t="n">
        <v>1903443</v>
      </c>
    </row>
    <row r="9">
      <c r="A9" s="4" t="inlineStr">
        <is>
          <t>Current liabilities</t>
        </is>
      </c>
      <c r="B9" s="6" t="n">
        <v>-806775</v>
      </c>
    </row>
    <row r="10">
      <c r="A10" s="4" t="inlineStr">
        <is>
          <t>Non-current liabilities</t>
        </is>
      </c>
      <c r="B10" s="6" t="n">
        <v>-920878</v>
      </c>
    </row>
    <row r="11">
      <c r="A11" s="4" t="inlineStr">
        <is>
          <t>Total finance lease liabilities</t>
        </is>
      </c>
      <c r="B11" s="5" t="n">
        <v>-1727653</v>
      </c>
    </row>
    <row r="12">
      <c r="A12" s="3" t="inlineStr">
        <is>
          <t>Weighted Average Remaining Lease Term</t>
        </is>
      </c>
      <c r="B12" s="4" t="inlineStr">
        <is>
          <t xml:space="preserve"> </t>
        </is>
      </c>
    </row>
    <row r="13">
      <c r="A13" s="4" t="inlineStr">
        <is>
          <t>Operating leases</t>
        </is>
      </c>
      <c r="B13" s="4" t="inlineStr">
        <is>
          <t>6 years 11 months 4 days</t>
        </is>
      </c>
    </row>
    <row r="14">
      <c r="A14" s="4" t="inlineStr">
        <is>
          <t>Finance leases</t>
        </is>
      </c>
      <c r="B14" s="4" t="inlineStr">
        <is>
          <t>2 years</t>
        </is>
      </c>
    </row>
    <row r="15">
      <c r="A15" s="3" t="inlineStr">
        <is>
          <t>Weighted Average Discount Rate</t>
        </is>
      </c>
      <c r="B15" s="4" t="inlineStr">
        <is>
          <t xml:space="preserve"> </t>
        </is>
      </c>
    </row>
    <row r="16">
      <c r="A16" s="4" t="inlineStr">
        <is>
          <t>Operating leases</t>
        </is>
      </c>
      <c r="B16" s="8" t="n">
        <v>0.03</v>
      </c>
    </row>
    <row r="17">
      <c r="A17" s="4" t="inlineStr">
        <is>
          <t>Finance leases</t>
        </is>
      </c>
      <c r="B17" s="8" t="n">
        <v>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5" customWidth="1" min="2" max="2"/>
  </cols>
  <sheetData>
    <row r="1">
      <c r="A1" s="1" t="inlineStr">
        <is>
          <t>Leases (Details 1)</t>
        </is>
      </c>
      <c r="B1" s="2" t="inlineStr">
        <is>
          <t>Dec. 31, 2022 USD ($)</t>
        </is>
      </c>
    </row>
    <row r="2">
      <c r="A2" s="3" t="inlineStr">
        <is>
          <t>Operating</t>
        </is>
      </c>
      <c r="B2" s="4" t="inlineStr">
        <is>
          <t xml:space="preserve"> </t>
        </is>
      </c>
    </row>
    <row r="3">
      <c r="A3" s="4" t="inlineStr">
        <is>
          <t>2023</t>
        </is>
      </c>
      <c r="B3" s="5" t="n">
        <v>525718</v>
      </c>
    </row>
    <row r="4">
      <c r="A4" s="4" t="inlineStr">
        <is>
          <t>2024</t>
        </is>
      </c>
      <c r="B4" s="6" t="n">
        <v>523722</v>
      </c>
    </row>
    <row r="5">
      <c r="A5" s="4" t="inlineStr">
        <is>
          <t>2025</t>
        </is>
      </c>
      <c r="B5" s="6" t="n">
        <v>446349</v>
      </c>
    </row>
    <row r="6">
      <c r="A6" s="4" t="inlineStr">
        <is>
          <t>2026</t>
        </is>
      </c>
      <c r="B6" s="6" t="n">
        <v>207379</v>
      </c>
    </row>
    <row r="7">
      <c r="A7" s="4" t="inlineStr">
        <is>
          <t>2027</t>
        </is>
      </c>
      <c r="B7" s="6" t="n">
        <v>211526</v>
      </c>
    </row>
    <row r="8">
      <c r="A8" s="4" t="inlineStr">
        <is>
          <t>Thereafter</t>
        </is>
      </c>
      <c r="B8" s="6" t="n">
        <v>908376</v>
      </c>
    </row>
    <row r="9">
      <c r="A9" s="4" t="inlineStr">
        <is>
          <t>Total lease payments</t>
        </is>
      </c>
      <c r="B9" s="6" t="n">
        <v>2823070</v>
      </c>
    </row>
    <row r="10">
      <c r="A10" s="4" t="inlineStr">
        <is>
          <t>Less: Imputed interest</t>
        </is>
      </c>
      <c r="B10" s="6" t="n">
        <v>285493</v>
      </c>
    </row>
    <row r="11">
      <c r="A11" s="4" t="inlineStr">
        <is>
          <t>Present value of lease liabilities</t>
        </is>
      </c>
      <c r="B11" s="6" t="n">
        <v>2537577</v>
      </c>
    </row>
    <row r="12">
      <c r="A12" s="3" t="inlineStr">
        <is>
          <t>Financing</t>
        </is>
      </c>
      <c r="B12" s="4" t="inlineStr">
        <is>
          <t xml:space="preserve"> </t>
        </is>
      </c>
    </row>
    <row r="13">
      <c r="A13" s="4" t="inlineStr">
        <is>
          <t>2023</t>
        </is>
      </c>
      <c r="B13" s="6" t="n">
        <v>851792</v>
      </c>
    </row>
    <row r="14">
      <c r="A14" s="4" t="inlineStr">
        <is>
          <t>2024</t>
        </is>
      </c>
      <c r="B14" s="6" t="n">
        <v>801869</v>
      </c>
    </row>
    <row r="15">
      <c r="A15" s="4" t="inlineStr">
        <is>
          <t>2025</t>
        </is>
      </c>
      <c r="B15" s="6" t="n">
        <v>131544</v>
      </c>
    </row>
    <row r="16">
      <c r="A16" s="4" t="inlineStr">
        <is>
          <t>2026</t>
        </is>
      </c>
      <c r="B16" s="4" t="inlineStr">
        <is>
          <t xml:space="preserve"> </t>
        </is>
      </c>
    </row>
    <row r="17">
      <c r="A17" s="4" t="inlineStr">
        <is>
          <t>2027</t>
        </is>
      </c>
      <c r="B17" s="4" t="inlineStr">
        <is>
          <t xml:space="preserve"> </t>
        </is>
      </c>
    </row>
    <row r="18">
      <c r="A18" s="4" t="inlineStr">
        <is>
          <t>Thereafter</t>
        </is>
      </c>
      <c r="B18" s="4" t="inlineStr">
        <is>
          <t xml:space="preserve"> </t>
        </is>
      </c>
    </row>
    <row r="19">
      <c r="A19" s="4" t="inlineStr">
        <is>
          <t>Total lease payments</t>
        </is>
      </c>
      <c r="B19" s="6" t="n">
        <v>1785205</v>
      </c>
    </row>
    <row r="20">
      <c r="A20" s="4" t="inlineStr">
        <is>
          <t>Less: Imputed interest</t>
        </is>
      </c>
      <c r="B20" s="6" t="n">
        <v>57552</v>
      </c>
    </row>
    <row r="21">
      <c r="A21" s="4" t="inlineStr">
        <is>
          <t>Present value of lease liabilities</t>
        </is>
      </c>
      <c r="B21" s="5" t="n">
        <v>1727653</v>
      </c>
    </row>
    <row r="22">
      <c r="A22" s="4" t="inlineStr">
        <is>
          <t>Finance Lease, Liability, Statement of Financial Position [Extensible Enumeration]</t>
        </is>
      </c>
      <c r="B22" s="4" t="inlineStr">
        <is>
          <t>Present value of lease liabilities</t>
        </is>
      </c>
    </row>
    <row r="23">
      <c r="A23" s="3" t="inlineStr">
        <is>
          <t>Total</t>
        </is>
      </c>
      <c r="B23" s="4" t="inlineStr">
        <is>
          <t xml:space="preserve"> </t>
        </is>
      </c>
    </row>
    <row r="24">
      <c r="A24" s="4" t="inlineStr">
        <is>
          <t>2023</t>
        </is>
      </c>
      <c r="B24" s="5" t="n">
        <v>1377510</v>
      </c>
    </row>
    <row r="25">
      <c r="A25" s="4" t="inlineStr">
        <is>
          <t>2024</t>
        </is>
      </c>
      <c r="B25" s="6" t="n">
        <v>1325591</v>
      </c>
    </row>
    <row r="26">
      <c r="A26" s="4" t="inlineStr">
        <is>
          <t>2025</t>
        </is>
      </c>
      <c r="B26" s="6" t="n">
        <v>577893</v>
      </c>
    </row>
    <row r="27">
      <c r="A27" s="4" t="inlineStr">
        <is>
          <t>2026</t>
        </is>
      </c>
      <c r="B27" s="6" t="n">
        <v>207379</v>
      </c>
    </row>
    <row r="28">
      <c r="A28" s="4" t="inlineStr">
        <is>
          <t>2027</t>
        </is>
      </c>
      <c r="B28" s="6" t="n">
        <v>211526</v>
      </c>
    </row>
    <row r="29">
      <c r="A29" s="4" t="inlineStr">
        <is>
          <t>Thereafter</t>
        </is>
      </c>
      <c r="B29" s="6" t="n">
        <v>908376</v>
      </c>
    </row>
    <row r="30">
      <c r="A30" s="4" t="inlineStr">
        <is>
          <t>Total lease payments</t>
        </is>
      </c>
      <c r="B30" s="6" t="n">
        <v>4608275</v>
      </c>
    </row>
    <row r="31">
      <c r="A31" s="4" t="inlineStr">
        <is>
          <t>Less: Imputed interest</t>
        </is>
      </c>
      <c r="B31" s="6" t="n">
        <v>343045</v>
      </c>
    </row>
    <row r="32">
      <c r="A32" s="4" t="inlineStr">
        <is>
          <t>Present value of lease liabilities</t>
        </is>
      </c>
      <c r="B32" s="5" t="n">
        <v>4265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089242</v>
      </c>
      <c r="C4" s="5" t="n">
        <v>-590837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410314</v>
      </c>
      <c r="C6" s="6" t="n">
        <v>398744</v>
      </c>
    </row>
    <row r="7">
      <c r="A7" s="4" t="inlineStr">
        <is>
          <t>Amortization of intangible assets</t>
        </is>
      </c>
      <c r="B7" s="6" t="n">
        <v>164092</v>
      </c>
      <c r="C7" s="6" t="n">
        <v>165877</v>
      </c>
    </row>
    <row r="8">
      <c r="A8" s="4" t="inlineStr">
        <is>
          <t>Amortization of deferred license costs</t>
        </is>
      </c>
      <c r="B8" s="6" t="n">
        <v>40785</v>
      </c>
      <c r="C8" s="6" t="n">
        <v>40785</v>
      </c>
    </row>
    <row r="9">
      <c r="A9" s="4" t="inlineStr">
        <is>
          <t>Amortization of debt issuance costs</t>
        </is>
      </c>
      <c r="B9" s="6" t="n">
        <v>23726</v>
      </c>
      <c r="C9" s="4" t="inlineStr">
        <is>
          <t xml:space="preserve"> </t>
        </is>
      </c>
    </row>
    <row r="10">
      <c r="A10" s="4" t="inlineStr">
        <is>
          <t>Direct write-off of accounts receivable</t>
        </is>
      </c>
      <c r="B10" s="6" t="n">
        <v>1073531</v>
      </c>
      <c r="C10" s="4" t="inlineStr">
        <is>
          <t xml:space="preserve"> </t>
        </is>
      </c>
    </row>
    <row r="11">
      <c r="A11" s="4" t="inlineStr">
        <is>
          <t>Bad debt expense and recoveries</t>
        </is>
      </c>
      <c r="B11" s="6" t="n">
        <v>10526</v>
      </c>
      <c r="C11" s="6" t="n">
        <v>167202</v>
      </c>
    </row>
    <row r="12">
      <c r="A12" s="4" t="inlineStr">
        <is>
          <t>Interest income on notes receivable</t>
        </is>
      </c>
      <c r="B12" s="6" t="n">
        <v>-37397</v>
      </c>
      <c r="C12" s="6" t="n">
        <v>-37500</v>
      </c>
    </row>
    <row r="13">
      <c r="A13" s="4" t="inlineStr">
        <is>
          <t>Stock-based compensation</t>
        </is>
      </c>
      <c r="B13" s="6" t="n">
        <v>2798844</v>
      </c>
      <c r="C13" s="6" t="n">
        <v>1647391</v>
      </c>
    </row>
    <row r="14">
      <c r="A14" s="4" t="inlineStr">
        <is>
          <t>Loss on asset disposal</t>
        </is>
      </c>
      <c r="B14" s="6" t="n">
        <v>25265</v>
      </c>
      <c r="C14" s="6" t="n">
        <v>44081</v>
      </c>
    </row>
    <row r="15">
      <c r="A15" s="4" t="inlineStr">
        <is>
          <t>Loss on equity affiliates</t>
        </is>
      </c>
      <c r="B15" s="4" t="inlineStr">
        <is>
          <t xml:space="preserve"> </t>
        </is>
      </c>
      <c r="C15" s="6" t="n">
        <v>55</v>
      </c>
    </row>
    <row r="16">
      <c r="A16" s="3" t="inlineStr">
        <is>
          <t>Changes in operating assets and liabilities:</t>
        </is>
      </c>
      <c r="B16" s="4" t="inlineStr">
        <is>
          <t xml:space="preserve"> </t>
        </is>
      </c>
      <c r="C16" s="4" t="inlineStr">
        <is>
          <t xml:space="preserve"> </t>
        </is>
      </c>
    </row>
    <row r="17">
      <c r="A17" s="4" t="inlineStr">
        <is>
          <t>Accounts receivable</t>
        </is>
      </c>
      <c r="B17" s="6" t="n">
        <v>553132</v>
      </c>
      <c r="C17" s="6" t="n">
        <v>-449240</v>
      </c>
    </row>
    <row r="18">
      <c r="A18" s="4" t="inlineStr">
        <is>
          <t>Contract assets</t>
        </is>
      </c>
      <c r="B18" s="6" t="n">
        <v>5532</v>
      </c>
      <c r="C18" s="6" t="n">
        <v>1261220</v>
      </c>
    </row>
    <row r="19">
      <c r="A19" s="4" t="inlineStr">
        <is>
          <t>Inventories</t>
        </is>
      </c>
      <c r="B19" s="6" t="n">
        <v>808265</v>
      </c>
      <c r="C19" s="6" t="n">
        <v>-495681</v>
      </c>
    </row>
    <row r="20">
      <c r="A20" s="4" t="inlineStr">
        <is>
          <t>Prepaid expenses and other current assets</t>
        </is>
      </c>
      <c r="B20" s="6" t="n">
        <v>-87932</v>
      </c>
      <c r="C20" s="6" t="n">
        <v>-61778</v>
      </c>
    </row>
    <row r="21">
      <c r="A21" s="4" t="inlineStr">
        <is>
          <t>Right of use asset</t>
        </is>
      </c>
      <c r="B21" s="6" t="n">
        <v>691227</v>
      </c>
      <c r="C21" s="6" t="n">
        <v>473331</v>
      </c>
    </row>
    <row r="22">
      <c r="A22" s="4" t="inlineStr">
        <is>
          <t>Intangible asset</t>
        </is>
      </c>
      <c r="B22" s="6" t="n">
        <v>1139</v>
      </c>
      <c r="C22" s="4" t="inlineStr">
        <is>
          <t xml:space="preserve"> </t>
        </is>
      </c>
    </row>
    <row r="23">
      <c r="A23" s="4" t="inlineStr">
        <is>
          <t>Accounts payable and accrued expenses</t>
        </is>
      </c>
      <c r="B23" s="6" t="n">
        <v>-3519329</v>
      </c>
      <c r="C23" s="6" t="n">
        <v>3606889</v>
      </c>
    </row>
    <row r="24">
      <c r="A24" s="4" t="inlineStr">
        <is>
          <t>Contract liabilities</t>
        </is>
      </c>
      <c r="B24" s="6" t="n">
        <v>-1000308</v>
      </c>
      <c r="C24" s="6" t="n">
        <v>-337161</v>
      </c>
    </row>
    <row r="25">
      <c r="A25" s="4" t="inlineStr">
        <is>
          <t>Due to affiliates</t>
        </is>
      </c>
      <c r="B25" s="6" t="n">
        <v>-264450</v>
      </c>
      <c r="C25" s="6" t="n">
        <v>-701110</v>
      </c>
    </row>
    <row r="26">
      <c r="A26" s="4" t="inlineStr">
        <is>
          <t>Other current liability</t>
        </is>
      </c>
      <c r="B26" s="6" t="n">
        <v>176340</v>
      </c>
      <c r="C26" s="6" t="n">
        <v>-5000</v>
      </c>
    </row>
    <row r="27">
      <c r="A27" s="4" t="inlineStr">
        <is>
          <t>Lease liability</t>
        </is>
      </c>
      <c r="B27" s="6" t="n">
        <v>-414674</v>
      </c>
      <c r="C27" s="6" t="n">
        <v>-472492</v>
      </c>
    </row>
    <row r="28">
      <c r="A28" s="4" t="inlineStr">
        <is>
          <t>Net cash used in operating activities</t>
        </is>
      </c>
      <c r="B28" s="6" t="n">
        <v>-5630614</v>
      </c>
      <c r="C28" s="6" t="n">
        <v>-662759</v>
      </c>
    </row>
    <row r="29">
      <c r="A29" s="3" t="inlineStr">
        <is>
          <t>Cash flows used in investing activities:</t>
        </is>
      </c>
      <c r="B29" s="4" t="inlineStr">
        <is>
          <t xml:space="preserve"> </t>
        </is>
      </c>
      <c r="C29" s="4" t="inlineStr">
        <is>
          <t xml:space="preserve"> </t>
        </is>
      </c>
    </row>
    <row r="30">
      <c r="A30" s="4" t="inlineStr">
        <is>
          <t>Purchase of property, plant and equipment</t>
        </is>
      </c>
      <c r="B30" s="6" t="n">
        <v>-2760032</v>
      </c>
      <c r="C30" s="6" t="n">
        <v>-4824756</v>
      </c>
    </row>
    <row r="31">
      <c r="A31" s="4" t="inlineStr">
        <is>
          <t>Purchase of intangible asset</t>
        </is>
      </c>
      <c r="B31" s="6" t="n">
        <v>-67832</v>
      </c>
      <c r="C31" s="6" t="n">
        <v>-42500</v>
      </c>
    </row>
    <row r="32">
      <c r="A32" s="4" t="inlineStr">
        <is>
          <t>Proceeds from sale of equipment</t>
        </is>
      </c>
      <c r="B32" s="6" t="n">
        <v>760</v>
      </c>
      <c r="C32" s="6" t="n">
        <v>225000</v>
      </c>
    </row>
    <row r="33">
      <c r="A33" s="4" t="inlineStr">
        <is>
          <t>Payment for Promissory Note</t>
        </is>
      </c>
      <c r="B33" s="6" t="n">
        <v>-100000</v>
      </c>
      <c r="C33" s="4" t="inlineStr">
        <is>
          <t xml:space="preserve"> </t>
        </is>
      </c>
    </row>
    <row r="34">
      <c r="A34" s="4" t="inlineStr">
        <is>
          <t>Payment on assumed liability of acquired assets</t>
        </is>
      </c>
      <c r="B34" s="4" t="inlineStr">
        <is>
          <t xml:space="preserve"> </t>
        </is>
      </c>
      <c r="C34" s="6" t="n">
        <v>-194969</v>
      </c>
    </row>
    <row r="35">
      <c r="A35" s="4" t="inlineStr">
        <is>
          <t>Project development costs</t>
        </is>
      </c>
      <c r="B35" s="6" t="n">
        <v>-426194</v>
      </c>
      <c r="C35" s="6" t="n">
        <v>-630470</v>
      </c>
    </row>
    <row r="36">
      <c r="A36" s="4" t="inlineStr">
        <is>
          <t>Payment on security deposit</t>
        </is>
      </c>
      <c r="B36" s="4" t="inlineStr">
        <is>
          <t xml:space="preserve"> </t>
        </is>
      </c>
      <c r="C36" s="6" t="n">
        <v>-203562</v>
      </c>
    </row>
    <row r="37">
      <c r="A37" s="4" t="inlineStr">
        <is>
          <t>Investment in non-marketable securities</t>
        </is>
      </c>
      <c r="B37" s="6" t="n">
        <v>-500000</v>
      </c>
      <c r="C37" s="6" t="n">
        <v>-200000</v>
      </c>
    </row>
    <row r="38">
      <c r="A38" s="4" t="inlineStr">
        <is>
          <t>Investment in and advances to equity affiliates</t>
        </is>
      </c>
      <c r="B38" s="4" t="inlineStr">
        <is>
          <t xml:space="preserve"> </t>
        </is>
      </c>
      <c r="C38" s="6" t="n">
        <v>-3600000</v>
      </c>
    </row>
    <row r="39">
      <c r="A39" s="4" t="inlineStr">
        <is>
          <t>Net cash used in investing activities</t>
        </is>
      </c>
      <c r="B39" s="6" t="n">
        <v>-3853298</v>
      </c>
      <c r="C39" s="6" t="n">
        <v>-9471257</v>
      </c>
    </row>
    <row r="40">
      <c r="A40" s="3" t="inlineStr">
        <is>
          <t>Cash flows provided by financing activities:</t>
        </is>
      </c>
      <c r="B40" s="4" t="inlineStr">
        <is>
          <t xml:space="preserve"> </t>
        </is>
      </c>
      <c r="C40" s="4" t="inlineStr">
        <is>
          <t xml:space="preserve"> </t>
        </is>
      </c>
    </row>
    <row r="41">
      <c r="A41" s="4" t="inlineStr">
        <is>
          <t>Proceeds from public stock offering and other private placements, net of issuance costs</t>
        </is>
      </c>
      <c r="B41" s="4" t="inlineStr">
        <is>
          <t xml:space="preserve"> </t>
        </is>
      </c>
      <c r="C41" s="6" t="n">
        <v>10487753</v>
      </c>
    </row>
    <row r="42">
      <c r="A42" s="4" t="inlineStr">
        <is>
          <t>Proceeds from conversion of warrants to common stock</t>
        </is>
      </c>
      <c r="B42" s="4" t="inlineStr">
        <is>
          <t xml:space="preserve"> </t>
        </is>
      </c>
      <c r="C42" s="6" t="n">
        <v>707188</v>
      </c>
    </row>
    <row r="43">
      <c r="A43" s="4" t="inlineStr">
        <is>
          <t>Proceeds from short-term note payable</t>
        </is>
      </c>
      <c r="B43" s="6" t="n">
        <v>500000</v>
      </c>
      <c r="C43" s="6" t="n">
        <v>2000000</v>
      </c>
    </row>
    <row r="44">
      <c r="A44" s="4" t="inlineStr">
        <is>
          <t>Payment of note issuance costs</t>
        </is>
      </c>
      <c r="B44" s="4" t="inlineStr">
        <is>
          <t xml:space="preserve"> </t>
        </is>
      </c>
      <c r="C44" s="6" t="n">
        <v>-51766</v>
      </c>
    </row>
    <row r="45">
      <c r="A45" s="4" t="inlineStr">
        <is>
          <t>Proceeds from long-term note payable</t>
        </is>
      </c>
      <c r="B45" s="4" t="inlineStr">
        <is>
          <t xml:space="preserve"> </t>
        </is>
      </c>
      <c r="C45" s="6" t="n">
        <v>750000</v>
      </c>
    </row>
    <row r="46">
      <c r="A46" s="4" t="inlineStr">
        <is>
          <t>Payments on financing lease</t>
        </is>
      </c>
      <c r="B46" s="6" t="n">
        <v>-431865</v>
      </c>
      <c r="C46" s="4" t="inlineStr">
        <is>
          <t xml:space="preserve"> </t>
        </is>
      </c>
    </row>
    <row r="47">
      <c r="A47" s="4" t="inlineStr">
        <is>
          <t>Distribution paid to noncontrolling interest</t>
        </is>
      </c>
      <c r="B47" s="6" t="n">
        <v>-2976148</v>
      </c>
      <c r="C47" s="6" t="n">
        <v>-3745134</v>
      </c>
    </row>
    <row r="48">
      <c r="A48" s="4" t="inlineStr">
        <is>
          <t>Repurchase of common stock</t>
        </is>
      </c>
      <c r="B48" s="6" t="n">
        <v>-49680</v>
      </c>
      <c r="C48" s="4" t="inlineStr">
        <is>
          <t xml:space="preserve"> </t>
        </is>
      </c>
    </row>
    <row r="49">
      <c r="A49" s="4" t="inlineStr">
        <is>
          <t>Net cash (used in) provided by financing activities</t>
        </is>
      </c>
      <c r="B49" s="6" t="n">
        <v>-2957693</v>
      </c>
      <c r="C49" s="6" t="n">
        <v>10148041</v>
      </c>
    </row>
    <row r="50">
      <c r="A50" s="4" t="inlineStr">
        <is>
          <t>Net (decrease) increase in cash and cash equivalents</t>
        </is>
      </c>
      <c r="B50" s="6" t="n">
        <v>-12441605</v>
      </c>
      <c r="C50" s="6" t="n">
        <v>14025</v>
      </c>
    </row>
    <row r="51">
      <c r="A51" s="4" t="inlineStr">
        <is>
          <t>Cash and cash equivalents - beginning of year</t>
        </is>
      </c>
      <c r="B51" s="6" t="n">
        <v>13024381</v>
      </c>
      <c r="C51" s="6" t="n">
        <v>13010356</v>
      </c>
    </row>
    <row r="52">
      <c r="A52" s="4" t="inlineStr">
        <is>
          <t>Cash and cash equivalents - end of year</t>
        </is>
      </c>
      <c r="B52" s="6" t="n">
        <v>582776</v>
      </c>
      <c r="C52" s="6" t="n">
        <v>13024381</v>
      </c>
    </row>
    <row r="53">
      <c r="A53" s="3" t="inlineStr">
        <is>
          <t>Supplemental disclosure of cash flow information:</t>
        </is>
      </c>
      <c r="B53" s="4" t="inlineStr">
        <is>
          <t xml:space="preserve"> </t>
        </is>
      </c>
      <c r="C53" s="4" t="inlineStr">
        <is>
          <t xml:space="preserve"> </t>
        </is>
      </c>
    </row>
    <row r="54">
      <c r="A54" s="4" t="inlineStr">
        <is>
          <t>Cash paid during the year for interest</t>
        </is>
      </c>
      <c r="B54" s="6" t="n">
        <v>271744</v>
      </c>
      <c r="C54" s="6" t="n">
        <v>562</v>
      </c>
    </row>
    <row r="55">
      <c r="A55" s="3" t="inlineStr">
        <is>
          <t>Supplemental disclosure of non-cash operating activities:</t>
        </is>
      </c>
      <c r="B55" s="4" t="inlineStr">
        <is>
          <t xml:space="preserve"> </t>
        </is>
      </c>
      <c r="C55" s="4" t="inlineStr">
        <is>
          <t xml:space="preserve"> </t>
        </is>
      </c>
    </row>
    <row r="56">
      <c r="A56" s="4" t="inlineStr">
        <is>
          <t>Initial value of lease liability</t>
        </is>
      </c>
      <c r="B56" s="5" t="n">
        <v>3902175</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Leases (Details Textual)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term, description</t>
        </is>
      </c>
      <c r="B4" s="4" t="inlineStr">
        <is>
          <t>The leases have remaining lease terms &amp;lt;span style="font-size: 10pt; line-height: inherit; font-family: 'Times New Roman', 'serif'; color: black;"&gt;ranging from one year to ten years.&amp;lt;/span&gt;</t>
        </is>
      </c>
      <c r="C4" s="4" t="inlineStr">
        <is>
          <t xml:space="preserve"> </t>
        </is>
      </c>
    </row>
    <row r="5">
      <c r="A5" s="4" t="inlineStr">
        <is>
          <t>Sublease Term</t>
        </is>
      </c>
      <c r="B5" s="4" t="inlineStr">
        <is>
          <t>1 year</t>
        </is>
      </c>
      <c r="C5" s="4" t="inlineStr">
        <is>
          <t xml:space="preserve"> </t>
        </is>
      </c>
    </row>
    <row r="6">
      <c r="A6" s="4" t="inlineStr">
        <is>
          <t>Total lease expense</t>
        </is>
      </c>
      <c r="B6" s="5" t="n">
        <v>770272</v>
      </c>
      <c r="C6" s="5" t="n">
        <v>3678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truction Backlog (Details) - USD ($)</t>
        </is>
      </c>
      <c r="B1" s="2" t="inlineStr">
        <is>
          <t>12 Months Ended</t>
        </is>
      </c>
    </row>
    <row r="2">
      <c r="B2" s="2" t="inlineStr">
        <is>
          <t>Dec. 31, 2022</t>
        </is>
      </c>
      <c r="C2" s="2" t="inlineStr">
        <is>
          <t>Dec. 31, 2021</t>
        </is>
      </c>
    </row>
    <row r="3">
      <c r="A3" s="3" t="inlineStr">
        <is>
          <t>Construction Backlog</t>
        </is>
      </c>
      <c r="B3" s="4" t="inlineStr">
        <is>
          <t xml:space="preserve"> </t>
        </is>
      </c>
      <c r="C3" s="4" t="inlineStr">
        <is>
          <t xml:space="preserve"> </t>
        </is>
      </c>
    </row>
    <row r="4">
      <c r="A4" s="4" t="inlineStr">
        <is>
          <t>Balance - beginning of period</t>
        </is>
      </c>
      <c r="B4" s="5" t="n">
        <v>3217909</v>
      </c>
      <c r="C4" s="5" t="n">
        <v>25117461</v>
      </c>
    </row>
    <row r="5">
      <c r="A5" s="4" t="inlineStr">
        <is>
          <t>New contracts and change orders during the period</t>
        </is>
      </c>
      <c r="B5" s="6" t="n">
        <v>13803733</v>
      </c>
      <c r="C5" s="6" t="n">
        <v>3191335</v>
      </c>
    </row>
    <row r="6">
      <c r="A6" s="4" t="inlineStr">
        <is>
          <t>Adjustments and cancellations, net</t>
        </is>
      </c>
      <c r="B6" s="6" t="n">
        <v>1086301</v>
      </c>
      <c r="C6" s="6" t="n">
        <v>-18297197</v>
      </c>
    </row>
    <row r="7">
      <c r="A7" s="4" t="inlineStr">
        <is>
          <t>Subtotal</t>
        </is>
      </c>
      <c r="B7" s="6" t="n">
        <v>18107943</v>
      </c>
      <c r="C7" s="6" t="n">
        <v>10011599</v>
      </c>
    </row>
    <row r="8">
      <c r="A8" s="4" t="inlineStr">
        <is>
          <t>Less: contract revenue earned during the period</t>
        </is>
      </c>
      <c r="B8" s="6" t="n">
        <v>-11297181</v>
      </c>
      <c r="C8" s="6" t="n">
        <v>-6793690</v>
      </c>
    </row>
    <row r="9">
      <c r="A9" s="4" t="inlineStr">
        <is>
          <t>Balance - end of period</t>
        </is>
      </c>
      <c r="B9" s="5" t="n">
        <v>6810762</v>
      </c>
      <c r="C9" s="5" t="n">
        <v>32179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truction Backlog (Details 1)</t>
        </is>
      </c>
      <c r="B1" s="2" t="inlineStr">
        <is>
          <t>Dec. 31, 2022 USD ($)</t>
        </is>
      </c>
    </row>
    <row r="2">
      <c r="A2" s="3" t="inlineStr">
        <is>
          <t>Revenue, Remaining Performance Obligation, Expected Timing of Satisfaction [Line Items]</t>
        </is>
      </c>
      <c r="B2" s="4" t="inlineStr">
        <is>
          <t xml:space="preserve"> </t>
        </is>
      </c>
    </row>
    <row r="3">
      <c r="A3" s="4" t="inlineStr">
        <is>
          <t>Total Backlog</t>
        </is>
      </c>
      <c r="B3" s="5" t="n">
        <v>6810762</v>
      </c>
    </row>
    <row r="4">
      <c r="A4" s="4" t="inlineStr">
        <is>
          <t>Within 1 year [Member]</t>
        </is>
      </c>
      <c r="B4" s="4" t="inlineStr">
        <is>
          <t xml:space="preserve"> </t>
        </is>
      </c>
    </row>
    <row r="5">
      <c r="A5" s="3" t="inlineStr">
        <is>
          <t>Revenue, Remaining Performance Obligation, Expected Timing of Satisfaction [Line Items]</t>
        </is>
      </c>
      <c r="B5" s="4" t="inlineStr">
        <is>
          <t xml:space="preserve"> </t>
        </is>
      </c>
    </row>
    <row r="6">
      <c r="A6" s="4" t="inlineStr">
        <is>
          <t>Total Backlog</t>
        </is>
      </c>
      <c r="B6" s="5" t="n">
        <v>68107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5" customWidth="1" min="2" max="2"/>
    <col width="22" customWidth="1" min="3" max="3"/>
    <col width="22" customWidth="1" min="4" max="4"/>
    <col width="27" customWidth="1" min="5" max="5"/>
    <col width="80" customWidth="1" min="6" max="6"/>
  </cols>
  <sheetData>
    <row r="1">
      <c r="A1" s="1" t="inlineStr">
        <is>
          <t>Construction Backlog (Details Textual)</t>
        </is>
      </c>
      <c r="B1" s="2" t="inlineStr">
        <is>
          <t>3 Months Ended</t>
        </is>
      </c>
      <c r="D1" s="2" t="inlineStr">
        <is>
          <t>9 Months Ended</t>
        </is>
      </c>
      <c r="E1" s="2" t="inlineStr">
        <is>
          <t>12 Months Ended</t>
        </is>
      </c>
    </row>
    <row r="2">
      <c r="B2" s="2" t="inlineStr">
        <is>
          <t>Sep. 30, 2021</t>
        </is>
      </c>
      <c r="C2" s="2" t="inlineStr">
        <is>
          <t>Mar. 31, 2021 USD ($)</t>
        </is>
      </c>
      <c r="D2" s="2" t="inlineStr">
        <is>
          <t>Sep. 30, 2021 USD ($)</t>
        </is>
      </c>
      <c r="E2" s="2" t="inlineStr">
        <is>
          <t>Dec. 31, 2022 USD ($) Item</t>
        </is>
      </c>
      <c r="F2" s="2" t="inlineStr">
        <is>
          <t>Dec. 31, 2021 USD ($)</t>
        </is>
      </c>
    </row>
    <row r="3">
      <c r="A3" s="3" t="inlineStr">
        <is>
          <t>Construction Backlog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acklog</t>
        </is>
      </c>
      <c r="B4" s="4" t="inlineStr">
        <is>
          <t xml:space="preserve"> </t>
        </is>
      </c>
      <c r="C4" s="4" t="inlineStr">
        <is>
          <t xml:space="preserve"> </t>
        </is>
      </c>
      <c r="D4" s="4" t="inlineStr">
        <is>
          <t xml:space="preserve"> </t>
        </is>
      </c>
      <c r="E4" s="5" t="n">
        <v>6810762</v>
      </c>
      <c r="F4" s="4" t="inlineStr">
        <is>
          <t xml:space="preserve"> </t>
        </is>
      </c>
    </row>
    <row r="5">
      <c r="A5" s="4" t="inlineStr">
        <is>
          <t>Construction backlog contract amount</t>
        </is>
      </c>
      <c r="B5" s="4" t="inlineStr">
        <is>
          <t xml:space="preserve"> </t>
        </is>
      </c>
      <c r="C5" s="5" t="n">
        <v>1300000</v>
      </c>
      <c r="D5" s="5" t="n">
        <v>870000</v>
      </c>
      <c r="E5" s="4" t="inlineStr">
        <is>
          <t xml:space="preserve"> </t>
        </is>
      </c>
      <c r="F5" s="5" t="n">
        <v>780000</v>
      </c>
    </row>
    <row r="6">
      <c r="A6" s="4" t="inlineStr">
        <is>
          <t>Number of large contracts</t>
        </is>
      </c>
      <c r="B6" s="6" t="n">
        <v>1</v>
      </c>
      <c r="C6" s="4" t="inlineStr">
        <is>
          <t xml:space="preserve"> </t>
        </is>
      </c>
      <c r="D6" s="4" t="inlineStr">
        <is>
          <t xml:space="preserve"> </t>
        </is>
      </c>
      <c r="E6" s="4" t="inlineStr">
        <is>
          <t xml:space="preserve"> </t>
        </is>
      </c>
      <c r="F6" s="4" t="inlineStr">
        <is>
          <t xml:space="preserve"> </t>
        </is>
      </c>
    </row>
    <row r="7">
      <c r="A7" s="4" t="inlineStr">
        <is>
          <t>Number Of Large Contracts Cancelled Partially</t>
        </is>
      </c>
      <c r="B7" s="4" t="inlineStr">
        <is>
          <t xml:space="preserve"> </t>
        </is>
      </c>
      <c r="C7" s="6" t="n">
        <v>1</v>
      </c>
      <c r="D7" s="4" t="inlineStr">
        <is>
          <t xml:space="preserve"> </t>
        </is>
      </c>
      <c r="E7" s="6" t="n">
        <v>1</v>
      </c>
      <c r="F7" s="4" t="inlineStr">
        <is>
          <t xml:space="preserve"> </t>
        </is>
      </c>
    </row>
    <row r="8">
      <c r="A8" s="4" t="inlineStr">
        <is>
          <t>Contract backlog, description</t>
        </is>
      </c>
      <c r="B8" s="4" t="inlineStr">
        <is>
          <t xml:space="preserve"> </t>
        </is>
      </c>
      <c r="C8" s="4" t="inlineStr">
        <is>
          <t xml:space="preserve"> </t>
        </is>
      </c>
      <c r="D8" s="4" t="inlineStr">
        <is>
          <t xml:space="preserve"> </t>
        </is>
      </c>
      <c r="E8" s="4" t="inlineStr">
        <is>
          <t xml:space="preserve"> </t>
        </is>
      </c>
      <c r="F8" s="4" t="inlineStr">
        <is>
          <t>two contracts entered into during the third quarter of 2020 in the amount of approximately $4 million and approximately $2.95 million</t>
        </is>
      </c>
    </row>
    <row r="9">
      <c r="A9" s="4" t="inlineStr">
        <is>
          <t>Cancellation of construction backlog contract amount</t>
        </is>
      </c>
      <c r="B9" s="4" t="inlineStr">
        <is>
          <t xml:space="preserve"> </t>
        </is>
      </c>
      <c r="C9" s="4" t="inlineStr">
        <is>
          <t xml:space="preserve"> </t>
        </is>
      </c>
      <c r="D9" s="5" t="n">
        <v>1300000</v>
      </c>
      <c r="E9" s="4" t="inlineStr">
        <is>
          <t xml:space="preserve"> </t>
        </is>
      </c>
      <c r="F9" s="5" t="n">
        <v>16900000</v>
      </c>
    </row>
    <row r="10">
      <c r="A10" s="4" t="inlineStr">
        <is>
          <t>ATCO Structures &amp; Logistics (USA)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truction Backlog (Textu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truction backlog contract amount</t>
        </is>
      </c>
      <c r="B12" s="4" t="inlineStr">
        <is>
          <t xml:space="preserve"> </t>
        </is>
      </c>
      <c r="C12" s="4" t="inlineStr">
        <is>
          <t xml:space="preserve"> </t>
        </is>
      </c>
      <c r="D12" s="4" t="inlineStr">
        <is>
          <t xml:space="preserve"> </t>
        </is>
      </c>
      <c r="E12" s="5" t="n">
        <v>5771200</v>
      </c>
      <c r="F12" s="4" t="inlineStr">
        <is>
          <t xml:space="preserve"> </t>
        </is>
      </c>
    </row>
    <row r="13">
      <c r="A13" s="4" t="inlineStr">
        <is>
          <t>Exclusive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truction Backlog (Textu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arge contracts | Item</t>
        </is>
      </c>
      <c r="B15" s="4" t="inlineStr">
        <is>
          <t xml:space="preserve"> </t>
        </is>
      </c>
      <c r="C15" s="4" t="inlineStr">
        <is>
          <t xml:space="preserve"> </t>
        </is>
      </c>
      <c r="D15" s="4" t="inlineStr">
        <is>
          <t xml:space="preserve"> </t>
        </is>
      </c>
      <c r="E15" s="6" t="n">
        <v>3</v>
      </c>
      <c r="F15" s="4" t="inlineStr">
        <is>
          <t xml:space="preserve"> </t>
        </is>
      </c>
    </row>
    <row r="16">
      <c r="A16" s="4" t="inlineStr">
        <is>
          <t>Exclusive License Agreement [Member] | Contract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struction Backlog (Textu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truction backlog contract amount</t>
        </is>
      </c>
      <c r="B18" s="4" t="inlineStr">
        <is>
          <t xml:space="preserve"> </t>
        </is>
      </c>
      <c r="C18" s="4" t="inlineStr">
        <is>
          <t xml:space="preserve"> </t>
        </is>
      </c>
      <c r="D18" s="4" t="inlineStr">
        <is>
          <t xml:space="preserve"> </t>
        </is>
      </c>
      <c r="E18" s="5" t="n">
        <v>2700000</v>
      </c>
      <c r="F18" s="4" t="inlineStr">
        <is>
          <t xml:space="preserve"> </t>
        </is>
      </c>
    </row>
    <row r="19">
      <c r="A19" s="4" t="inlineStr">
        <is>
          <t>Exclusive License Agreement [Member] | Contract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truction Backlog (Textu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truction backlog contract amount</t>
        </is>
      </c>
      <c r="B21" s="4" t="inlineStr">
        <is>
          <t xml:space="preserve"> </t>
        </is>
      </c>
      <c r="C21" s="4" t="inlineStr">
        <is>
          <t xml:space="preserve"> </t>
        </is>
      </c>
      <c r="D21" s="4" t="inlineStr">
        <is>
          <t xml:space="preserve"> </t>
        </is>
      </c>
      <c r="E21" s="6" t="n">
        <v>800000</v>
      </c>
      <c r="F21" s="4" t="inlineStr">
        <is>
          <t xml:space="preserve"> </t>
        </is>
      </c>
    </row>
    <row r="22">
      <c r="A22" s="4" t="inlineStr">
        <is>
          <t>Exclusive License Agreement [Member] | Contract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truction Backlog (Textu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truction backlog contract amount</t>
        </is>
      </c>
      <c r="B24" s="4" t="inlineStr">
        <is>
          <t xml:space="preserve"> </t>
        </is>
      </c>
      <c r="C24" s="4" t="inlineStr">
        <is>
          <t xml:space="preserve"> </t>
        </is>
      </c>
      <c r="D24" s="4" t="inlineStr">
        <is>
          <t xml:space="preserve"> </t>
        </is>
      </c>
      <c r="E24" s="5" t="n">
        <v>700000</v>
      </c>
      <c r="F24"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t>
        </is>
      </c>
      <c r="B1" s="2" t="inlineStr">
        <is>
          <t>12 Months Ended</t>
        </is>
      </c>
    </row>
    <row r="2">
      <c r="B2" s="2" t="inlineStr">
        <is>
          <t>Dec. 31, 2022</t>
        </is>
      </c>
      <c r="C2" s="2" t="inlineStr">
        <is>
          <t>Dec. 31, 2021</t>
        </is>
      </c>
    </row>
    <row r="3">
      <c r="A3" s="3" t="inlineStr">
        <is>
          <t>Disposal Group, Including Discontinued Operation, Income Statement Disclosures [Abstract]</t>
        </is>
      </c>
      <c r="B3" s="4" t="inlineStr">
        <is>
          <t xml:space="preserve"> </t>
        </is>
      </c>
      <c r="C3" s="4" t="inlineStr">
        <is>
          <t xml:space="preserve"> </t>
        </is>
      </c>
    </row>
    <row r="4">
      <c r="A4" s="4" t="inlineStr">
        <is>
          <t>Other income (expense)</t>
        </is>
      </c>
      <c r="B4" s="5" t="n">
        <v>140728</v>
      </c>
      <c r="C4" s="5" t="n">
        <v>74478</v>
      </c>
    </row>
    <row r="5">
      <c r="A5" s="4" t="inlineStr">
        <is>
          <t>Total Assets</t>
        </is>
      </c>
      <c r="B5" s="6" t="n">
        <v>26555680</v>
      </c>
      <c r="C5" s="6" t="n">
        <v>34924018</v>
      </c>
    </row>
    <row r="6">
      <c r="A6" s="4" t="inlineStr">
        <is>
          <t>Construction [Member]</t>
        </is>
      </c>
      <c r="B6" s="4" t="inlineStr">
        <is>
          <t xml:space="preserve"> </t>
        </is>
      </c>
      <c r="C6" s="4" t="inlineStr">
        <is>
          <t xml:space="preserve"> </t>
        </is>
      </c>
    </row>
    <row r="7">
      <c r="A7" s="3" t="inlineStr">
        <is>
          <t>Disposal Group, Including Discontinued Operation, Income Statement Disclosures [Abstract]</t>
        </is>
      </c>
      <c r="B7" s="4" t="inlineStr">
        <is>
          <t xml:space="preserve"> </t>
        </is>
      </c>
      <c r="C7" s="4" t="inlineStr">
        <is>
          <t xml:space="preserve"> </t>
        </is>
      </c>
    </row>
    <row r="8">
      <c r="A8" s="4" t="inlineStr">
        <is>
          <t>Revenue</t>
        </is>
      </c>
      <c r="B8" s="6" t="n">
        <v>12752219</v>
      </c>
      <c r="C8" s="6" t="n">
        <v>6793690</v>
      </c>
    </row>
    <row r="9">
      <c r="A9" s="4" t="inlineStr">
        <is>
          <t>Operating income (loss)</t>
        </is>
      </c>
      <c r="B9" s="6" t="n">
        <v>-472039</v>
      </c>
      <c r="C9" s="6" t="n">
        <v>-7041313</v>
      </c>
    </row>
    <row r="10">
      <c r="A10" s="4" t="inlineStr">
        <is>
          <t>Other income (expense)</t>
        </is>
      </c>
      <c r="B10" s="6" t="n">
        <v>373300</v>
      </c>
      <c r="C10" s="6" t="n">
        <v>5163</v>
      </c>
    </row>
    <row r="11">
      <c r="A11" s="4" t="inlineStr">
        <is>
          <t>Income (loss) before income taxes</t>
        </is>
      </c>
      <c r="B11" s="6" t="n">
        <v>-98739</v>
      </c>
      <c r="C11" s="6" t="n">
        <v>-7036150</v>
      </c>
    </row>
    <row r="12">
      <c r="A12" s="4" t="inlineStr">
        <is>
          <t>Less: Net income (loss) attributable to non-controlling interest</t>
        </is>
      </c>
      <c r="B12" s="4" t="inlineStr">
        <is>
          <t xml:space="preserve"> </t>
        </is>
      </c>
      <c r="C12" s="4" t="inlineStr">
        <is>
          <t xml:space="preserve"> </t>
        </is>
      </c>
    </row>
    <row r="13">
      <c r="A13" s="4" t="inlineStr">
        <is>
          <t>Net income (loss) attributable to common stockholders of Safe &amp; Green Holdings Corp.</t>
        </is>
      </c>
      <c r="B13" s="6" t="n">
        <v>-98739</v>
      </c>
      <c r="C13" s="6" t="n">
        <v>-7036150</v>
      </c>
    </row>
    <row r="14">
      <c r="A14" s="4" t="inlineStr">
        <is>
          <t>Total Assets</t>
        </is>
      </c>
      <c r="B14" s="6" t="n">
        <v>11287672</v>
      </c>
      <c r="C14" s="6" t="n">
        <v>12274536</v>
      </c>
    </row>
    <row r="15">
      <c r="A15" s="4" t="inlineStr">
        <is>
          <t>Depreciation and amortization</t>
        </is>
      </c>
      <c r="B15" s="6" t="n">
        <v>574961</v>
      </c>
      <c r="C15" s="6" t="n">
        <v>351795</v>
      </c>
    </row>
    <row r="16">
      <c r="A16" s="4" t="inlineStr">
        <is>
          <t>Capital expenditures</t>
        </is>
      </c>
      <c r="B16" s="6" t="n">
        <v>1858054</v>
      </c>
      <c r="C16" s="6" t="n">
        <v>886504</v>
      </c>
    </row>
    <row r="17">
      <c r="A17" s="4" t="inlineStr">
        <is>
          <t>Medical revenue [Member]</t>
        </is>
      </c>
      <c r="B17" s="4" t="inlineStr">
        <is>
          <t xml:space="preserve"> </t>
        </is>
      </c>
      <c r="C17" s="4" t="inlineStr">
        <is>
          <t xml:space="preserve"> </t>
        </is>
      </c>
    </row>
    <row r="18">
      <c r="A18" s="3" t="inlineStr">
        <is>
          <t>Disposal Group, Including Discontinued Operation, Income Statement Disclosures [Abstract]</t>
        </is>
      </c>
      <c r="B18" s="4" t="inlineStr">
        <is>
          <t xml:space="preserve"> </t>
        </is>
      </c>
      <c r="C18" s="4" t="inlineStr">
        <is>
          <t xml:space="preserve"> </t>
        </is>
      </c>
    </row>
    <row r="19">
      <c r="A19" s="4" t="inlineStr">
        <is>
          <t>Revenue</t>
        </is>
      </c>
      <c r="B19" s="6" t="n">
        <v>11641727</v>
      </c>
      <c r="C19" s="6" t="n">
        <v>31548012</v>
      </c>
    </row>
    <row r="20">
      <c r="A20" s="4" t="inlineStr">
        <is>
          <t>Operating income (loss)</t>
        </is>
      </c>
      <c r="B20" s="6" t="n">
        <v>2588830</v>
      </c>
      <c r="C20" s="6" t="n">
        <v>8405332</v>
      </c>
    </row>
    <row r="21">
      <c r="A21" s="4" t="inlineStr">
        <is>
          <t>Other income (expense)</t>
        </is>
      </c>
      <c r="B21" s="4" t="inlineStr">
        <is>
          <t xml:space="preserve"> </t>
        </is>
      </c>
      <c r="C21" s="6" t="n">
        <v>-9878</v>
      </c>
    </row>
    <row r="22">
      <c r="A22" s="4" t="inlineStr">
        <is>
          <t>Income (loss) before income taxes</t>
        </is>
      </c>
      <c r="B22" s="6" t="n">
        <v>2588830</v>
      </c>
      <c r="C22" s="6" t="n">
        <v>8395454</v>
      </c>
    </row>
    <row r="23">
      <c r="A23" s="4" t="inlineStr">
        <is>
          <t>Less: Net income (loss) attributable to non-controlling interest</t>
        </is>
      </c>
      <c r="B23" s="6" t="n">
        <v>1229806</v>
      </c>
      <c r="C23" s="6" t="n">
        <v>4924303</v>
      </c>
    </row>
    <row r="24">
      <c r="A24" s="4" t="inlineStr">
        <is>
          <t>Net income (loss) attributable to common stockholders of Safe &amp; Green Holdings Corp.</t>
        </is>
      </c>
      <c r="B24" s="6" t="n">
        <v>1359024</v>
      </c>
      <c r="C24" s="6" t="n">
        <v>3471151</v>
      </c>
    </row>
    <row r="25">
      <c r="A25" s="4" t="inlineStr">
        <is>
          <t>Total Assets</t>
        </is>
      </c>
      <c r="B25" s="6" t="n">
        <v>291542</v>
      </c>
      <c r="C25" s="6" t="n">
        <v>5884098</v>
      </c>
    </row>
    <row r="26">
      <c r="A26" s="4" t="inlineStr">
        <is>
          <t>Depreciation and amortization</t>
        </is>
      </c>
      <c r="B26" s="6" t="n">
        <v>40230</v>
      </c>
      <c r="C26" s="6" t="n">
        <v>240266</v>
      </c>
    </row>
    <row r="27">
      <c r="A27" s="4" t="inlineStr">
        <is>
          <t>Capital expenditures</t>
        </is>
      </c>
      <c r="B27" s="4" t="inlineStr">
        <is>
          <t xml:space="preserve"> </t>
        </is>
      </c>
      <c r="C27" s="6" t="n">
        <v>362122</v>
      </c>
    </row>
    <row r="28">
      <c r="A28" s="4" t="inlineStr">
        <is>
          <t>Development [Member]</t>
        </is>
      </c>
      <c r="B28" s="4" t="inlineStr">
        <is>
          <t xml:space="preserve"> </t>
        </is>
      </c>
      <c r="C28" s="4" t="inlineStr">
        <is>
          <t xml:space="preserve"> </t>
        </is>
      </c>
    </row>
    <row r="29">
      <c r="A29" s="3" t="inlineStr">
        <is>
          <t>Disposal Group, Including Discontinued Operation, Income Statement Disclosures [Abstract]</t>
        </is>
      </c>
      <c r="B29" s="4" t="inlineStr">
        <is>
          <t xml:space="preserve"> </t>
        </is>
      </c>
      <c r="C29" s="4" t="inlineStr">
        <is>
          <t xml:space="preserve"> </t>
        </is>
      </c>
    </row>
    <row r="30">
      <c r="A30" s="4" t="inlineStr">
        <is>
          <t>Revenue</t>
        </is>
      </c>
      <c r="B30" s="4" t="inlineStr">
        <is>
          <t xml:space="preserve"> </t>
        </is>
      </c>
      <c r="C30" s="4" t="inlineStr">
        <is>
          <t xml:space="preserve"> </t>
        </is>
      </c>
    </row>
    <row r="31">
      <c r="A31" s="4" t="inlineStr">
        <is>
          <t>Operating income (loss)</t>
        </is>
      </c>
      <c r="B31" s="6" t="n">
        <v>-2137866</v>
      </c>
      <c r="C31" s="6" t="n">
        <v>-203078</v>
      </c>
    </row>
    <row r="32">
      <c r="A32" s="4" t="inlineStr">
        <is>
          <t>Other income (expense)</t>
        </is>
      </c>
      <c r="B32" s="6" t="n">
        <v>-306393</v>
      </c>
      <c r="C32" s="6" t="n">
        <v>-55</v>
      </c>
    </row>
    <row r="33">
      <c r="A33" s="4" t="inlineStr">
        <is>
          <t>Income (loss) before income taxes</t>
        </is>
      </c>
      <c r="B33" s="6" t="n">
        <v>-2444259</v>
      </c>
      <c r="C33" s="6" t="n">
        <v>-203133</v>
      </c>
    </row>
    <row r="34">
      <c r="A34" s="4" t="inlineStr">
        <is>
          <t>Less: Net income (loss) attributable to non-controlling interest</t>
        </is>
      </c>
      <c r="B34" s="4" t="inlineStr">
        <is>
          <t xml:space="preserve"> </t>
        </is>
      </c>
      <c r="C34" s="4" t="inlineStr">
        <is>
          <t xml:space="preserve"> </t>
        </is>
      </c>
    </row>
    <row r="35">
      <c r="A35" s="4" t="inlineStr">
        <is>
          <t>Net income (loss) attributable to common stockholders of Safe &amp; Green Holdings Corp.</t>
        </is>
      </c>
      <c r="B35" s="6" t="n">
        <v>-2444259</v>
      </c>
      <c r="C35" s="6" t="n">
        <v>-203133</v>
      </c>
    </row>
    <row r="36">
      <c r="A36" s="4" t="inlineStr">
        <is>
          <t>Total Assets</t>
        </is>
      </c>
      <c r="B36" s="6" t="n">
        <v>9268918</v>
      </c>
      <c r="C36" s="6" t="n">
        <v>8053885</v>
      </c>
    </row>
    <row r="37">
      <c r="A37" s="4" t="inlineStr">
        <is>
          <t>Depreciation and amortization</t>
        </is>
      </c>
      <c r="B37" s="4" t="inlineStr">
        <is>
          <t xml:space="preserve"> </t>
        </is>
      </c>
      <c r="C37" s="4" t="inlineStr">
        <is>
          <t xml:space="preserve"> </t>
        </is>
      </c>
    </row>
    <row r="38">
      <c r="A38" s="4" t="inlineStr">
        <is>
          <t>Capital expenditures</t>
        </is>
      </c>
      <c r="B38" s="6" t="n">
        <v>893785</v>
      </c>
      <c r="C38" s="6" t="n">
        <v>3576130</v>
      </c>
    </row>
    <row r="39">
      <c r="A39" s="4" t="inlineStr">
        <is>
          <t>Corporate and support [Member]</t>
        </is>
      </c>
      <c r="B39" s="4" t="inlineStr">
        <is>
          <t xml:space="preserve"> </t>
        </is>
      </c>
      <c r="C39" s="4" t="inlineStr">
        <is>
          <t xml:space="preserve"> </t>
        </is>
      </c>
    </row>
    <row r="40">
      <c r="A40" s="3" t="inlineStr">
        <is>
          <t>Disposal Group, Including Discontinued Operation, Income Statement Disclosures [Abstract]</t>
        </is>
      </c>
      <c r="B40" s="4" t="inlineStr">
        <is>
          <t xml:space="preserve"> </t>
        </is>
      </c>
      <c r="C40" s="4" t="inlineStr">
        <is>
          <t xml:space="preserve"> </t>
        </is>
      </c>
    </row>
    <row r="41">
      <c r="A41" s="4" t="inlineStr">
        <is>
          <t>Revenue</t>
        </is>
      </c>
      <c r="B41" s="4" t="inlineStr">
        <is>
          <t xml:space="preserve"> </t>
        </is>
      </c>
      <c r="C41" s="4" t="inlineStr">
        <is>
          <t xml:space="preserve"> </t>
        </is>
      </c>
    </row>
    <row r="42">
      <c r="A42" s="4" t="inlineStr">
        <is>
          <t>Operating income (loss)</t>
        </is>
      </c>
      <c r="B42" s="6" t="n">
        <v>-7208895</v>
      </c>
      <c r="C42" s="6" t="n">
        <v>-7143792</v>
      </c>
    </row>
    <row r="43">
      <c r="A43" s="4" t="inlineStr">
        <is>
          <t>Other income (expense)</t>
        </is>
      </c>
      <c r="B43" s="6" t="n">
        <v>73821</v>
      </c>
      <c r="C43" s="6" t="n">
        <v>79248</v>
      </c>
    </row>
    <row r="44">
      <c r="A44" s="4" t="inlineStr">
        <is>
          <t>Income (loss) before income taxes</t>
        </is>
      </c>
      <c r="B44" s="6" t="n">
        <v>-7135074</v>
      </c>
      <c r="C44" s="6" t="n">
        <v>-7064544</v>
      </c>
    </row>
    <row r="45">
      <c r="A45" s="4" t="inlineStr">
        <is>
          <t>Less: Net income (loss) attributable to non-controlling interest</t>
        </is>
      </c>
      <c r="B45" s="4" t="inlineStr">
        <is>
          <t xml:space="preserve"> </t>
        </is>
      </c>
      <c r="C45" s="4" t="inlineStr">
        <is>
          <t xml:space="preserve"> </t>
        </is>
      </c>
    </row>
    <row r="46">
      <c r="A46" s="4" t="inlineStr">
        <is>
          <t>Net income (loss) attributable to common stockholders of Safe &amp; Green Holdings Corp.</t>
        </is>
      </c>
      <c r="B46" s="6" t="n">
        <v>-7135074</v>
      </c>
      <c r="C46" s="6" t="n">
        <v>-7064544</v>
      </c>
    </row>
    <row r="47">
      <c r="A47" s="4" t="inlineStr">
        <is>
          <t>Total Assets</t>
        </is>
      </c>
      <c r="B47" s="6" t="n">
        <v>5707548</v>
      </c>
      <c r="C47" s="6" t="n">
        <v>8711499</v>
      </c>
    </row>
    <row r="48">
      <c r="A48" s="4" t="inlineStr">
        <is>
          <t>Depreciation and amortization</t>
        </is>
      </c>
      <c r="B48" s="4" t="inlineStr">
        <is>
          <t xml:space="preserve"> </t>
        </is>
      </c>
      <c r="C48" s="6" t="n">
        <v>13345</v>
      </c>
    </row>
    <row r="49">
      <c r="A49" s="4" t="inlineStr">
        <is>
          <t>Capital expenditures</t>
        </is>
      </c>
      <c r="B49" s="6" t="n">
        <v>8193</v>
      </c>
      <c r="C49" s="4" t="inlineStr">
        <is>
          <t xml:space="preserve"> </t>
        </is>
      </c>
    </row>
    <row r="50">
      <c r="A50" s="4" t="inlineStr">
        <is>
          <t>Conslidated [Member]</t>
        </is>
      </c>
      <c r="B50" s="4" t="inlineStr">
        <is>
          <t xml:space="preserve"> </t>
        </is>
      </c>
      <c r="C50" s="4" t="inlineStr">
        <is>
          <t xml:space="preserve"> </t>
        </is>
      </c>
    </row>
    <row r="51">
      <c r="A51" s="3" t="inlineStr">
        <is>
          <t>Disposal Group, Including Discontinued Operation, Income Statement Disclosures [Abstract]</t>
        </is>
      </c>
      <c r="B51" s="4" t="inlineStr">
        <is>
          <t xml:space="preserve"> </t>
        </is>
      </c>
      <c r="C51" s="4" t="inlineStr">
        <is>
          <t xml:space="preserve"> </t>
        </is>
      </c>
    </row>
    <row r="52">
      <c r="A52" s="4" t="inlineStr">
        <is>
          <t>Revenue</t>
        </is>
      </c>
      <c r="B52" s="6" t="n">
        <v>24393946</v>
      </c>
      <c r="C52" s="6" t="n">
        <v>38341702</v>
      </c>
    </row>
    <row r="53">
      <c r="A53" s="4" t="inlineStr">
        <is>
          <t>Operating income (loss)</t>
        </is>
      </c>
      <c r="B53" s="6" t="n">
        <v>-7229970</v>
      </c>
      <c r="C53" s="6" t="n">
        <v>-5982851</v>
      </c>
    </row>
    <row r="54">
      <c r="A54" s="4" t="inlineStr">
        <is>
          <t>Other income (expense)</t>
        </is>
      </c>
      <c r="B54" s="6" t="n">
        <v>140728</v>
      </c>
      <c r="C54" s="6" t="n">
        <v>74478</v>
      </c>
    </row>
    <row r="55">
      <c r="A55" s="4" t="inlineStr">
        <is>
          <t>Income (loss) before income taxes</t>
        </is>
      </c>
      <c r="B55" s="6" t="n">
        <v>-7089242</v>
      </c>
      <c r="C55" s="6" t="n">
        <v>-5908373</v>
      </c>
    </row>
    <row r="56">
      <c r="A56" s="4" t="inlineStr">
        <is>
          <t>Less: Net income (loss) attributable to non-controlling interest</t>
        </is>
      </c>
      <c r="B56" s="6" t="n">
        <v>1229806</v>
      </c>
      <c r="C56" s="6" t="n">
        <v>4924303</v>
      </c>
    </row>
    <row r="57">
      <c r="A57" s="4" t="inlineStr">
        <is>
          <t>Net income (loss) attributable to common stockholders of Safe &amp; Green Holdings Corp.</t>
        </is>
      </c>
      <c r="B57" s="6" t="n">
        <v>-8319048</v>
      </c>
      <c r="C57" s="6" t="n">
        <v>-10832676</v>
      </c>
    </row>
    <row r="58">
      <c r="A58" s="4" t="inlineStr">
        <is>
          <t>Total Assets</t>
        </is>
      </c>
      <c r="B58" s="6" t="n">
        <v>26555680</v>
      </c>
      <c r="C58" s="6" t="n">
        <v>34924018</v>
      </c>
    </row>
    <row r="59">
      <c r="A59" s="4" t="inlineStr">
        <is>
          <t>Depreciation and amortization</t>
        </is>
      </c>
      <c r="B59" s="6" t="n">
        <v>615191</v>
      </c>
      <c r="C59" s="6" t="n">
        <v>605406</v>
      </c>
    </row>
    <row r="60">
      <c r="A60" s="4" t="inlineStr">
        <is>
          <t>Capital expenditures</t>
        </is>
      </c>
      <c r="B60" s="5" t="n">
        <v>2760032</v>
      </c>
      <c r="C60" s="5" t="n">
        <v>48247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Deferred:</t>
        </is>
      </c>
      <c r="B3" s="4" t="inlineStr">
        <is>
          <t xml:space="preserve"> </t>
        </is>
      </c>
      <c r="C3" s="4" t="inlineStr">
        <is>
          <t xml:space="preserve"> </t>
        </is>
      </c>
    </row>
    <row r="4">
      <c r="A4" s="4" t="inlineStr">
        <is>
          <t>Federal</t>
        </is>
      </c>
      <c r="B4" s="5" t="n">
        <v>-1600538</v>
      </c>
      <c r="C4" s="5" t="n">
        <v>-2302762</v>
      </c>
    </row>
    <row r="5">
      <c r="A5" s="4" t="inlineStr">
        <is>
          <t>State and local</t>
        </is>
      </c>
      <c r="B5" s="6" t="n">
        <v>-688620</v>
      </c>
      <c r="C5" s="6" t="n">
        <v>-477375</v>
      </c>
    </row>
    <row r="6">
      <c r="A6" s="4" t="inlineStr">
        <is>
          <t>Total deferred</t>
        </is>
      </c>
      <c r="B6" s="6" t="n">
        <v>-2289158</v>
      </c>
      <c r="C6" s="6" t="n">
        <v>-2780137</v>
      </c>
    </row>
    <row r="7">
      <c r="A7" s="4" t="inlineStr">
        <is>
          <t>Total provision (benefit) for income taxes</t>
        </is>
      </c>
      <c r="B7" s="6" t="n">
        <v>-2289158</v>
      </c>
      <c r="C7" s="6" t="n">
        <v>-2780137</v>
      </c>
    </row>
    <row r="8">
      <c r="A8" s="4" t="inlineStr">
        <is>
          <t>Less: valuation allowance</t>
        </is>
      </c>
      <c r="B8" s="6" t="n">
        <v>2289158</v>
      </c>
      <c r="C8" s="6" t="n">
        <v>2780137</v>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Summary of reconciliation of the federal statutory rate</t>
        </is>
      </c>
      <c r="B3" s="4" t="inlineStr">
        <is>
          <t xml:space="preserve"> </t>
        </is>
      </c>
      <c r="C3" s="4" t="inlineStr">
        <is>
          <t xml:space="preserve"> </t>
        </is>
      </c>
    </row>
    <row r="4">
      <c r="A4" s="4" t="inlineStr">
        <is>
          <t>Benefit for income taxes at federal statutory rate</t>
        </is>
      </c>
      <c r="B4" s="8" t="n">
        <v>0.21</v>
      </c>
      <c r="C4" s="8" t="n">
        <v>0.21</v>
      </c>
    </row>
    <row r="5">
      <c r="A5" s="4" t="inlineStr">
        <is>
          <t>State and local income taxes, net of federal benefit</t>
        </is>
      </c>
      <c r="B5" s="9" t="n">
        <v>0.039</v>
      </c>
      <c r="C5" s="9" t="n">
        <v>0.039</v>
      </c>
    </row>
    <row r="6">
      <c r="A6" s="4" t="inlineStr">
        <is>
          <t>Goodwill impairment</t>
        </is>
      </c>
      <c r="B6" s="4" t="inlineStr">
        <is>
          <t xml:space="preserve"> </t>
        </is>
      </c>
      <c r="C6" s="4" t="inlineStr">
        <is>
          <t xml:space="preserve"> </t>
        </is>
      </c>
    </row>
    <row r="7">
      <c r="A7" s="4" t="inlineStr">
        <is>
          <t>Differences attributable to change in state business apportionment</t>
        </is>
      </c>
      <c r="B7" s="4" t="inlineStr">
        <is>
          <t xml:space="preserve"> </t>
        </is>
      </c>
      <c r="C7" s="4" t="inlineStr">
        <is>
          <t xml:space="preserve"> </t>
        </is>
      </c>
    </row>
    <row r="8">
      <c r="A8" s="4" t="inlineStr">
        <is>
          <t>Less valuation allowance</t>
        </is>
      </c>
      <c r="B8" s="4" t="inlineStr">
        <is>
          <t>(24.90%)</t>
        </is>
      </c>
      <c r="C8" s="4" t="inlineStr">
        <is>
          <t>(24.90%)</t>
        </is>
      </c>
    </row>
    <row r="9">
      <c r="A9" s="4" t="inlineStr">
        <is>
          <t>Effective income tax rate</t>
        </is>
      </c>
      <c r="B9" s="8" t="n">
        <v>0</v>
      </c>
      <c r="C9" s="8"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 carryforward</t>
        </is>
      </c>
      <c r="B3" s="5" t="n">
        <v>8155944</v>
      </c>
      <c r="C3" s="5" t="n">
        <v>6480539</v>
      </c>
    </row>
    <row r="4">
      <c r="A4" s="4" t="inlineStr">
        <is>
          <t>Bad debt reserve</t>
        </is>
      </c>
      <c r="B4" s="6" t="n">
        <v>37734</v>
      </c>
      <c r="C4" s="6" t="n">
        <v>239334</v>
      </c>
    </row>
    <row r="5">
      <c r="A5" s="4" t="inlineStr">
        <is>
          <t>Employee stock compensation</t>
        </is>
      </c>
      <c r="B5" s="6" t="n">
        <v>2031628</v>
      </c>
      <c r="C5" s="6" t="n">
        <v>1231564</v>
      </c>
    </row>
    <row r="6">
      <c r="A6" s="4" t="inlineStr">
        <is>
          <t>Intangible assets</t>
        </is>
      </c>
      <c r="B6" s="6" t="n">
        <v>-467395</v>
      </c>
      <c r="C6" s="6" t="n">
        <v>-488958</v>
      </c>
    </row>
    <row r="7">
      <c r="A7" s="4" t="inlineStr">
        <is>
          <t>Depreciation</t>
        </is>
      </c>
      <c r="B7" s="6" t="n">
        <v>-165336</v>
      </c>
      <c r="C7" s="6" t="n">
        <v>-131437</v>
      </c>
    </row>
    <row r="8">
      <c r="A8" s="4" t="inlineStr">
        <is>
          <t>Accrued expenses</t>
        </is>
      </c>
      <c r="B8" s="6" t="n">
        <v>74801</v>
      </c>
      <c r="C8" s="6" t="n">
        <v>47184</v>
      </c>
    </row>
    <row r="9">
      <c r="A9" s="4" t="inlineStr">
        <is>
          <t>Charity</t>
        </is>
      </c>
      <c r="B9" s="6" t="n">
        <v>213</v>
      </c>
      <c r="C9" s="6" t="n">
        <v>205</v>
      </c>
    </row>
    <row r="10">
      <c r="A10" s="4" t="inlineStr">
        <is>
          <t>Net deferred tax asset</t>
        </is>
      </c>
      <c r="B10" s="6" t="n">
        <v>9667589</v>
      </c>
      <c r="C10" s="6" t="n">
        <v>7378431</v>
      </c>
    </row>
    <row r="11">
      <c r="A11" s="4" t="inlineStr">
        <is>
          <t>Valuation allowance</t>
        </is>
      </c>
      <c r="B11" s="6" t="n">
        <v>-9667589</v>
      </c>
      <c r="C11" s="6" t="n">
        <v>-7378431</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Textual) - USD ($)</t>
        </is>
      </c>
      <c r="B1" s="2" t="inlineStr">
        <is>
          <t>12 Months Ended</t>
        </is>
      </c>
    </row>
    <row r="2">
      <c r="B2" s="2" t="inlineStr">
        <is>
          <t>Dec. 31, 2022</t>
        </is>
      </c>
      <c r="C2" s="2" t="inlineStr">
        <is>
          <t>Dec. 31, 2021</t>
        </is>
      </c>
    </row>
    <row r="3">
      <c r="A3" s="3" t="inlineStr">
        <is>
          <t>Income Taxes (Textual)</t>
        </is>
      </c>
      <c r="B3" s="4" t="inlineStr">
        <is>
          <t xml:space="preserve"> </t>
        </is>
      </c>
      <c r="C3" s="4" t="inlineStr">
        <is>
          <t xml:space="preserve"> </t>
        </is>
      </c>
    </row>
    <row r="4">
      <c r="A4" s="4" t="inlineStr">
        <is>
          <t>Reconciliation of federal statutory rate</t>
        </is>
      </c>
      <c r="B4" s="8" t="n">
        <v>0</v>
      </c>
      <c r="C4" s="8" t="n">
        <v>0</v>
      </c>
    </row>
    <row r="5">
      <c r="A5" s="4" t="inlineStr">
        <is>
          <t>Effective state and local tax rate</t>
        </is>
      </c>
      <c r="B5" s="9" t="n">
        <v>0.039</v>
      </c>
      <c r="C5" s="9" t="n">
        <v>0.039</v>
      </c>
    </row>
    <row r="6">
      <c r="A6" s="4" t="inlineStr">
        <is>
          <t>Valuation allowance</t>
        </is>
      </c>
      <c r="B6" s="5" t="n">
        <v>2289158</v>
      </c>
      <c r="C6" s="5" t="n">
        <v>2780137</v>
      </c>
    </row>
    <row r="7">
      <c r="A7" s="4" t="inlineStr">
        <is>
          <t>Net operating loss carry forward</t>
        </is>
      </c>
      <c r="B7" s="5" t="n">
        <v>18000000</v>
      </c>
      <c r="C7" s="4" t="inlineStr">
        <is>
          <t xml:space="preserve"> </t>
        </is>
      </c>
    </row>
    <row r="8">
      <c r="A8" s="4" t="inlineStr">
        <is>
          <t>Net operating loss expiration date</t>
        </is>
      </c>
      <c r="B8" s="4" t="inlineStr">
        <is>
          <t>Dec. 31,  2037</t>
        </is>
      </c>
      <c r="C8" s="4" t="inlineStr">
        <is>
          <t xml:space="preserve"> </t>
        </is>
      </c>
    </row>
    <row r="9">
      <c r="A9" s="4" t="inlineStr">
        <is>
          <t>Unrecognized tax benefits</t>
        </is>
      </c>
      <c r="B9" s="5" t="n">
        <v>0</v>
      </c>
      <c r="C9" s="4" t="inlineStr">
        <is>
          <t xml:space="preserve"> </t>
        </is>
      </c>
    </row>
    <row r="10">
      <c r="A10" s="4" t="inlineStr">
        <is>
          <t>Future taxable income temporarily removed percentage</t>
        </is>
      </c>
      <c r="B10" s="8" t="n">
        <v>0.8</v>
      </c>
      <c r="C10" s="4" t="inlineStr">
        <is>
          <t xml:space="preserve"> </t>
        </is>
      </c>
    </row>
    <row r="11">
      <c r="A11" s="4" t="inlineStr">
        <is>
          <t>Net operating losses carryforward indefinitely</t>
        </is>
      </c>
      <c r="B11" s="5" t="n">
        <v>8155944</v>
      </c>
      <c r="C11" s="5" t="n">
        <v>6480539</v>
      </c>
    </row>
    <row r="12">
      <c r="A12" s="4" t="inlineStr">
        <is>
          <t>Percentage of net operating losses carryforward offset up</t>
        </is>
      </c>
      <c r="B12" s="8" t="n">
        <v>0.8</v>
      </c>
      <c r="C12" s="4" t="inlineStr">
        <is>
          <t xml:space="preserve"> </t>
        </is>
      </c>
    </row>
    <row r="13">
      <c r="A13" s="4" t="inlineStr">
        <is>
          <t>Percentage of net operating losses carryforward settlement</t>
        </is>
      </c>
      <c r="B13" s="8" t="n">
        <v>0.5</v>
      </c>
      <c r="C13" s="4" t="inlineStr">
        <is>
          <t xml:space="preserve"> </t>
        </is>
      </c>
    </row>
    <row r="14">
      <c r="A14" s="4" t="inlineStr">
        <is>
          <t>Federal and State tax [Member]</t>
        </is>
      </c>
      <c r="B14" s="4" t="inlineStr">
        <is>
          <t xml:space="preserve"> </t>
        </is>
      </c>
      <c r="C14" s="4" t="inlineStr">
        <is>
          <t xml:space="preserve"> </t>
        </is>
      </c>
    </row>
    <row r="15">
      <c r="A15" s="3" t="inlineStr">
        <is>
          <t>Income Taxes (Textual)</t>
        </is>
      </c>
      <c r="B15" s="4" t="inlineStr">
        <is>
          <t xml:space="preserve"> </t>
        </is>
      </c>
      <c r="C15" s="4" t="inlineStr">
        <is>
          <t xml:space="preserve"> </t>
        </is>
      </c>
    </row>
    <row r="16">
      <c r="A16" s="4" t="inlineStr">
        <is>
          <t>Net operating loss carry forward</t>
        </is>
      </c>
      <c r="B16" s="5" t="n">
        <v>30200000</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Textual) - Non-Employees and Non-Directors [Member] - shares</t>
        </is>
      </c>
      <c r="B1" s="2" t="inlineStr">
        <is>
          <t>12 Months Ended</t>
        </is>
      </c>
    </row>
    <row r="2">
      <c r="B2" s="2" t="inlineStr">
        <is>
          <t>Dec. 31, 2022</t>
        </is>
      </c>
      <c r="C2" s="2" t="inlineStr">
        <is>
          <t>Dec. 31, 2021</t>
        </is>
      </c>
    </row>
    <row r="3">
      <c r="A3" s="4" t="inlineStr">
        <is>
          <t>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e future net income per share</t>
        </is>
      </c>
      <c r="B5" s="6" t="n">
        <v>2025020</v>
      </c>
      <c r="C5" s="6" t="n">
        <v>2025520</v>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e future net income per share</t>
        </is>
      </c>
      <c r="B8" s="6" t="n">
        <v>3370186</v>
      </c>
      <c r="C8" s="6" t="n">
        <v>2220514</v>
      </c>
    </row>
    <row r="9">
      <c r="A9" s="4" t="inlineStr">
        <is>
          <t>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e future net income per share</t>
        </is>
      </c>
      <c r="B11" s="6" t="n">
        <v>36436</v>
      </c>
      <c r="C11" s="6" t="n">
        <v>36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 xml:space="preserve"> 1. Description of Business Safe &amp; Green Holdings Corp. as SG Blocks, Inc. as well The Company operates in the following four segments: (i) construction; (ii) medical; (ii) real estate development; and (iv) environmental. The manufacturing segment designs and constructs modular structures built in the Company’s factories. In the medical segment the Company uses its modular technology to provide turnkey solutions to medical testing and treatment and generates revenue from the medical testing. The Company’s real estate development segment builds innovative and green single or multifamily projects in underserved regions nationally using modules built in one of the Company’s vertically integrated factories. The environmental segment, the newest segment, is a sustainable medical and waste management solution that collects waste and treats waste for safe disposal. The building products developed with the Company's proprietary technology and design and engineering expertise are generally stronger, more durable, environmentally sensitive, and erected in less time than traditional construction methods. The use of the SGBlocks building structure typically provides between four to six points towards the Leadership in Energy and Environmental Design (“LEED”) certification levels, including reduced site disturbance, resource reuse, recycled content, innovation in design and use of local and regional materials. Due to the ability of SGBlocks to satisfy such requirements, the Company believes the products produced utilizing its technology and expertise is a leader in environmentally sustainable construction. There are three core product offerings that utilize the Company's technology and engineering expertise. The first product offering involves GreenSteel™ modules, which are the structural core and shell of an SGBlocks building. The Company procures the containers, engineer required openings with structural steel enforcements, paint the SGBlocks and then deliver them on-site, where the customer or a customer’s general contractor will complete the entire finish out and installation. The second product offering involves replicating the process to create the GreenSteel product and, in addition, installing selected materials, finishes and systems (including, but not limited to floors, windows, doors, interior painting, electrical wiring and fixtures, plumbing outlets and bathrooms, roofing system) and delivering SGBlocks pre-fabricated containers to the site for a third party licensed general contractor to complete the final finish out and installation. Finally, the third product offering is the completely fabricated and finished SGBlocks building (including but not limited to floors, windows, doors, interior painting, electrical wiring and fixtures, plumbing outlets and bathrooms, roofing systems), including erecting the final unit on site and completing any other final steps. The building is ready for occupancy and/or use as soon as installation is completed. Construction administration and/or project management services are typically included in the Company's product offerings. The Company also provides engineering and project management services related to the use and modification of Modules in construction. Construction During 2020, the Company formed, SG Echo, LLC, a wholly owned subsidiary of the Company. The Company acquired substantially all the assets of Echo DCL, a Texas limited liability company, except for Echo's real estate holdings for which the Company obtained a right of first refusal. Echo is a container/modular manufacturer based in Durant, Oklahoma specializing in the design and construction of permanent modular and temporary modular buildings and was one of the Company's key supply chain partners. Echo caters to the military, education, administration facilities, healthcare, government, commercial and residential customers. This acquisition has allowed the Company to expand its reach for the Modules and offer an opportunity to vertically integrate a large portion of the Company's cost of goods sold, as well as increase margins, productivity and efficiency in the areas of design, estimating, manufacturing and delivery and to become the manufacturer of the Company's core container and modular product offerings. The Company also entered into a joint venture with Clarity Lab Solutions LLC., to provide clinical lab testing related to COVID-19. Medical As of January 2021 and through the fourth quarter of 2021, the Company’s consolidated financial statements include the accounts of Chicago Airport Testing LLC (“CAT”). The Company had a variable interest in CAT as described further below. CAT is in the business of marketing, selling, distributing, leasing and otherwise commercially exploiting certain products and services in the COVID-19 testing and other medical industry. Real Estate Development In addition, during 2021, the Company formed Safe and Green Development Corporation, formerly, SGB Development Corp. (“SG DevCorp”), which is wholly-owned by the Company. SG DevCorp was formed with the purpose of real property development utilizing the Company's technologies. SG DevCorp has a minority interest in Norman Berry II Owners LLC and JDI-Cumberland Inlet LLC as described further below. Environmental During 2022, SG Environmental Solutions Corp. (“SG Environmental”) was formed and is focused on biomedical waste removal and will utilize a patented technology that it licenses to shred and disinfect biomedical waste, rendering the waste disinfected, unrecognizable, and of no greater risk to the public health than residential household was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67" customWidth="1" min="1" max="1"/>
    <col width="13" customWidth="1" min="2" max="2"/>
    <col width="14"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tockholders' Equity (Details) - USD ($)</t>
        </is>
      </c>
      <c r="D1" s="2" t="inlineStr">
        <is>
          <t>1 Months Ended</t>
        </is>
      </c>
      <c r="L1" s="2" t="inlineStr">
        <is>
          <t>12 Months Ended</t>
        </is>
      </c>
    </row>
    <row r="2">
      <c r="B2" s="2" t="inlineStr">
        <is>
          <t>May 15, 2020</t>
        </is>
      </c>
      <c r="C2" s="2" t="inlineStr">
        <is>
          <t>Oct. 26, 2016</t>
        </is>
      </c>
      <c r="D2" s="2" t="inlineStr">
        <is>
          <t>Oct. 31, 2021</t>
        </is>
      </c>
      <c r="E2" s="2" t="inlineStr">
        <is>
          <t>May 31, 2020</t>
        </is>
      </c>
      <c r="F2" s="2" t="inlineStr">
        <is>
          <t>Apr. 30, 2020</t>
        </is>
      </c>
      <c r="G2" s="2" t="inlineStr">
        <is>
          <t>Dec. 31, 2019</t>
        </is>
      </c>
      <c r="H2" s="2" t="inlineStr">
        <is>
          <t>Aug. 31, 2019</t>
        </is>
      </c>
      <c r="I2" s="2" t="inlineStr">
        <is>
          <t>Apr. 30, 2019</t>
        </is>
      </c>
      <c r="J2" s="2" t="inlineStr">
        <is>
          <t>Jul. 31, 2017</t>
        </is>
      </c>
      <c r="K2" s="2" t="inlineStr">
        <is>
          <t>Jun. 30, 2017</t>
        </is>
      </c>
      <c r="L2" s="2" t="inlineStr">
        <is>
          <t>Dec. 31, 2022</t>
        </is>
      </c>
      <c r="M2" s="2" t="inlineStr">
        <is>
          <t>Dec. 31, 2021</t>
        </is>
      </c>
      <c r="N2" s="2" t="inlineStr">
        <is>
          <t>Oct. 25, 2021</t>
        </is>
      </c>
      <c r="O2" s="2" t="inlineStr">
        <is>
          <t>Jun. 05, 2019</t>
        </is>
      </c>
      <c r="P2" s="2" t="inlineStr">
        <is>
          <t>Jun. 04, 2019</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d shares of common stock</t>
        </is>
      </c>
      <c r="B4" s="6" t="n">
        <v>6900000</v>
      </c>
      <c r="C4" s="6" t="n">
        <v>3625000</v>
      </c>
      <c r="D4" s="4" t="inlineStr">
        <is>
          <t xml:space="preserve"> </t>
        </is>
      </c>
      <c r="E4" s="6" t="n">
        <v>6000000</v>
      </c>
      <c r="F4" s="6" t="n">
        <v>440000</v>
      </c>
      <c r="G4" s="4" t="inlineStr">
        <is>
          <t xml:space="preserve"> </t>
        </is>
      </c>
      <c r="H4" s="6" t="n">
        <v>4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v>
      </c>
      <c r="I5" s="4" t="inlineStr">
        <is>
          <t xml:space="preserve"> </t>
        </is>
      </c>
      <c r="J5" s="5" t="n">
        <v>1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costs of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677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derwriting discounts and commissions and other offering expenses</t>
        </is>
      </c>
      <c r="B7" s="5" t="n">
        <v>15596141</v>
      </c>
      <c r="C7" s="4" t="inlineStr">
        <is>
          <t xml:space="preserve"> </t>
        </is>
      </c>
      <c r="D7" s="4" t="inlineStr">
        <is>
          <t xml:space="preserve"> </t>
        </is>
      </c>
      <c r="E7" s="4" t="inlineStr">
        <is>
          <t xml:space="preserve"> </t>
        </is>
      </c>
      <c r="F7" s="5" t="n">
        <v>152233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ssuance Costs, Net</t>
        </is>
      </c>
      <c r="B8" s="5" t="n">
        <v>1653859</v>
      </c>
      <c r="C8" s="4" t="inlineStr">
        <is>
          <t xml:space="preserve"> </t>
        </is>
      </c>
      <c r="D8" s="4" t="inlineStr">
        <is>
          <t xml:space="preserve"> </t>
        </is>
      </c>
      <c r="E8" s="4" t="inlineStr">
        <is>
          <t xml:space="preserve"> </t>
        </is>
      </c>
      <c r="F8" s="5" t="n">
        <v>347661</v>
      </c>
      <c r="G8" s="4" t="inlineStr">
        <is>
          <t xml:space="preserve"> </t>
        </is>
      </c>
      <c r="H8" s="4" t="inlineStr">
        <is>
          <t xml:space="preserve"> </t>
        </is>
      </c>
      <c r="I8" s="4" t="inlineStr">
        <is>
          <t xml:space="preserve"> </t>
        </is>
      </c>
      <c r="J8" s="4" t="inlineStr">
        <is>
          <t xml:space="preserve"> </t>
        </is>
      </c>
      <c r="K8" s="4" t="inlineStr">
        <is>
          <t xml:space="preserve"> </t>
        </is>
      </c>
      <c r="L8" s="5" t="n">
        <v>4134</v>
      </c>
      <c r="M8" s="5" t="n">
        <v>23727</v>
      </c>
      <c r="N8" s="4" t="inlineStr">
        <is>
          <t xml:space="preserve"> </t>
        </is>
      </c>
      <c r="O8" s="4" t="inlineStr">
        <is>
          <t xml:space="preserve"> </t>
        </is>
      </c>
      <c r="P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07188</v>
      </c>
      <c r="N9" s="4" t="inlineStr">
        <is>
          <t xml:space="preserve"> </t>
        </is>
      </c>
      <c r="O9" s="4" t="inlineStr">
        <is>
          <t xml:space="preserve"> </t>
        </is>
      </c>
      <c r="P9" s="4" t="inlineStr">
        <is>
          <t xml:space="preserve"> </t>
        </is>
      </c>
    </row>
    <row r="10">
      <c r="A10" s="4" t="inlineStr">
        <is>
          <t>Warrants to 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issued upon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32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amount of conversion</t>
        </is>
      </c>
      <c r="B12" s="4" t="inlineStr">
        <is>
          <t xml:space="preserve"> </t>
        </is>
      </c>
      <c r="C12" s="4" t="inlineStr">
        <is>
          <t xml:space="preserve"> </t>
        </is>
      </c>
      <c r="D12" s="4" t="inlineStr">
        <is>
          <t xml:space="preserve"> </t>
        </is>
      </c>
      <c r="E12" s="4" t="inlineStr">
        <is>
          <t xml:space="preserve"> </t>
        </is>
      </c>
      <c r="F12" s="4" t="inlineStr">
        <is>
          <t xml:space="preserve"> </t>
        </is>
      </c>
      <c r="G12" s="5" t="n">
        <v>211794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exercise price</t>
        </is>
      </c>
      <c r="B13" s="4" t="inlineStr">
        <is>
          <t xml:space="preserve"> </t>
        </is>
      </c>
      <c r="C13" s="4" t="inlineStr">
        <is>
          <t xml:space="preserve"> </t>
        </is>
      </c>
      <c r="D13" s="4" t="inlineStr">
        <is>
          <t xml:space="preserve"> </t>
        </is>
      </c>
      <c r="E13" s="7" t="n">
        <v>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of common stock</t>
        </is>
      </c>
      <c r="B14" s="6"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000000</v>
      </c>
      <c r="M15" s="6" t="n">
        <v>25000000</v>
      </c>
      <c r="N15" s="4" t="inlineStr">
        <is>
          <t xml:space="preserve"> </t>
        </is>
      </c>
      <c r="O15" s="6" t="n">
        <v>25000000</v>
      </c>
      <c r="P15" s="6" t="n">
        <v>300000000</v>
      </c>
    </row>
    <row r="16">
      <c r="A16" s="4" t="inlineStr">
        <is>
          <t>Options granted to purchase common stock</t>
        </is>
      </c>
      <c r="B16" s="4" t="inlineStr">
        <is>
          <t xml:space="preserve"> </t>
        </is>
      </c>
      <c r="C16" s="4" t="inlineStr">
        <is>
          <t xml:space="preserve"> </t>
        </is>
      </c>
      <c r="D16" s="4" t="inlineStr">
        <is>
          <t xml:space="preserve"> </t>
        </is>
      </c>
      <c r="E16" s="6" t="n">
        <v>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to the underwriter</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550000</v>
      </c>
      <c r="O18" s="4" t="inlineStr">
        <is>
          <t xml:space="preserve"> </t>
        </is>
      </c>
      <c r="P18" s="4" t="inlineStr">
        <is>
          <t xml:space="preserve"> </t>
        </is>
      </c>
    </row>
    <row r="19">
      <c r="A19" s="4" t="inlineStr">
        <is>
          <t>Offering expenses</t>
        </is>
      </c>
      <c r="B19" s="4" t="inlineStr">
        <is>
          <t xml:space="preserve"> </t>
        </is>
      </c>
      <c r="C19" s="4" t="inlineStr">
        <is>
          <t xml:space="preserve"> </t>
        </is>
      </c>
      <c r="D19" s="5" t="n">
        <v>10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scription of Purchase Agreement</t>
        </is>
      </c>
      <c r="B20" s="4" t="inlineStr">
        <is>
          <t xml:space="preserve"> </t>
        </is>
      </c>
      <c r="C20" s="4" t="inlineStr">
        <is>
          <t xml:space="preserve"> </t>
        </is>
      </c>
      <c r="D20" s="4" t="inlineStr">
        <is>
          <t>Pursuant to the terms of the Purchase Agreement, the Company issued to the investor (A) in a registered direct offering (i) 975,000 shares (the “Public Shares”) of its Common Stock, par value $0.01 per share (the “Common Stock”), and (ii) pre-funded warrants (the “Pre-Funded Warrants”) to purchase up to 2,189,384 shares (the “Pre-Funded Warrant Shares”) of Common Stock and (B) in a concurrent private placement, Series A warrants to purchase up to 1,898,630 shares (the “Common Stock Warrant Shares”)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are exercisable upon issuance and will expire five years from the date of issuance. A.G.P./Alliance Global Partners (the “Placement Agent”) acted as the exclusive placement agent for the transaction pursuant to that certain Placement Agency Agreement, dated as of October 25, 2021, by and between the Company and the Placement Agent (the “Placement Agency Agreement”), the Placement Agent received (i) a cash fee equal to seven percent (7.0%) of the gross proceeds from the placement of the Securities sold by the Placement Agent in the Offering and (ii) a non-accountable expense allowance of one half of one percent (0.5%) of the gross proceeds from the placement of the Gross Proceeds Securities sold by the Placement Agent in the Offering. The Company also reimbursed the Placement Agent’s expenses up to $50,000 upon closing the Offering.</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holders' Equity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ed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238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costs of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7981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to purchas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23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ed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857500</v>
      </c>
      <c r="H29" s="6" t="n">
        <v>2250</v>
      </c>
      <c r="I29" s="4" t="inlineStr">
        <is>
          <t xml:space="preserve"> </t>
        </is>
      </c>
      <c r="J29" s="6" t="n">
        <v>11250</v>
      </c>
      <c r="K29" s="6" t="n">
        <v>75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per share</t>
        </is>
      </c>
      <c r="B30" s="4" t="inlineStr">
        <is>
          <t xml:space="preserve"> </t>
        </is>
      </c>
      <c r="C30" s="4" t="inlineStr">
        <is>
          <t xml:space="preserve"> </t>
        </is>
      </c>
      <c r="D30" s="4" t="inlineStr">
        <is>
          <t xml:space="preserve"> </t>
        </is>
      </c>
      <c r="E30" s="10" t="n">
        <v>2.5</v>
      </c>
      <c r="F30" s="7" t="n">
        <v>4.25</v>
      </c>
      <c r="G30" s="5" t="n">
        <v>3</v>
      </c>
      <c r="H30" s="4" t="inlineStr">
        <is>
          <t xml:space="preserve"> </t>
        </is>
      </c>
      <c r="I30" s="4" t="inlineStr">
        <is>
          <t xml:space="preserve"> </t>
        </is>
      </c>
      <c r="J30" s="4" t="inlineStr">
        <is>
          <t xml:space="preserve"> </t>
        </is>
      </c>
      <c r="K30" s="5" t="n">
        <v>1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costs of offering</t>
        </is>
      </c>
      <c r="B31" s="4" t="inlineStr">
        <is>
          <t xml:space="preserve"> </t>
        </is>
      </c>
      <c r="C31" s="4" t="inlineStr">
        <is>
          <t xml:space="preserve"> </t>
        </is>
      </c>
      <c r="D31" s="4" t="inlineStr">
        <is>
          <t xml:space="preserve"> </t>
        </is>
      </c>
      <c r="E31" s="4" t="inlineStr">
        <is>
          <t xml:space="preserve"> </t>
        </is>
      </c>
      <c r="F31" s="4" t="inlineStr">
        <is>
          <t xml:space="preserve"> </t>
        </is>
      </c>
      <c r="G31" s="5" t="n">
        <v>454552</v>
      </c>
      <c r="H31" s="4" t="inlineStr">
        <is>
          <t xml:space="preserve"> </t>
        </is>
      </c>
      <c r="I31" s="4" t="inlineStr">
        <is>
          <t xml:space="preserve"> </t>
        </is>
      </c>
      <c r="J31" s="4" t="inlineStr">
        <is>
          <t xml:space="preserve"> </t>
        </is>
      </c>
      <c r="K31" s="5" t="n">
        <v>138861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75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5475</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 upon conver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008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Issued Under Underwri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tockholders' Equity (Tex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costs of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169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w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holders' Equity (Text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ed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83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3">
    <mergeCell ref="A1:A2"/>
    <mergeCell ref="D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 width="13" customWidth="1" min="10" max="10"/>
  </cols>
  <sheetData>
    <row r="1">
      <c r="A1" s="1" t="inlineStr">
        <is>
          <t>Warrants (Details Textuals) - USD ($)</t>
        </is>
      </c>
      <c r="B1" s="2" t="inlineStr">
        <is>
          <t>1 Months Ended</t>
        </is>
      </c>
      <c r="F1" s="2" t="inlineStr">
        <is>
          <t>4 Months Ended</t>
        </is>
      </c>
      <c r="G1" s="2" t="inlineStr">
        <is>
          <t>12 Months Ended</t>
        </is>
      </c>
    </row>
    <row r="2">
      <c r="B2" s="2" t="inlineStr">
        <is>
          <t>Oct. 31, 2021</t>
        </is>
      </c>
      <c r="C2" s="2" t="inlineStr">
        <is>
          <t>May 31, 2020</t>
        </is>
      </c>
      <c r="D2" s="2" t="inlineStr">
        <is>
          <t>Aug. 31, 2019</t>
        </is>
      </c>
      <c r="E2" s="2" t="inlineStr">
        <is>
          <t>Jun. 30, 2017</t>
        </is>
      </c>
      <c r="F2" s="2" t="inlineStr">
        <is>
          <t>Apr. 30, 2019</t>
        </is>
      </c>
      <c r="G2" s="2" t="inlineStr">
        <is>
          <t>Dec. 31, 2022</t>
        </is>
      </c>
      <c r="H2" s="2" t="inlineStr">
        <is>
          <t>Dec. 31, 2021</t>
        </is>
      </c>
      <c r="I2" s="2" t="inlineStr">
        <is>
          <t>Oct. 01, 2021</t>
        </is>
      </c>
      <c r="J2" s="2" t="inlineStr">
        <is>
          <t>May 15, 2020</t>
        </is>
      </c>
    </row>
    <row r="3">
      <c r="A3" s="3" t="inlineStr">
        <is>
          <t>Warrant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warrants</t>
        </is>
      </c>
      <c r="B4" s="6" t="n">
        <v>1898630</v>
      </c>
      <c r="C4" s="6" t="n">
        <v>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exercise price</t>
        </is>
      </c>
      <c r="B5" s="10" t="n">
        <v>4.8</v>
      </c>
      <c r="C5" s="7" t="n">
        <v>3.14</v>
      </c>
      <c r="D5" s="4" t="inlineStr">
        <is>
          <t xml:space="preserve"> </t>
        </is>
      </c>
      <c r="E5" s="4" t="inlineStr">
        <is>
          <t xml:space="preserve"> </t>
        </is>
      </c>
      <c r="F5" s="4" t="inlineStr">
        <is>
          <t xml:space="preserve"> </t>
        </is>
      </c>
      <c r="G5" s="7" t="n">
        <v>1.28</v>
      </c>
      <c r="H5" s="4" t="inlineStr">
        <is>
          <t xml:space="preserve"> </t>
        </is>
      </c>
      <c r="I5" s="7" t="n">
        <v>3.38</v>
      </c>
      <c r="J5" s="4" t="inlineStr">
        <is>
          <t xml:space="preserve"> </t>
        </is>
      </c>
    </row>
    <row r="6">
      <c r="A6" s="4" t="inlineStr">
        <is>
          <t>Maturity date</t>
        </is>
      </c>
      <c r="B6" s="4" t="inlineStr">
        <is>
          <t xml:space="preserve"> </t>
        </is>
      </c>
      <c r="C6" s="4" t="inlineStr">
        <is>
          <t>May  05,  2025</t>
        </is>
      </c>
      <c r="D6" s="4" t="inlineStr">
        <is>
          <t>Aug. 29,  2024</t>
        </is>
      </c>
      <c r="E6" s="4" t="inlineStr">
        <is>
          <t>Jun. 21,  2023</t>
        </is>
      </c>
      <c r="F6" s="4" t="inlineStr">
        <is>
          <t>Oct. 29,  2024</t>
        </is>
      </c>
      <c r="G6" s="4" t="inlineStr">
        <is>
          <t xml:space="preserve"> </t>
        </is>
      </c>
      <c r="H6" s="4" t="inlineStr">
        <is>
          <t xml:space="preserve"> </t>
        </is>
      </c>
      <c r="I6" s="4" t="inlineStr">
        <is>
          <t xml:space="preserve"> </t>
        </is>
      </c>
      <c r="J6" s="4" t="inlineStr">
        <is>
          <t xml:space="preserve"> </t>
        </is>
      </c>
    </row>
    <row r="7">
      <c r="A7" s="4" t="inlineStr">
        <is>
          <t>Conversion of warrrant in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0000</v>
      </c>
    </row>
    <row r="8">
      <c r="A8" s="4" t="inlineStr">
        <is>
          <t>Warrants and Rights Outstanding,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ctober 29, 2019 and expire October 29,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Warrants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urchase warrants</t>
        </is>
      </c>
      <c r="B11" s="4" t="inlineStr">
        <is>
          <t xml:space="preserve"> </t>
        </is>
      </c>
      <c r="C11" s="4" t="inlineStr">
        <is>
          <t xml:space="preserve"> </t>
        </is>
      </c>
      <c r="D11" s="4" t="inlineStr">
        <is>
          <t xml:space="preserve"> </t>
        </is>
      </c>
      <c r="E11" s="4" t="inlineStr">
        <is>
          <t xml:space="preserve"> </t>
        </is>
      </c>
      <c r="F11" s="6" t="n">
        <v>42388</v>
      </c>
      <c r="G11" s="4" t="inlineStr">
        <is>
          <t xml:space="preserve"> </t>
        </is>
      </c>
      <c r="H11" s="4" t="inlineStr">
        <is>
          <t xml:space="preserve"> </t>
        </is>
      </c>
      <c r="I11" s="4" t="inlineStr">
        <is>
          <t xml:space="preserve"> </t>
        </is>
      </c>
      <c r="J11" s="4" t="inlineStr">
        <is>
          <t xml:space="preserve"> </t>
        </is>
      </c>
    </row>
    <row r="12">
      <c r="A12" s="4" t="inlineStr">
        <is>
          <t>Common stock exercise price</t>
        </is>
      </c>
      <c r="B12" s="4" t="inlineStr">
        <is>
          <t xml:space="preserve"> </t>
        </is>
      </c>
      <c r="C12" s="4" t="inlineStr">
        <is>
          <t xml:space="preserve"> </t>
        </is>
      </c>
      <c r="D12" s="4" t="inlineStr">
        <is>
          <t xml:space="preserve"> </t>
        </is>
      </c>
      <c r="E12" s="4" t="inlineStr">
        <is>
          <t xml:space="preserve"> </t>
        </is>
      </c>
      <c r="F12" s="10" t="n">
        <v>27.5</v>
      </c>
      <c r="G12" s="4" t="inlineStr">
        <is>
          <t xml:space="preserve"> </t>
        </is>
      </c>
      <c r="H12" s="4" t="inlineStr">
        <is>
          <t xml:space="preserve"> </t>
        </is>
      </c>
      <c r="I12" s="4" t="inlineStr">
        <is>
          <t xml:space="preserve"> </t>
        </is>
      </c>
      <c r="J12" s="4" t="inlineStr">
        <is>
          <t xml:space="preserve"> </t>
        </is>
      </c>
    </row>
    <row r="13">
      <c r="A13" s="4" t="inlineStr">
        <is>
          <t>October 29, 2019 and expire April 24,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Warrants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warrants</t>
        </is>
      </c>
      <c r="B15" s="4" t="inlineStr">
        <is>
          <t xml:space="preserve"> </t>
        </is>
      </c>
      <c r="C15" s="4" t="inlineStr">
        <is>
          <t xml:space="preserve"> </t>
        </is>
      </c>
      <c r="D15" s="4" t="inlineStr">
        <is>
          <t xml:space="preserve"> </t>
        </is>
      </c>
      <c r="E15" s="4" t="inlineStr">
        <is>
          <t xml:space="preserve"> </t>
        </is>
      </c>
      <c r="F15" s="6" t="n">
        <v>4239</v>
      </c>
      <c r="G15" s="4" t="inlineStr">
        <is>
          <t xml:space="preserve"> </t>
        </is>
      </c>
      <c r="H15" s="4" t="inlineStr">
        <is>
          <t xml:space="preserve"> </t>
        </is>
      </c>
      <c r="I15" s="4" t="inlineStr">
        <is>
          <t xml:space="preserve"> </t>
        </is>
      </c>
      <c r="J15" s="4" t="inlineStr">
        <is>
          <t xml:space="preserve"> </t>
        </is>
      </c>
    </row>
    <row r="16">
      <c r="A16" s="4" t="inlineStr">
        <is>
          <t>Common stock exercise price</t>
        </is>
      </c>
      <c r="B16" s="4" t="inlineStr">
        <is>
          <t xml:space="preserve"> </t>
        </is>
      </c>
      <c r="C16" s="4" t="inlineStr">
        <is>
          <t xml:space="preserve"> </t>
        </is>
      </c>
      <c r="D16" s="4" t="inlineStr">
        <is>
          <t xml:space="preserve"> </t>
        </is>
      </c>
      <c r="E16" s="4" t="inlineStr">
        <is>
          <t xml:space="preserve"> </t>
        </is>
      </c>
      <c r="F16" s="10" t="n">
        <v>27.5</v>
      </c>
      <c r="G16" s="4" t="inlineStr">
        <is>
          <t xml:space="preserve"> </t>
        </is>
      </c>
      <c r="H16" s="4" t="inlineStr">
        <is>
          <t xml:space="preserve"> </t>
        </is>
      </c>
      <c r="I16" s="4" t="inlineStr">
        <is>
          <t xml:space="preserve"> </t>
        </is>
      </c>
      <c r="J16" s="4" t="inlineStr">
        <is>
          <t xml:space="preserve"> </t>
        </is>
      </c>
    </row>
    <row r="17">
      <c r="A17" s="4" t="inlineStr">
        <is>
          <t>February 1, 2020 and expire August 29,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Warrant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urchase warrants</t>
        </is>
      </c>
      <c r="B19" s="4" t="inlineStr">
        <is>
          <t xml:space="preserve"> </t>
        </is>
      </c>
      <c r="C19" s="4" t="inlineStr">
        <is>
          <t xml:space="preserve"> </t>
        </is>
      </c>
      <c r="D19" s="6" t="n">
        <v>2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exercise price</t>
        </is>
      </c>
      <c r="B20" s="4" t="inlineStr">
        <is>
          <t xml:space="preserve"> </t>
        </is>
      </c>
      <c r="C20" s="4" t="inlineStr">
        <is>
          <t xml:space="preserve"> </t>
        </is>
      </c>
      <c r="D20" s="7" t="n">
        <v>2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une 21, 2018 and expire June 21,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Warrants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urchase warrants</t>
        </is>
      </c>
      <c r="B23" s="4" t="inlineStr">
        <is>
          <t xml:space="preserve"> </t>
        </is>
      </c>
      <c r="C23" s="4" t="inlineStr">
        <is>
          <t xml:space="preserve"> </t>
        </is>
      </c>
      <c r="D23" s="4" t="inlineStr">
        <is>
          <t xml:space="preserve"> </t>
        </is>
      </c>
      <c r="E23" s="6" t="n">
        <v>431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exercise price</t>
        </is>
      </c>
      <c r="B24" s="4" t="inlineStr">
        <is>
          <t xml:space="preserve"> </t>
        </is>
      </c>
      <c r="C24" s="4" t="inlineStr">
        <is>
          <t xml:space="preserve"> </t>
        </is>
      </c>
      <c r="D24" s="4" t="inlineStr">
        <is>
          <t xml:space="preserve"> </t>
        </is>
      </c>
      <c r="E24" s="5" t="n">
        <v>1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warrants</t>
        </is>
      </c>
      <c r="B25" s="4" t="inlineStr">
        <is>
          <t xml:space="preserve"> </t>
        </is>
      </c>
      <c r="C25" s="4" t="inlineStr">
        <is>
          <t xml:space="preserve"> </t>
        </is>
      </c>
      <c r="D25" s="4" t="inlineStr">
        <is>
          <t xml:space="preserve"> </t>
        </is>
      </c>
      <c r="E25" s="5" t="n">
        <v>6379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arrants (Tex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Apr. 24,  2024</t>
        </is>
      </c>
      <c r="G28" s="4" t="inlineStr">
        <is>
          <t xml:space="preserve"> </t>
        </is>
      </c>
      <c r="H28" s="4" t="inlineStr">
        <is>
          <t xml:space="preserve"> </t>
        </is>
      </c>
      <c r="I28" s="4" t="inlineStr">
        <is>
          <t xml:space="preserve"> </t>
        </is>
      </c>
      <c r="J28" s="4" t="inlineStr">
        <is>
          <t xml:space="preserve"> </t>
        </is>
      </c>
    </row>
    <row r="29">
      <c r="A29" s="4" t="inlineStr">
        <is>
          <t>Conversion of warrrant in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26300</v>
      </c>
      <c r="I29" s="4" t="inlineStr">
        <is>
          <t xml:space="preserve"> </t>
        </is>
      </c>
      <c r="J29" s="4" t="inlineStr">
        <is>
          <t xml:space="preserve"> </t>
        </is>
      </c>
    </row>
    <row r="30">
      <c r="A30" s="4" t="inlineStr">
        <is>
          <t>Proceeds from the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707000</v>
      </c>
      <c r="H30" s="4" t="inlineStr">
        <is>
          <t xml:space="preserve"> </t>
        </is>
      </c>
      <c r="I30" s="4" t="inlineStr">
        <is>
          <t xml:space="preserve"> </t>
        </is>
      </c>
      <c r="J30"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based Compensation (Details) - USD ($)</t>
        </is>
      </c>
      <c r="B1" s="2" t="inlineStr">
        <is>
          <t>12 Months Ended</t>
        </is>
      </c>
    </row>
    <row r="2">
      <c r="B2" s="2" t="inlineStr">
        <is>
          <t>Dec. 31, 2022</t>
        </is>
      </c>
      <c r="C2" s="2" t="inlineStr">
        <is>
          <t>Dec. 31, 2021</t>
        </is>
      </c>
    </row>
    <row r="3">
      <c r="A3" s="3" t="inlineStr">
        <is>
          <t>Stock-Based Compensation Expense</t>
        </is>
      </c>
      <c r="B3" s="4" t="inlineStr">
        <is>
          <t xml:space="preserve"> </t>
        </is>
      </c>
      <c r="C3" s="4" t="inlineStr">
        <is>
          <t xml:space="preserve"> </t>
        </is>
      </c>
    </row>
    <row r="4">
      <c r="A4" s="4" t="inlineStr">
        <is>
          <t>Total</t>
        </is>
      </c>
      <c r="B4" s="5" t="n">
        <v>2798844</v>
      </c>
      <c r="C4" s="5" t="n">
        <v>1647391</v>
      </c>
    </row>
    <row r="5">
      <c r="A5" s="4" t="inlineStr">
        <is>
          <t>Stock options [Member]</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t>
        </is>
      </c>
      <c r="B7" s="4" t="inlineStr">
        <is>
          <t xml:space="preserve"> </t>
        </is>
      </c>
      <c r="C7" s="6" t="n">
        <v>2666</v>
      </c>
    </row>
    <row r="8">
      <c r="A8" s="4" t="inlineStr">
        <is>
          <t>RSUs [Member]</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t>
        </is>
      </c>
      <c r="B10" s="6" t="n">
        <v>2798844</v>
      </c>
      <c r="C10" s="6" t="n">
        <v>1644725</v>
      </c>
    </row>
    <row r="11">
      <c r="A11" s="4" t="inlineStr">
        <is>
          <t>Payroll and related expenses [Member]</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Total</t>
        </is>
      </c>
      <c r="B13" s="6" t="n">
        <v>2798844</v>
      </c>
      <c r="C13" s="6" t="n">
        <v>1647391</v>
      </c>
    </row>
    <row r="14">
      <c r="A14" s="4" t="inlineStr">
        <is>
          <t>General and administrative expenses [Member] [Member]</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Total</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24" customWidth="1" min="2" max="2"/>
    <col width="24" customWidth="1" min="3" max="3"/>
    <col width="24" customWidth="1" min="4" max="4"/>
  </cols>
  <sheetData>
    <row r="1">
      <c r="A1" s="1" t="inlineStr">
        <is>
          <t>Share-based Compensation (Details 1) - Stock options [Member] - USD ($)</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Shares Outstanding, Beginning balance</t>
        </is>
      </c>
      <c r="B4" s="6" t="n">
        <v>36436</v>
      </c>
      <c r="C4" s="6" t="n">
        <v>36436</v>
      </c>
      <c r="D4" s="4" t="inlineStr">
        <is>
          <t xml:space="preserve"> </t>
        </is>
      </c>
    </row>
    <row r="5">
      <c r="A5" s="4" t="inlineStr">
        <is>
          <t>Shares, Granted</t>
        </is>
      </c>
      <c r="B5" s="4" t="inlineStr">
        <is>
          <t xml:space="preserve"> </t>
        </is>
      </c>
      <c r="C5" s="4" t="inlineStr">
        <is>
          <t xml:space="preserve"> </t>
        </is>
      </c>
      <c r="D5" s="4" t="inlineStr">
        <is>
          <t xml:space="preserve"> </t>
        </is>
      </c>
    </row>
    <row r="6">
      <c r="A6" s="4" t="inlineStr">
        <is>
          <t>Shares, Exercised</t>
        </is>
      </c>
      <c r="B6" s="4" t="inlineStr">
        <is>
          <t xml:space="preserve"> </t>
        </is>
      </c>
      <c r="C6" s="4" t="inlineStr">
        <is>
          <t xml:space="preserve"> </t>
        </is>
      </c>
      <c r="D6" s="4" t="inlineStr">
        <is>
          <t xml:space="preserve"> </t>
        </is>
      </c>
    </row>
    <row r="7">
      <c r="A7" s="4" t="inlineStr">
        <is>
          <t>Shares, Cancelled</t>
        </is>
      </c>
      <c r="B7" s="4" t="inlineStr">
        <is>
          <t xml:space="preserve"> </t>
        </is>
      </c>
      <c r="C7" s="4" t="inlineStr">
        <is>
          <t xml:space="preserve"> </t>
        </is>
      </c>
      <c r="D7" s="4" t="inlineStr">
        <is>
          <t xml:space="preserve"> </t>
        </is>
      </c>
    </row>
    <row r="8">
      <c r="A8" s="4" t="inlineStr">
        <is>
          <t>Shares Outstanding, Ending balance</t>
        </is>
      </c>
      <c r="B8" s="6" t="n">
        <v>36436</v>
      </c>
      <c r="C8" s="6" t="n">
        <v>36436</v>
      </c>
      <c r="D8" s="6" t="n">
        <v>36436</v>
      </c>
    </row>
    <row r="9">
      <c r="A9" s="4" t="inlineStr">
        <is>
          <t>Shares, Exercisable</t>
        </is>
      </c>
      <c r="B9" s="6" t="n">
        <v>36436</v>
      </c>
      <c r="C9" s="6" t="n">
        <v>36436</v>
      </c>
      <c r="D9" s="4" t="inlineStr">
        <is>
          <t xml:space="preserve"> </t>
        </is>
      </c>
    </row>
    <row r="10">
      <c r="A10" s="3" t="inlineStr">
        <is>
          <t>Weighted Average Fair Value Per Share</t>
        </is>
      </c>
      <c r="B10" s="4" t="inlineStr">
        <is>
          <t xml:space="preserve"> </t>
        </is>
      </c>
      <c r="C10" s="4" t="inlineStr">
        <is>
          <t xml:space="preserve"> </t>
        </is>
      </c>
      <c r="D10" s="4" t="inlineStr">
        <is>
          <t xml:space="preserve"> </t>
        </is>
      </c>
    </row>
    <row r="11">
      <c r="A11" s="4" t="inlineStr">
        <is>
          <t>Weighted Average Fair Value Per Share, Outstanding, Beginning balance</t>
        </is>
      </c>
      <c r="B11" s="10" t="n">
        <v>24.8</v>
      </c>
      <c r="C11" s="7" t="n">
        <v>35.54</v>
      </c>
      <c r="D11" s="4" t="inlineStr">
        <is>
          <t xml:space="preserve"> </t>
        </is>
      </c>
    </row>
    <row r="12">
      <c r="A12" s="4" t="inlineStr">
        <is>
          <t>Weighted Average Fair Value Per Share, Granted</t>
        </is>
      </c>
      <c r="B12" s="4" t="inlineStr">
        <is>
          <t xml:space="preserve"> </t>
        </is>
      </c>
      <c r="C12" s="4" t="inlineStr">
        <is>
          <t xml:space="preserve"> </t>
        </is>
      </c>
      <c r="D12" s="4" t="inlineStr">
        <is>
          <t xml:space="preserve"> </t>
        </is>
      </c>
    </row>
    <row r="13">
      <c r="A13" s="4" t="inlineStr">
        <is>
          <t>Weighted Average Fair Value Per Share, Exercised</t>
        </is>
      </c>
      <c r="B13" s="4" t="inlineStr">
        <is>
          <t xml:space="preserve"> </t>
        </is>
      </c>
      <c r="C13" s="4" t="inlineStr">
        <is>
          <t xml:space="preserve"> </t>
        </is>
      </c>
      <c r="D13" s="4" t="inlineStr">
        <is>
          <t xml:space="preserve"> </t>
        </is>
      </c>
    </row>
    <row r="14">
      <c r="A14" s="4" t="inlineStr">
        <is>
          <t>Weighted Average Fair Value Per Share, Cancelled</t>
        </is>
      </c>
      <c r="B14" s="4" t="inlineStr">
        <is>
          <t xml:space="preserve"> </t>
        </is>
      </c>
      <c r="C14" s="4" t="inlineStr">
        <is>
          <t xml:space="preserve"> </t>
        </is>
      </c>
      <c r="D14" s="4" t="inlineStr">
        <is>
          <t xml:space="preserve"> </t>
        </is>
      </c>
    </row>
    <row r="15">
      <c r="A15" s="4" t="inlineStr">
        <is>
          <t>Weighted Average Fair Value Per Share, Outstanding, Ending balance</t>
        </is>
      </c>
      <c r="B15" s="11" t="n">
        <v>24.8</v>
      </c>
      <c r="C15" s="11" t="n">
        <v>24.8</v>
      </c>
      <c r="D15" s="7" t="n">
        <v>35.54</v>
      </c>
    </row>
    <row r="16">
      <c r="A16" s="4" t="inlineStr">
        <is>
          <t>Weighted Average Fair Value Per Share, Exercisable</t>
        </is>
      </c>
      <c r="B16" s="11" t="n">
        <v>24.8</v>
      </c>
      <c r="C16" s="11" t="n">
        <v>24.8</v>
      </c>
      <c r="D16" s="4" t="inlineStr">
        <is>
          <t xml:space="preserve"> </t>
        </is>
      </c>
    </row>
    <row r="17">
      <c r="A17" s="3" t="inlineStr">
        <is>
          <t>Weighted Average Exercise Price Per Share</t>
        </is>
      </c>
      <c r="B17" s="4" t="inlineStr">
        <is>
          <t xml:space="preserve"> </t>
        </is>
      </c>
      <c r="C17" s="4" t="inlineStr">
        <is>
          <t xml:space="preserve"> </t>
        </is>
      </c>
      <c r="D17" s="4" t="inlineStr">
        <is>
          <t xml:space="preserve"> </t>
        </is>
      </c>
    </row>
    <row r="18">
      <c r="A18" s="4" t="inlineStr">
        <is>
          <t>Weighted Average Exercise Price Per Share, Outstanding, Beginning balance</t>
        </is>
      </c>
      <c r="B18" s="12" t="n">
        <v>78.70999999999999</v>
      </c>
      <c r="C18" s="12" t="n">
        <v>78.70999999999999</v>
      </c>
      <c r="D18" s="4" t="inlineStr">
        <is>
          <t xml:space="preserve"> </t>
        </is>
      </c>
    </row>
    <row r="19">
      <c r="A19" s="4" t="inlineStr">
        <is>
          <t>Weighted Average Exercise Price Per Share, Granted</t>
        </is>
      </c>
      <c r="B19" s="4" t="inlineStr">
        <is>
          <t xml:space="preserve"> </t>
        </is>
      </c>
      <c r="C19" s="4" t="inlineStr">
        <is>
          <t xml:space="preserve"> </t>
        </is>
      </c>
      <c r="D19" s="4" t="inlineStr">
        <is>
          <t xml:space="preserve"> </t>
        </is>
      </c>
    </row>
    <row r="20">
      <c r="A20" s="4" t="inlineStr">
        <is>
          <t>Weighted Average Exercise Price Per Share, Exercised</t>
        </is>
      </c>
      <c r="B20" s="4" t="inlineStr">
        <is>
          <t xml:space="preserve"> </t>
        </is>
      </c>
      <c r="C20" s="4" t="inlineStr">
        <is>
          <t xml:space="preserve"> </t>
        </is>
      </c>
      <c r="D20" s="4" t="inlineStr">
        <is>
          <t xml:space="preserve"> </t>
        </is>
      </c>
    </row>
    <row r="21">
      <c r="A21" s="4" t="inlineStr">
        <is>
          <t>Weighted Average Exercise Price Per Share, Cancelled</t>
        </is>
      </c>
      <c r="B21" s="4" t="inlineStr">
        <is>
          <t xml:space="preserve"> </t>
        </is>
      </c>
      <c r="C21" s="4" t="inlineStr">
        <is>
          <t xml:space="preserve"> </t>
        </is>
      </c>
      <c r="D21" s="4" t="inlineStr">
        <is>
          <t xml:space="preserve"> </t>
        </is>
      </c>
    </row>
    <row r="22">
      <c r="A22" s="4" t="inlineStr">
        <is>
          <t>Weighted Average Exercise Price Per Share, Outstanding, Ending balance</t>
        </is>
      </c>
      <c r="B22" s="12" t="n">
        <v>78.70999999999999</v>
      </c>
      <c r="C22" s="12" t="n">
        <v>78.70999999999999</v>
      </c>
      <c r="D22" s="7" t="n">
        <v>78.70999999999999</v>
      </c>
    </row>
    <row r="23">
      <c r="A23" s="4" t="inlineStr">
        <is>
          <t>Weighted Average Exercise Price Per Share, Exercisable</t>
        </is>
      </c>
      <c r="B23" s="7" t="n">
        <v>78.70999999999999</v>
      </c>
      <c r="C23" s="7" t="n">
        <v>78.70999999999999</v>
      </c>
      <c r="D23" s="4" t="inlineStr">
        <is>
          <t xml:space="preserve"> </t>
        </is>
      </c>
    </row>
    <row r="24">
      <c r="A24" s="3" t="inlineStr">
        <is>
          <t>Weighted Average Remaining Terms (in years)</t>
        </is>
      </c>
      <c r="B24" s="4" t="inlineStr">
        <is>
          <t xml:space="preserve"> </t>
        </is>
      </c>
      <c r="C24" s="4" t="inlineStr">
        <is>
          <t xml:space="preserve"> </t>
        </is>
      </c>
      <c r="D24" s="4" t="inlineStr">
        <is>
          <t xml:space="preserve"> </t>
        </is>
      </c>
    </row>
    <row r="25">
      <c r="A25" s="4" t="inlineStr">
        <is>
          <t>Weighted Average Remaining Terms (in years), Outstanding</t>
        </is>
      </c>
      <c r="B25" s="4" t="inlineStr">
        <is>
          <t>4 years 4 months 2 days</t>
        </is>
      </c>
      <c r="C25" s="4" t="inlineStr">
        <is>
          <t>5 years 4 months 2 days</t>
        </is>
      </c>
      <c r="D25" s="4" t="inlineStr">
        <is>
          <t>6 years 4 months 2 days</t>
        </is>
      </c>
    </row>
    <row r="26">
      <c r="A26" s="4" t="inlineStr">
        <is>
          <t>Weighted Average Remaining Terms (in years), Exercisable</t>
        </is>
      </c>
      <c r="B26" s="4" t="inlineStr">
        <is>
          <t>4 years 4 months 2 days</t>
        </is>
      </c>
      <c r="C26" s="4" t="inlineStr">
        <is>
          <t>5 years 4 months 2 days</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Aggregate intrinsic Value, Outstanding, Beginning balance</t>
        </is>
      </c>
      <c r="B28" s="4" t="inlineStr">
        <is>
          <t xml:space="preserve"> </t>
        </is>
      </c>
      <c r="C28" s="4" t="inlineStr">
        <is>
          <t xml:space="preserve"> </t>
        </is>
      </c>
      <c r="D28" s="4" t="inlineStr">
        <is>
          <t xml:space="preserve"> </t>
        </is>
      </c>
    </row>
    <row r="29">
      <c r="A29" s="4" t="inlineStr">
        <is>
          <t>Aggregate intrinsic value, Outstanding ending balance</t>
        </is>
      </c>
      <c r="B29" s="4" t="inlineStr">
        <is>
          <t xml:space="preserve"> </t>
        </is>
      </c>
      <c r="C29" s="4" t="inlineStr">
        <is>
          <t xml:space="preserve"> </t>
        </is>
      </c>
      <c r="D29" s="4" t="inlineStr">
        <is>
          <t xml:space="preserve"> </t>
        </is>
      </c>
    </row>
    <row r="30">
      <c r="A30" s="4" t="inlineStr">
        <is>
          <t>Aggregate Intrinsic Value, Exercisable</t>
        </is>
      </c>
      <c r="B30" s="4" t="inlineStr">
        <is>
          <t xml:space="preserve"> </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2) - RSUs [Member]</t>
        </is>
      </c>
      <c r="B1" s="2" t="inlineStr">
        <is>
          <t>12 Months Ended</t>
        </is>
      </c>
    </row>
    <row r="2">
      <c r="B2" s="2" t="inlineStr">
        <is>
          <t>Dec. 31,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beginning</t>
        </is>
      </c>
      <c r="B4" s="6" t="n">
        <v>1274137</v>
      </c>
    </row>
    <row r="5">
      <c r="A5" s="4" t="inlineStr">
        <is>
          <t>Number of Shares, Granted</t>
        </is>
      </c>
      <c r="B5" s="6" t="n">
        <v>1125000</v>
      </c>
    </row>
    <row r="6">
      <c r="A6" s="4" t="inlineStr">
        <is>
          <t>Number of Shares, Vested</t>
        </is>
      </c>
      <c r="B6" s="6" t="n">
        <v>-890122</v>
      </c>
    </row>
    <row r="7">
      <c r="A7" s="4" t="inlineStr">
        <is>
          <t>Number of Shares, Forfeited/Expired</t>
        </is>
      </c>
      <c r="B7" s="6" t="n">
        <v>-125118</v>
      </c>
    </row>
    <row r="8">
      <c r="A8" s="4" t="inlineStr">
        <is>
          <t>Number of Shares, Non-vested ending</t>
        </is>
      </c>
      <c r="B8" s="6" t="n">
        <v>138389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80" customWidth="1" min="1" max="1"/>
    <col width="41" customWidth="1" min="2" max="2"/>
    <col width="41" customWidth="1" min="3" max="3"/>
    <col width="53" customWidth="1" min="4" max="4"/>
    <col width="70" customWidth="1" min="5" max="5"/>
    <col width="80" customWidth="1" min="6" max="6"/>
    <col width="80" customWidth="1" min="7" max="7"/>
    <col width="80" customWidth="1" min="8" max="8"/>
    <col width="20" customWidth="1" min="9" max="9"/>
    <col width="80" customWidth="1" min="10" max="10"/>
    <col width="21" customWidth="1" min="11" max="11"/>
    <col width="32" customWidth="1" min="12" max="12"/>
    <col width="53" customWidth="1" min="13" max="13"/>
    <col width="80" customWidth="1" min="14" max="14"/>
    <col width="21" customWidth="1" min="15" max="15"/>
    <col width="21" customWidth="1" min="16" max="16"/>
    <col width="31" customWidth="1" min="17" max="17"/>
    <col width="21" customWidth="1" min="18" max="18"/>
    <col width="21" customWidth="1" min="19" max="19"/>
    <col width="80" customWidth="1" min="20" max="20"/>
    <col width="22" customWidth="1" min="21" max="21"/>
    <col width="25" customWidth="1" min="22" max="22"/>
  </cols>
  <sheetData>
    <row r="1">
      <c r="A1" s="1" t="inlineStr">
        <is>
          <t>Share-based Compensation (Details Textual)</t>
        </is>
      </c>
      <c r="P1" s="2" t="inlineStr">
        <is>
          <t>1 Months Ended</t>
        </is>
      </c>
      <c r="T1" s="2" t="inlineStr">
        <is>
          <t>12 Months Ended</t>
        </is>
      </c>
    </row>
    <row r="2">
      <c r="B2" s="2" t="inlineStr">
        <is>
          <t>Nov. 18, 2022 Director $ / shares shares</t>
        </is>
      </c>
      <c r="C2" s="2" t="inlineStr">
        <is>
          <t>Dec. 07, 2021 Director $ / shares shares</t>
        </is>
      </c>
      <c r="D2" s="2" t="inlineStr">
        <is>
          <t>Oct. 01, 2021 Employee Consultants $ / shares shares</t>
        </is>
      </c>
      <c r="E2" s="2" t="inlineStr">
        <is>
          <t>Oct. 01, 2021 USD ($) Director Employee Consultants $ / shares shares</t>
        </is>
      </c>
      <c r="F2" s="2" t="inlineStr">
        <is>
          <t>Dec. 09, 2020 $ / shares shares</t>
        </is>
      </c>
      <c r="G2" s="2" t="inlineStr">
        <is>
          <t>Nov. 11, 2020 $ / shares shares</t>
        </is>
      </c>
      <c r="H2" s="2" t="inlineStr">
        <is>
          <t>Sep. 23, 2020 Employee Consultants $ / shares shares</t>
        </is>
      </c>
      <c r="I2" s="2" t="inlineStr">
        <is>
          <t>May 15, 2020 shares</t>
        </is>
      </c>
      <c r="J2" s="2" t="inlineStr">
        <is>
          <t>Apr. 14, 2020</t>
        </is>
      </c>
      <c r="K2" s="2" t="inlineStr">
        <is>
          <t>Oct. 09, 2019 shares</t>
        </is>
      </c>
      <c r="L2" s="2" t="inlineStr">
        <is>
          <t>Jun. 05, 2019 $ / shares shares</t>
        </is>
      </c>
      <c r="M2" s="2" t="inlineStr">
        <is>
          <t>Mar. 22, 2019 Employee Consultants $ / shares shares</t>
        </is>
      </c>
      <c r="N2" s="2" t="inlineStr">
        <is>
          <t>Jan. 15, 2019</t>
        </is>
      </c>
      <c r="O2" s="2" t="inlineStr">
        <is>
          <t>Oct. 26, 2016 shares</t>
        </is>
      </c>
      <c r="P2" s="2" t="inlineStr">
        <is>
          <t>Aug. 27, 2020 shares</t>
        </is>
      </c>
      <c r="Q2" s="2" t="inlineStr">
        <is>
          <t>May 31, 2020 $ / shares shares</t>
        </is>
      </c>
      <c r="R2" s="2" t="inlineStr">
        <is>
          <t>Apr. 30, 2020 shares</t>
        </is>
      </c>
      <c r="S2" s="2" t="inlineStr">
        <is>
          <t>Aug. 31, 2019 shares</t>
        </is>
      </c>
      <c r="T2" s="2" t="inlineStr">
        <is>
          <t>Dec. 31, 2022 USD ($) Employee $ / shares shares</t>
        </is>
      </c>
      <c r="U2" s="2" t="inlineStr">
        <is>
          <t>Dec. 31, 2021 USD ($)</t>
        </is>
      </c>
      <c r="V2" s="2" t="inlineStr">
        <is>
          <t>Oct. 31, 2021 $ / shares</t>
        </is>
      </c>
    </row>
    <row r="3">
      <c r="A3" s="3" t="inlineStr">
        <is>
          <t>Stock Options and Grant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798844</v>
      </c>
      <c r="U4" s="5" t="n">
        <v>1647391</v>
      </c>
      <c r="V4" s="4" t="inlineStr">
        <is>
          <t xml:space="preserve"> </t>
        </is>
      </c>
    </row>
    <row r="5">
      <c r="A5" s="4" t="inlineStr">
        <is>
          <t>Restricted stock or options issued, shares</t>
        </is>
      </c>
      <c r="B5" s="4" t="inlineStr">
        <is>
          <t xml:space="preserve"> </t>
        </is>
      </c>
      <c r="C5" s="4" t="inlineStr">
        <is>
          <t xml:space="preserve"> </t>
        </is>
      </c>
      <c r="D5" s="6" t="n">
        <v>1214500</v>
      </c>
      <c r="E5" s="6" t="n">
        <v>475000</v>
      </c>
      <c r="F5" s="4" t="inlineStr">
        <is>
          <t xml:space="preserve"> </t>
        </is>
      </c>
      <c r="G5" s="4" t="inlineStr">
        <is>
          <t xml:space="preserve"> </t>
        </is>
      </c>
      <c r="H5" s="6" t="n">
        <v>425000</v>
      </c>
      <c r="I5" s="4" t="inlineStr">
        <is>
          <t xml:space="preserve"> </t>
        </is>
      </c>
      <c r="J5" s="4" t="inlineStr">
        <is>
          <t xml:space="preserve"> </t>
        </is>
      </c>
      <c r="K5" s="6" t="n">
        <v>2500</v>
      </c>
      <c r="L5" s="6" t="n">
        <v>9189</v>
      </c>
      <c r="M5" s="4" t="inlineStr">
        <is>
          <t xml:space="preserve"> </t>
        </is>
      </c>
      <c r="N5" s="4" t="inlineStr">
        <is>
          <t xml:space="preserve"> </t>
        </is>
      </c>
      <c r="O5" s="6" t="n">
        <v>25000</v>
      </c>
      <c r="P5" s="6" t="n">
        <v>2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900000</v>
      </c>
      <c r="J6" s="4" t="inlineStr">
        <is>
          <t xml:space="preserve"> </t>
        </is>
      </c>
      <c r="K6" s="4" t="inlineStr">
        <is>
          <t xml:space="preserve"> </t>
        </is>
      </c>
      <c r="L6" s="4" t="inlineStr">
        <is>
          <t xml:space="preserve"> </t>
        </is>
      </c>
      <c r="M6" s="4" t="inlineStr">
        <is>
          <t xml:space="preserve"> </t>
        </is>
      </c>
      <c r="N6" s="4" t="inlineStr">
        <is>
          <t xml:space="preserve"> </t>
        </is>
      </c>
      <c r="O6" s="6" t="n">
        <v>3625000</v>
      </c>
      <c r="P6" s="4" t="inlineStr">
        <is>
          <t xml:space="preserve"> </t>
        </is>
      </c>
      <c r="Q6" s="6" t="n">
        <v>6000000</v>
      </c>
      <c r="R6" s="6" t="n">
        <v>440000</v>
      </c>
      <c r="S6" s="6" t="n">
        <v>45000</v>
      </c>
      <c r="T6" s="4" t="inlineStr">
        <is>
          <t xml:space="preserve"> </t>
        </is>
      </c>
      <c r="U6" s="4" t="inlineStr">
        <is>
          <t xml:space="preserve"> </t>
        </is>
      </c>
      <c r="V6" s="4" t="inlineStr">
        <is>
          <t xml:space="preserve"> </t>
        </is>
      </c>
    </row>
    <row r="7">
      <c r="A7" s="4" t="inlineStr">
        <is>
          <t>Common stock available for issu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376060</v>
      </c>
      <c r="U7" s="4" t="inlineStr">
        <is>
          <t xml:space="preserve"> </t>
        </is>
      </c>
      <c r="V7" s="4" t="inlineStr">
        <is>
          <t xml:space="preserve"> </t>
        </is>
      </c>
    </row>
    <row r="8">
      <c r="A8" s="4" t="inlineStr">
        <is>
          <t>Recognized 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0</v>
      </c>
      <c r="U8" s="4" t="inlineStr">
        <is>
          <t xml:space="preserve"> </t>
        </is>
      </c>
      <c r="V8" s="4" t="inlineStr">
        <is>
          <t xml:space="preserve"> </t>
        </is>
      </c>
    </row>
    <row r="9">
      <c r="A9" s="4" t="inlineStr">
        <is>
          <t>Unrecognized compensation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686599</v>
      </c>
      <c r="U9" s="4" t="inlineStr">
        <is>
          <t xml:space="preserve"> </t>
        </is>
      </c>
      <c r="V9" s="4" t="inlineStr">
        <is>
          <t xml:space="preserve"> </t>
        </is>
      </c>
    </row>
    <row r="10">
      <c r="A10" s="4" t="inlineStr">
        <is>
          <t>Average share price | $ / shares</t>
        </is>
      </c>
      <c r="B10" s="4" t="inlineStr">
        <is>
          <t xml:space="preserve"> </t>
        </is>
      </c>
      <c r="C10" s="4" t="inlineStr">
        <is>
          <t xml:space="preserve"> </t>
        </is>
      </c>
      <c r="D10" s="7" t="n">
        <v>3.38</v>
      </c>
      <c r="E10" s="7" t="n">
        <v>3.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3.14</v>
      </c>
      <c r="R10" s="4" t="inlineStr">
        <is>
          <t xml:space="preserve"> </t>
        </is>
      </c>
      <c r="S10" s="4" t="inlineStr">
        <is>
          <t xml:space="preserve"> </t>
        </is>
      </c>
      <c r="T10" s="7" t="n">
        <v>1.28</v>
      </c>
      <c r="U10" s="4" t="inlineStr">
        <is>
          <t xml:space="preserve"> </t>
        </is>
      </c>
      <c r="V10" s="10" t="n">
        <v>4.8</v>
      </c>
    </row>
    <row r="11">
      <c r="A11" s="4" t="inlineStr">
        <is>
          <t>Options veste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Company's common stock on September 23, 2020. 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the Company’s common stock for the ten trading days immediately preceding and 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months after the termination of the director from the Board or death or disability.</t>
        </is>
      </c>
      <c r="U11" s="4" t="inlineStr">
        <is>
          <t xml:space="preserve"> </t>
        </is>
      </c>
      <c r="V11" s="4" t="inlineStr">
        <is>
          <t xml:space="preserve"> </t>
        </is>
      </c>
    </row>
    <row r="12">
      <c r="A12" s="4" t="inlineStr">
        <is>
          <t>Number of Consultants | Consult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4" t="inlineStr">
        <is>
          <t xml:space="preserve"> </t>
        </is>
      </c>
      <c r="L12" s="4" t="inlineStr">
        <is>
          <t xml:space="preserve"> </t>
        </is>
      </c>
      <c r="M12" s="6" t="n">
        <v>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employees |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ir value of awar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81</v>
      </c>
      <c r="I14" s="4" t="inlineStr">
        <is>
          <t xml:space="preserve"> </t>
        </is>
      </c>
      <c r="J14" s="4" t="inlineStr">
        <is>
          <t xml:space="preserve"> </t>
        </is>
      </c>
      <c r="K14" s="4" t="inlineStr">
        <is>
          <t xml:space="preserve"> </t>
        </is>
      </c>
      <c r="L14" s="10" t="n">
        <v>16.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cognized stock-based compensation expense accru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666</v>
      </c>
      <c r="V15" s="4" t="inlineStr">
        <is>
          <t xml:space="preserve"> </t>
        </is>
      </c>
    </row>
    <row r="16">
      <c r="A16" s="4" t="inlineStr">
        <is>
          <t>Description of restricted stock unit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Restricted stock units granted to Mr. Galvin, Mr. Armstrong, Mr. Shetty, and an aggregate of six employees and one consultant of 6,139, 772, 5,729 and an aggregate of 3,063, respectively, vest in installments over either a one-year, two-year, three-year and four-year period and will fully vest by the end of December 31, 2022. The fair value of these units upon issuance amounted to $847,957.</t>
        </is>
      </c>
      <c r="U16" s="4" t="inlineStr">
        <is>
          <t xml:space="preserve"> </t>
        </is>
      </c>
      <c r="V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tock Options and Grant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2798844</v>
      </c>
      <c r="U19" s="5" t="n">
        <v>1644725</v>
      </c>
      <c r="V19" s="4" t="inlineStr">
        <is>
          <t xml:space="preserve"> </t>
        </is>
      </c>
    </row>
    <row r="20">
      <c r="A20" s="4" t="inlineStr">
        <is>
          <t>Restricted stock or options issu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570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Vesting Period</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Consultants | Consultants</t>
        </is>
      </c>
      <c r="B22" s="4" t="inlineStr">
        <is>
          <t xml:space="preserve"> </t>
        </is>
      </c>
      <c r="C22" s="4" t="inlineStr">
        <is>
          <t xml:space="preserve"> </t>
        </is>
      </c>
      <c r="D22" s="6" t="n">
        <v>3</v>
      </c>
      <c r="E22" s="6"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umber of employees | Employee</t>
        </is>
      </c>
      <c r="B23" s="4" t="inlineStr">
        <is>
          <t xml:space="preserve"> </t>
        </is>
      </c>
      <c r="C23" s="4" t="inlineStr">
        <is>
          <t xml:space="preserve"> </t>
        </is>
      </c>
      <c r="D23" s="6" t="n">
        <v>13</v>
      </c>
      <c r="E23" s="6" t="n">
        <v>13</v>
      </c>
      <c r="F23" s="4" t="inlineStr">
        <is>
          <t xml:space="preserve"> </t>
        </is>
      </c>
      <c r="G23" s="4" t="inlineStr">
        <is>
          <t xml:space="preserve"> </t>
        </is>
      </c>
      <c r="H23" s="6" t="n">
        <v>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tock Options and Grants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ward 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125000</v>
      </c>
      <c r="U26" s="4" t="inlineStr">
        <is>
          <t xml:space="preserve"> </t>
        </is>
      </c>
      <c r="V26" s="4" t="inlineStr">
        <is>
          <t xml:space="preserve"> </t>
        </is>
      </c>
    </row>
    <row r="27">
      <c r="A27" s="4" t="inlineStr">
        <is>
          <t>Fair value of restricted uni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843000</v>
      </c>
      <c r="U27" s="4" t="inlineStr">
        <is>
          <t xml:space="preserve"> </t>
        </is>
      </c>
      <c r="V27" s="4" t="inlineStr">
        <is>
          <t xml:space="preserve"> </t>
        </is>
      </c>
    </row>
    <row r="28">
      <c r="A28" s="4" t="inlineStr">
        <is>
          <t>Paul Galv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tock Options and Grants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stricted stock or options issued, shares</t>
        </is>
      </c>
      <c r="B30" s="4" t="inlineStr">
        <is>
          <t xml:space="preserve"> </t>
        </is>
      </c>
      <c r="C30" s="4" t="inlineStr">
        <is>
          <t xml:space="preserve"> </t>
        </is>
      </c>
      <c r="D30" s="4" t="inlineStr">
        <is>
          <t xml:space="preserve"> </t>
        </is>
      </c>
      <c r="E30" s="6" t="n">
        <v>350000</v>
      </c>
      <c r="F30" s="6" t="n">
        <v>372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Options vested, description</t>
        </is>
      </c>
      <c r="B31" s="4" t="inlineStr">
        <is>
          <t xml:space="preserve"> </t>
        </is>
      </c>
      <c r="C31" s="4" t="inlineStr">
        <is>
          <t xml:space="preserve"> </t>
        </is>
      </c>
      <c r="D31" s="4" t="inlineStr">
        <is>
          <t xml:space="preserve"> </t>
        </is>
      </c>
      <c r="E31" s="4" t="inlineStr">
        <is>
          <t xml:space="preserve"> </t>
        </is>
      </c>
      <c r="F31" s="4" t="inlineStr">
        <is>
          <t>the Company's common stock on December 9, 2020. Restricted stock units granted to Mr. Galvin will vest 1/2 on December 9, 2020 and 1/2 on the first year anniversary of the grant date. The fair value of these units upon issuance amounted to $1,220,160.</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air value of award (in dollars per share) | $ / shares</t>
        </is>
      </c>
      <c r="B32" s="4" t="inlineStr">
        <is>
          <t xml:space="preserve"> </t>
        </is>
      </c>
      <c r="C32" s="4" t="inlineStr">
        <is>
          <t xml:space="preserve"> </t>
        </is>
      </c>
      <c r="D32" s="4" t="inlineStr">
        <is>
          <t xml:space="preserve"> </t>
        </is>
      </c>
      <c r="E32" s="4" t="inlineStr">
        <is>
          <t xml:space="preserve"> </t>
        </is>
      </c>
      <c r="F32" s="7" t="n">
        <v>3.2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evan Armstro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tock Options and Grants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stricted stock or options issued, shares</t>
        </is>
      </c>
      <c r="B35" s="4" t="inlineStr">
        <is>
          <t xml:space="preserve"> </t>
        </is>
      </c>
      <c r="C35" s="4" t="inlineStr">
        <is>
          <t xml:space="preserve"> </t>
        </is>
      </c>
      <c r="D35" s="4" t="inlineStr">
        <is>
          <t xml:space="preserve"> </t>
        </is>
      </c>
      <c r="E35" s="6" t="n">
        <v>4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Gerald Sheer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tock Options and Grants (Tex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stricted stock or options issued, shares</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tock Options and Grants (Tex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scription of restricted stock unit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a total of 35,331 of restricted stock units were granted to Mr. Galvin, Mr. Armstrong, Mr. Sheeran, five employees and two consultants of the Company, under the Company's stock-based compensation plan, at the fair value of $4.76 per share, which represents the closing price of the Company's common stock on April 14, 2020. 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on-employee advisory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tock Options and Grants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stricted stock or options issued, shares</t>
        </is>
      </c>
      <c r="B44" s="4" t="inlineStr">
        <is>
          <t xml:space="preserve"> </t>
        </is>
      </c>
      <c r="C44" s="6" t="n">
        <v>6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verage share price | $ / shares</t>
        </is>
      </c>
      <c r="B45" s="4" t="inlineStr">
        <is>
          <t xml:space="preserve"> </t>
        </is>
      </c>
      <c r="C45" s="7" t="n">
        <v>2.3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on-employee advisory director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tock Options and Grants (Text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Vesting Period</t>
        </is>
      </c>
      <c r="B48" s="4" t="inlineStr">
        <is>
          <t xml:space="preserve"> </t>
        </is>
      </c>
      <c r="C48" s="4" t="inlineStr">
        <is>
          <t>1 year</t>
        </is>
      </c>
      <c r="D48" s="4" t="inlineStr">
        <is>
          <t xml:space="preserve"> </t>
        </is>
      </c>
      <c r="E48" s="4" t="inlineStr">
        <is>
          <t>1 year</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Directors | Director</t>
        </is>
      </c>
      <c r="B49" s="4" t="inlineStr">
        <is>
          <t xml:space="preserve"> </t>
        </is>
      </c>
      <c r="C49" s="6" t="n">
        <v>5</v>
      </c>
      <c r="D49" s="4" t="inlineStr">
        <is>
          <t xml:space="preserve"> </t>
        </is>
      </c>
      <c r="E49" s="6" t="n">
        <v>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on-employee 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tock Options and Grants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stricted stock or options issued, shares</t>
        </is>
      </c>
      <c r="B52" s="4" t="inlineStr">
        <is>
          <t xml:space="preserve"> </t>
        </is>
      </c>
      <c r="C52" s="4" t="inlineStr">
        <is>
          <t xml:space="preserve"> </t>
        </is>
      </c>
      <c r="D52" s="4" t="inlineStr">
        <is>
          <t xml:space="preserve"> </t>
        </is>
      </c>
      <c r="E52" s="6" t="n">
        <v>59170</v>
      </c>
      <c r="F52" s="4" t="inlineStr">
        <is>
          <t xml:space="preserve"> </t>
        </is>
      </c>
      <c r="G52" s="6" t="n">
        <v>4682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verage share price | $ / shares</t>
        </is>
      </c>
      <c r="B53" s="4" t="inlineStr">
        <is>
          <t xml:space="preserve"> </t>
        </is>
      </c>
      <c r="C53" s="4" t="inlineStr">
        <is>
          <t xml:space="preserve"> </t>
        </is>
      </c>
      <c r="D53" s="7" t="n">
        <v>3.38</v>
      </c>
      <c r="E53" s="7" t="n">
        <v>3.3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Options vested,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The restricted stock units granted on November 11, 2020 will vest 1/2 on November 11, 2020 and 1/2 on the one year anniversary of the grant date, subject to each individual’s continued service as a director of the Company through such date, and are payable six months after the termination of the director from the Company’s Board of Directors or death or disability. The fair value of these units upon issuance amounted to $111,920.</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air value of award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2.3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scription of restricted stock unit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a total of 12,000 of restricted stock units were granted to three of the Company’s non-employee directors, under the Incentive Plan, at the calculated fair value of $4.76 per share, which represents the closing price of the Company’s common stock on April 14, 2020. The restricted stock units granted on April 14, 2020 will fully vest on April 14, 2021, subject to each individual’s continued service as a director of the Company through such date, and are payable six months after the termination of the director from the Company’s Board of Directors or death or disability. The fair value of these units upon issuance amounted to $57,120.</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on-employee director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tock Options and Grants (Textu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2 years</t>
        </is>
      </c>
      <c r="U59" s="4" t="inlineStr">
        <is>
          <t xml:space="preserve"> </t>
        </is>
      </c>
      <c r="V59" s="4" t="inlineStr">
        <is>
          <t xml:space="preserve"> </t>
        </is>
      </c>
    </row>
    <row r="60">
      <c r="A60" s="4" t="inlineStr">
        <is>
          <t>Number of employees | Employ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7</v>
      </c>
      <c r="U60" s="4" t="inlineStr">
        <is>
          <t xml:space="preserve"> </t>
        </is>
      </c>
      <c r="V60" s="4" t="inlineStr">
        <is>
          <t xml:space="preserve"> </t>
        </is>
      </c>
    </row>
    <row r="61">
      <c r="A61" s="4" t="inlineStr">
        <is>
          <t>Rog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tock Options and Grants (Text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stricted stock or options issued, shares</t>
        </is>
      </c>
      <c r="B63" s="4" t="inlineStr">
        <is>
          <t xml:space="preserve"> </t>
        </is>
      </c>
      <c r="C63" s="4" t="inlineStr">
        <is>
          <t xml:space="preserve"> </t>
        </is>
      </c>
      <c r="D63" s="4" t="inlineStr">
        <is>
          <t xml:space="preserve"> </t>
        </is>
      </c>
      <c r="E63" s="6" t="n">
        <v>37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ogers [Member] | Restrict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tock Options and Grants (Text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ranted options to purchase</t>
        </is>
      </c>
      <c r="B66" s="4" t="inlineStr">
        <is>
          <t xml:space="preserve"> </t>
        </is>
      </c>
      <c r="C66" s="4" t="inlineStr">
        <is>
          <t xml:space="preserve"> </t>
        </is>
      </c>
      <c r="D66" s="4" t="inlineStr">
        <is>
          <t xml:space="preserve"> </t>
        </is>
      </c>
      <c r="E66" s="6" t="n">
        <v>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Vesting Period</t>
        </is>
      </c>
      <c r="B67" s="4" t="inlineStr">
        <is>
          <t xml:space="preserve"> </t>
        </is>
      </c>
      <c r="C67" s="4" t="inlineStr">
        <is>
          <t xml:space="preserve"> </t>
        </is>
      </c>
      <c r="D67" s="4" t="inlineStr">
        <is>
          <t xml:space="preserve"> </t>
        </is>
      </c>
      <c r="E67" s="4" t="inlineStr">
        <is>
          <t>2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air value of restricted units | $</t>
        </is>
      </c>
      <c r="B68" s="4" t="inlineStr">
        <is>
          <t xml:space="preserve"> </t>
        </is>
      </c>
      <c r="C68" s="4" t="inlineStr">
        <is>
          <t xml:space="preserve"> </t>
        </is>
      </c>
      <c r="D68" s="4" t="inlineStr">
        <is>
          <t xml:space="preserve"> </t>
        </is>
      </c>
      <c r="E68" s="5" t="n">
        <v>410501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sult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tock Options and Grants (Text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stricted stock or options issued, shares</t>
        </is>
      </c>
      <c r="B71" s="4" t="inlineStr">
        <is>
          <t xml:space="preserve"> </t>
        </is>
      </c>
      <c r="C71" s="4" t="inlineStr">
        <is>
          <t xml:space="preserve"> </t>
        </is>
      </c>
      <c r="D71" s="4" t="inlineStr">
        <is>
          <t xml:space="preserve"> </t>
        </is>
      </c>
      <c r="E71" s="6" t="n">
        <v>12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nsultant [Member] | 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tock Options and Grants (Textu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Consultants</t>
        </is>
      </c>
      <c r="B74" s="4" t="inlineStr">
        <is>
          <t xml:space="preserve"> </t>
        </is>
      </c>
      <c r="C74" s="4" t="inlineStr">
        <is>
          <t xml:space="preserve"> </t>
        </is>
      </c>
      <c r="D74" s="4" t="inlineStr">
        <is>
          <t xml:space="preserve"> </t>
        </is>
      </c>
      <c r="E74" s="6"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aul Galvin and Seven Employees [Member] | Restricted Stock Units (RS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tock Options and Grants (Tex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ranted options to purch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045000</v>
      </c>
      <c r="U77" s="4" t="inlineStr">
        <is>
          <t xml:space="preserve"> </t>
        </is>
      </c>
      <c r="V77" s="4" t="inlineStr">
        <is>
          <t xml:space="preserve"> </t>
        </is>
      </c>
    </row>
    <row r="78">
      <c r="A78" s="4" t="inlineStr">
        <is>
          <t>Share-Based Payment Arrangement, Option, Exercise Price Range, Lower Range Limit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10" t="n">
        <v>1.3</v>
      </c>
      <c r="U78" s="4" t="inlineStr">
        <is>
          <t xml:space="preserve"> </t>
        </is>
      </c>
      <c r="V78" s="4" t="inlineStr">
        <is>
          <t xml:space="preserve"> </t>
        </is>
      </c>
    </row>
    <row r="79">
      <c r="A79" s="4" t="inlineStr">
        <is>
          <t>Share-Based Payment Arrangement, Option, Exercise Price Range, Upper Range Limit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7" t="n">
        <v>2.24</v>
      </c>
      <c r="U79" s="4" t="inlineStr">
        <is>
          <t xml:space="preserve"> </t>
        </is>
      </c>
      <c r="V79" s="4" t="inlineStr">
        <is>
          <t xml:space="preserve"> </t>
        </is>
      </c>
    </row>
    <row r="80">
      <c r="A80" s="4" t="inlineStr">
        <is>
          <t>Four Non-Employee Directors [Member] | Restricted Stock Units (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tock Options and Grants (Textu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Granted options to purchase</t>
        </is>
      </c>
      <c r="B82" s="6" t="n">
        <v>8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xercise price | $ / shares</t>
        </is>
      </c>
      <c r="B83" s="10" t="n">
        <v>1.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Vesting Period</t>
        </is>
      </c>
      <c r="B84" s="4" t="inlineStr">
        <is>
          <t>2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umber of employees | Director</t>
        </is>
      </c>
      <c r="B85" s="6" t="n">
        <v>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sheetData>
  <mergeCells count="4">
    <mergeCell ref="A1:A2"/>
    <mergeCell ref="D1:E1"/>
    <mergeCell ref="P1:S1"/>
    <mergeCell ref="T1:U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4" customWidth="1" min="1" max="1"/>
    <col width="13" customWidth="1" min="2" max="2"/>
    <col width="80" customWidth="1" min="3" max="3"/>
    <col width="14"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Commitments and Contingencies (Details)</t>
        </is>
      </c>
      <c r="G1" s="2" t="inlineStr">
        <is>
          <t>1 Months Ended</t>
        </is>
      </c>
    </row>
    <row r="2">
      <c r="B2" s="2" t="inlineStr">
        <is>
          <t>May 14, 2021</t>
        </is>
      </c>
      <c r="C2" s="2" t="inlineStr">
        <is>
          <t>Apr. 14, 2021</t>
        </is>
      </c>
      <c r="D2" s="2" t="inlineStr">
        <is>
          <t>Apr. 13, 2020</t>
        </is>
      </c>
      <c r="E2" s="2" t="inlineStr">
        <is>
          <t>Feb. 11, 2020 USD ($)</t>
        </is>
      </c>
      <c r="F2" s="2" t="inlineStr">
        <is>
          <t>Sep. 12, 2018 USD ($)</t>
        </is>
      </c>
      <c r="G2" s="2" t="inlineStr">
        <is>
          <t>Apr. 30, 2020</t>
        </is>
      </c>
      <c r="H2" s="2" t="inlineStr">
        <is>
          <t>Jan. 31, 2019 USD ($)</t>
        </is>
      </c>
      <c r="I2" s="2" t="inlineStr">
        <is>
          <t>Jul. 05, 2022 USD ($)</t>
        </is>
      </c>
      <c r="J2" s="2" t="inlineStr">
        <is>
          <t>Jun. 21, 2019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mages sought value</t>
        </is>
      </c>
      <c r="B4" s="4" t="inlineStr">
        <is>
          <t xml:space="preserve"> </t>
        </is>
      </c>
      <c r="C4" s="4" t="inlineStr">
        <is>
          <t xml:space="preserve"> </t>
        </is>
      </c>
      <c r="D4" s="4" t="inlineStr">
        <is>
          <t xml:space="preserve"> </t>
        </is>
      </c>
      <c r="E4" s="7" t="n">
        <v>2861401.66</v>
      </c>
      <c r="F4" s="7" t="n">
        <v>761401.66</v>
      </c>
      <c r="G4" s="4" t="inlineStr">
        <is>
          <t xml:space="preserve"> </t>
        </is>
      </c>
      <c r="H4" s="5" t="n">
        <v>2100000</v>
      </c>
      <c r="I4" s="4" t="inlineStr">
        <is>
          <t xml:space="preserve"> </t>
        </is>
      </c>
      <c r="J4" s="4" t="inlineStr">
        <is>
          <t xml:space="preserve"> </t>
        </is>
      </c>
    </row>
    <row r="5">
      <c r="A5" s="4" t="inlineStr">
        <is>
          <t>Employment Agreement Paul Gav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scription of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 All other terms of the employment agreement remain in full force and effect. </t>
        </is>
      </c>
      <c r="H7" s="4" t="inlineStr">
        <is>
          <t xml:space="preserve"> </t>
        </is>
      </c>
      <c r="I7" s="4" t="inlineStr">
        <is>
          <t xml:space="preserve"> </t>
        </is>
      </c>
      <c r="J7" s="4" t="inlineStr">
        <is>
          <t xml:space="preserve"> </t>
        </is>
      </c>
    </row>
    <row r="8">
      <c r="A8" s="4" t="inlineStr">
        <is>
          <t>Accrued Sal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c r="J8" s="4" t="inlineStr">
        <is>
          <t xml:space="preserve"> </t>
        </is>
      </c>
    </row>
    <row r="9">
      <c r="A9" s="4" t="inlineStr">
        <is>
          <t>EDI International, P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paid w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0428.71</v>
      </c>
    </row>
    <row r="12">
      <c r="A12" s="4" t="inlineStr">
        <is>
          <t>Osang Healthcare Compan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scription of commitments</t>
        </is>
      </c>
      <c r="B14" s="4" t="inlineStr">
        <is>
          <t xml:space="preserve"> </t>
        </is>
      </c>
      <c r="C14" s="4" t="inlineStr">
        <is>
          <t>&amp;lt;span style="color: #000000; font-family: 'times new roman', times; font-size: 13.3333px; font-style: normal; font-variant-ligatures: normal; font-variant-caps: normal; font-weight: 400; letter-spacing: normal; orphans: 2; text-align: justify; text-indent: 0px; text-transform: none; white-space: normal; widows: 2; word-spacing: 0px; -webkit-text-stroke-width: 0px; text-decoration-thickness: initial; text-decoration-style: initial; text-decoration-color: initial; float: none; display: inline !important;"&gt;The Company has asserted that Osang materially breached a certain Managed Supply Agreement (“MSA”) entered into between the parties on October 12, 2020, pursuant to which the Company received on consignment&amp;lt;span&gt; &amp;lt;/span&gt;&amp;lt;/span&gt;&amp;lt;span style="color: #000000; line-height: inherit;"&gt;&amp;lt;span style="border-left: none; border-right: none;"&gt;two&amp;lt;/span&gt;&amp;lt;span&gt; &amp;lt;/span&gt;million (&amp;lt;span style="border-left: none; border-right: none;"&gt;2,000,000&amp;lt;/span&gt;) units of Osang’s “Genefinder Plus RealAmp Covid-&amp;lt;span style="border-left: none; border-right: none;"&gt;19&amp;lt;/span&gt;&amp;lt;span&gt; &amp;lt;/span&gt;PCR Test” (the “Covid-&amp;lt;span style="border-left: none; border-right: none;"&gt;19&amp;lt;/span&gt;&amp;lt;span&gt; &amp;lt;/span&gt;Test”) for domestic and international distribution. The Company has also asserted that Osang breached the covenant of good faith and fair dealing, fraudulently induced it to enter into the MSA, and violated §&amp;lt;span style="border-left: none; border-right: none;"&gt;349&amp;lt;/span&gt;&amp;lt;span&gt; &amp;lt;/span&gt;of the New York General Business Law’s prohibition of deceptive business practices.&amp;lt;/span&gt;</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sang Healthcare Company, Ltd. [Member] | EDI International, P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commitments</t>
        </is>
      </c>
      <c r="B17" s="4" t="inlineStr">
        <is>
          <t>67,125.8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ola defend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Contingency, New Claims Filed, Number</t>
        </is>
      </c>
      <c r="B20" s="4" t="inlineStr">
        <is>
          <t xml:space="preserve"> </t>
        </is>
      </c>
      <c r="C20" s="4" t="inlineStr">
        <is>
          <t xml:space="preserve"> </t>
        </is>
      </c>
      <c r="D20" s="6" t="n">
        <v>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3" customWidth="1" min="12" max="12"/>
  </cols>
  <sheetData>
    <row r="1">
      <c r="A1" s="1" t="inlineStr">
        <is>
          <t>Subsequent Events (Details Textuals) - USD ($)</t>
        </is>
      </c>
      <c r="J1" s="2" t="inlineStr">
        <is>
          <t>1 Months Ended</t>
        </is>
      </c>
    </row>
    <row r="2">
      <c r="B2" s="2" t="inlineStr">
        <is>
          <t>Feb. 07, 2023</t>
        </is>
      </c>
      <c r="C2" s="2" t="inlineStr">
        <is>
          <t>Oct. 01, 2021</t>
        </is>
      </c>
      <c r="D2" s="2" t="inlineStr">
        <is>
          <t>Oct. 01, 2021</t>
        </is>
      </c>
      <c r="E2" s="2" t="inlineStr">
        <is>
          <t>Sep. 23, 2020</t>
        </is>
      </c>
      <c r="F2" s="2" t="inlineStr">
        <is>
          <t>Oct. 09, 2019</t>
        </is>
      </c>
      <c r="G2" s="2" t="inlineStr">
        <is>
          <t>Jun. 05, 2019</t>
        </is>
      </c>
      <c r="H2" s="2" t="inlineStr">
        <is>
          <t>Mar. 22, 2019</t>
        </is>
      </c>
      <c r="I2" s="2" t="inlineStr">
        <is>
          <t>Oct. 26, 2016</t>
        </is>
      </c>
      <c r="J2" s="2" t="inlineStr">
        <is>
          <t>Aug. 27, 2020</t>
        </is>
      </c>
      <c r="K2" s="2" t="inlineStr">
        <is>
          <t>Mar. 30, 2023</t>
        </is>
      </c>
      <c r="L2" s="2" t="inlineStr">
        <is>
          <t>May 15,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00000</v>
      </c>
    </row>
    <row r="5">
      <c r="A5" s="4" t="inlineStr">
        <is>
          <t>Number of restricted common stock issued</t>
        </is>
      </c>
      <c r="B5" s="4" t="inlineStr">
        <is>
          <t xml:space="preserve"> </t>
        </is>
      </c>
      <c r="C5" s="6" t="n">
        <v>1214500</v>
      </c>
      <c r="D5" s="6" t="n">
        <v>475000</v>
      </c>
      <c r="E5" s="6" t="n">
        <v>425000</v>
      </c>
      <c r="F5" s="6" t="n">
        <v>2500</v>
      </c>
      <c r="G5" s="6" t="n">
        <v>9189</v>
      </c>
      <c r="H5" s="4" t="inlineStr">
        <is>
          <t xml:space="preserve"> </t>
        </is>
      </c>
      <c r="I5" s="6" t="n">
        <v>25000</v>
      </c>
      <c r="J5" s="6" t="n">
        <v>200000</v>
      </c>
      <c r="K5" s="4" t="inlineStr">
        <is>
          <t xml:space="preserve"> </t>
        </is>
      </c>
      <c r="L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restricted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703</v>
      </c>
      <c r="I8" s="4" t="inlineStr">
        <is>
          <t xml:space="preserve"> </t>
        </is>
      </c>
      <c r="J8" s="4" t="inlineStr">
        <is>
          <t xml:space="preserve"> </t>
        </is>
      </c>
      <c r="K8" s="4" t="inlineStr">
        <is>
          <t xml:space="preserve"> </t>
        </is>
      </c>
      <c r="L8" s="4" t="inlineStr">
        <is>
          <t xml:space="preserve"> </t>
        </is>
      </c>
    </row>
    <row r="9">
      <c r="A9" s="4" t="inlineStr">
        <is>
          <t>Subsequent Event [Member] | Peak One Investments, LLC (“Investments”)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restricted common stock issued</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Member] | Warrants [Member] | Peak One Opportunity Fund, L.P. (“Peak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warrant issues</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Convertible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interest rate</t>
        </is>
      </c>
      <c r="B17" s="8"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term</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nversion price</t>
        </is>
      </c>
      <c r="B19" s="10"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loor price</t>
        </is>
      </c>
      <c r="B20" s="10" t="n">
        <v>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Convertible Debentures [Member] | Peak One Opportunity Fund, L.P. (“Peak One”)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purchase price</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Member] | Convertible Debentures [Member] | Peak One Opportunity Fund, L.P. (“Peak One”) | Securities Purchase Agreement (th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riginal issue discount rate</t>
        </is>
      </c>
      <c r="B26" s="8"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 | Secured Notes Payable [Member] | SGB Development Corp. (“SG Dev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00</v>
      </c>
      <c r="L29" s="4" t="inlineStr">
        <is>
          <t xml:space="preserve"> </t>
        </is>
      </c>
    </row>
    <row r="30">
      <c r="A30" s="4" t="inlineStr">
        <is>
          <t>Subsequent Event [Member] | Private Placement Offering (the “Offering”) [Member] | Peak One Opportunity Fund, L.P. (“Peak One”) | Securities Purchase Agreement (th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of non-accountable fee</t>
        </is>
      </c>
      <c r="B32" s="5" t="n">
        <v>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Member] | Private Placement Offering (the “Offering”) [Member] | Convertible Deb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rincipal amount</t>
        </is>
      </c>
      <c r="B35" s="5" t="n">
        <v>1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t>
        </is>
      </c>
      <c r="B36" s="8"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3" t="inlineStr">
        <is>
          <t>Liquidity</t>
        </is>
      </c>
      <c r="B3" s="4" t="inlineStr">
        <is>
          <t xml:space="preserve"> </t>
        </is>
      </c>
    </row>
    <row r="4">
      <c r="A4" s="4" t="inlineStr">
        <is>
          <t>Liquidity</t>
        </is>
      </c>
      <c r="B4" s="4" t="inlineStr">
        <is>
          <t xml:space="preserve"> 2. Liquidity As of December 31, 2022, the Company had cash and cash equivalents of $582,776 and a backlog of $6,810,672. See Note 13 for a discussion of construction backlog. Based on the Company's conversations with key customers, the Company anticipates its backlog to convert to revenue over the following period: 2022 Within 1 year $ 6,810,762 Total Backlog $ 6,810,762 The Company has incurred losses since its inception, has negative working capital of approximately $820,000 and has negative operating cash flows, which has raised substantial doubt about it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intends to meet its capital needs from revenue generated from operations and by containing costs, entering into strategic alliances, as well as exploring other options, including the possibility of raising additional debt or equity capital as necessary. There is, however, no With the global spread of the ongoing novel coronavirus ("COVID- ") pandemic during , the Company implemented business continuity plans designed to address and mitigate the impact of the COVID- pandemic on its employees and business. Any quarantines, the timing and length of containment and eradication solutions, travel restrictions, absenteeism by infected workers, labor shortages or other disruptions to the Company's suppliers and contract manufacturers or customers would likely adversely impact the Company's sales and operating results and result in further project delays. In addition, the pandemic has negatively affected the economy and has affected the demand for the Company's products. During COVID-19, order lead times were extended and delayed and pricing has increased. pandemic adversely affects the Company's business and results of operations, it may also have the effect of heightening many of the other risks and uncertainties which the Company faces. The Company has been impacted by COVID- with supply chain distributions, absenteeism by infected workers and skilled labor shortages which has caused delays in projects and the Company could be further impacted if the COVID- pandemic conti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 3. Summary of Significant Accounting Policies 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c., SG DevCorp, SG Environmental and SG Echo, LLC. All intercompany balances and transactions are eliminated. Investments in or less owned partnerships and affiliates are accounted for using the equity method unless it is determined that we have effective control of the entity, in which case we would consolidate the entity. Recently adopted accounting pronouncements - New accounting pronouncements implemented by the Company are discussed below or in the related notes, where appropriate. Accounting estimates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Operating cycle – The length of the Company’s contracts varies, but is typically between six twelve months twelve months . Assets and liabilities relating to contracts are included in current assets and current liabilities, respectively, in the accompanying balance sheets as they will be liquidated in the normal course of contract completion, which at times could exceed one year Revenue recogni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as to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ed the licensee a right to access the Company’s intellectual property throughout the license period (or its remaining economic life, if shorter), and thus recognizes revenue over time as the licensee recognized revenue and the Company has the right to payment of royalties. On June 15, 2021, the Company terminated the ELA that was executed on October 3, 2019, and no revenue has been recognized under the ELA for the years ending December 31, 2022 and 2021. CMC Right of First Refusal Agreement – Agreement CMC ROFR Rights unless the Agreement is earlier terminated. the event that the Agreement was earlier terminated, CMC was entitled to receive the entire amount of such restricted stock that had vested as of such earlier termination date, but in no event less than 1,250 2,500 The Agreement also provided that CMC has engaged the Company to build and design, in the aggregate, approximately 100 residential and commercial units at 1100 Ridge Avenue, Atlanta, Georgia, which is known as the “Ridge Avenue, Atlanta Project.” The total expected gross revenue to the Company for the project to be derived by CMC is approximately $0. The project is a residential project but it was not subject to the recently terminated ELA. The planning stage of the project was initially delayed due to COVID-19. The Company is no longer participating on Ridge Avenue as CMC has decided to proceed with this project as a traditional construction build. The Company has reported this as a cancellation within the Company's backlog footnote, see Note 13 on this discussion. No revenue has been recognized under the Agreement during the years ending December 31, 2022 or 2021 The Company entered into a joint venture agreement with Clarity Lab Solutions, LLC (“Clarity Labs”) (the “JV”) in the fourth quarter of 2021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the years ended December 31, 2022 and 2021 , the Company recognized approximately $11.6 million and 31.4 million, respectively, Disaggregation of Revenues The Company’s revenues are primarily derived from two segments, construction related to Modules projects and medical revenue derived from lab testing and test kit sales. The Company's contracts are with customers in various industries. Revenue recognized at a point in time and recognized over time were $11,641,727 and $12,752,219, respectively, for the year ended December 31, 2022. Revenue recognized at a point in time and recognized over time were $ , respectively, for the year ended December 31, 2021. The following tables provide further disaggregation of the Company’s revenues by categories: Twelve Months Ended December 31, Revenue by Segments and Customer Type 2022 2021 Construction Segment: Government $ 905,554 4 % $ 2,335,031 6 % Hotel/Hospitality 2,731,439 11 % 1,110,303 3 % Multi-Family (includes Single Family) 86,033 — % 103,672 — % Medical (construction services) — — % 495,122 1 % Office 9,009,209 37 % 534,001 2 % Retail 5,344 — % 285,177 1 % Special Use 14,640 — % 1,930,384 5 % Total Construction Revenue Segment (includes engineering service revenue) $ 12,752,219 52 % $ 6,793,690 18 % Medical Revenue Segment (includes lab testing, kit sales and equipment) $ 11,641,727 48 % $ 31,548,012 82 % Total Revenue by Segments and Customer Type $ 24,393,946 100 % $ 38,341,702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wa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which was reimbursement from the licensee for project costs on this project. The Company incurred total deferred contract costs of $203,926 . The Company considered this amount an incremental cost of obtaining that ELA, because the Company expected to recover those costs through future royalty payments. The Company initially planned to amortize the asset over sixty months, which is the initial term of the ELA because the asset relates to the services transferred to the customer during the contract term. As of , accumulated amortization related to deferred contract costs amounted to $132,552 . During the years ended and 2021, amortization expense relating to the deferred contract costs amounted to $ 40,785 and $40,785 and is included in general and administrative expenses on the accompanying consolidated statements of operations. As previously mentioned, the ELA was terminated on June 15, 2021 but the Company expects to recover the deferred contract costs from the Assignment of Limited Rights Under Membership Interest Redemption Agreement, dated June 15, 2021 as described below. Exclusive License Agreement – On October 3, 2019, as amended on October 17, 2019, the Company entered into the ELA with CPF GP 2019-1 LLC (the “Licensee”), pursuant to which the Company granted the Licensee an exclusive license (the “License”) solely within the United States and its legal territories to the Company’s technology, intellectual property, any improvements thereto, and any related permits, in order to develop and commercialize products within the field of design and project management platforms for residential use, including single-family residences and multi-family residences, but excluding military housing. The Ridge Avenue Project has also been excluded from the License. The ELA had an initial term of five (5) years and was to automatically renew for subsequent five (5) year periods. The ELA provided for customary terminating provisions, including the right by the Company to terminate if the Licensee failed to make minimum royalty payments (as described below). 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subject to the following minimum royalty payments determined on a cumulative basis during the initial term: $500,000 in year 1, $750,000 in year 2, $1,500,000 in year 3, $2,000,000 in year 4, and $2,500,000 in year 5. In addition, to the extent the Licensee sublicensed any aspect of the License to a sub-licensee, the Licensee was obligated to pay to the Company percent (50 %) of all payments received by the Licensee from such sublicensee. The ELA provided for customary indemnification obligations between the parties and further provides that the Licensee will indemnify the Company for any claims arising out of the commercialization of the License by the Licensee or any of its subsidiaries, contractors, or sublicensees. On June 15, 2021, the Company terminated the ELA. In connection with the termination, the Company entered into a Settlement and Mutual Release Agreement (the “Settlement Agreement”) with CPF, the general partner (the “Licensee”) of CPF MF 2019 1 Business Combinations - The Company accounts for business acquisitions using the acquisition method of accounting in accordance with ASC 805 V 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restricted shares of SGB common stock over a defined vesting period starting in December 1, 2020. The restricted shares of SGB common stock were not issued to Clarity Labs as certain capital commitments were not met. Clarity Labs is a licensed clinical laboratory that uses specialized molecular testing equipment and that focuses on the diagnosis and treatment of critical diseases, including COVID- 19 As of December 31, 2021 December 31, 2021. The Company has determined it is the primary beneficiary of Clarity Mobile Venture and has thus consolidated the activities in its consolidated financial statements. Due to the ongoing lower affects of COVID-19 restrictions, the JV was wound down during the fourth quarter of 2022, and the Company does not owe any amounts to Clarity Labs as of December 31, 2022.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Investment Entities – On May 31, 2021, the Company's subsidiary SG DevCorp agreed to contribute $600,000 to acquire a 50% membership interest in Norman Berry II Owner LLC (“Norman Berry”) The Company will use the equity method to report the activities as an investment in its consolidated financial statements. On June 24, 2021, the Company's subsidiary, SG DevCorp, entered into an operating agreement with Jacoby Development for a % non-dilutable equity interest for JDI-Cumberland Inlet, LLC (“Cumberland”) Duri ng the year ended De impairment T he approximate comb Condensed balance sheet information: 2022 2021 Total assets $ 37,500,000 $ 37,700,000 Total liabilities $ 7,100,000 $ 7,020,000 Members’ equity $ 30,400,000 $ 30,680,000 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582,776 and $ as of and 2021, respectively. Short-term investment – The Company classifies investments consisting of a certificate of deposit with a maturity greater than three months but less than one year as short-term investment. The Company had no short-term investment as of December 31, 2022 or 2021, respectively. 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19 test and testing supplies are valued at the lower of cost, (first-in, first-out method) or net realizable value. As of December 31, 2022 there was inventory of $465,560 for construction materials. As of December 31, 2021 there was inventory of $516,731 for construction materials, and $757,094 of medical equipment and COVID-19 test and testing supplies. 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re were no impairments during the years ended December 31, 2022 or 2021. The Company has taken the recent COVID-19 pandemic into consideration when determining impairment. Intangible assets – Intangible assets consist of $2,766,000 of proprietary knowledge and technology, which is being amortized over 20 years. In addition, included in intangible assets is $97,164 of trademarks, and $115,632 of website costs that are being amortized over 5 years. The Company evaluated intangible assets for impairment during the year ended December 31, 2022 and 2021 five For the year ending December 31,: 2023 $ 174,741 2024 174,035 2025 170,618 2026 153,283 2027 149,605 Thereafter 1,175,551 $ 1,997,833 Property, plant and equipment – Property, plant and equipment is stated at cost. Depreciation is computed using the straight-line method over the estimated lives of each asset. Estimated useful lives for significant classes of assets are as follows: computer and software 3 5 5 7 2 5 5 to 7 5 29 Held For Sale Assets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were no transfers into or out of the hierarchy levels during the year ended December 31, 2022 or 2021.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Other income (expense) pany did not be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2 and , % and %, respectively, of the Company’s gross accounts receivable were due from and four customers Revenue in excess of % relating to and one 65 % and 80 % of the Company's total revenue for the year ended December 31, 2022 and 2021, respectively. For the year ending December 31, 2022 and 2021, there were no vendors that represented 10% or more of our cost of revenue. The Company believes it has access to alternative suppliers, with limited disruption to the business, should circumstances change with its existing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1:55:18Z</dcterms:created>
  <dcterms:modified xmlns:dcterms="http://purl.org/dc/terms/" xmlns:xsi="http://www.w3.org/2001/XMLSchema-instance" xsi:type="dcterms:W3CDTF">2023-03-31T01:55:18Z</dcterms:modified>
</cp:coreProperties>
</file>